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SHAR" sheetId="6" r:id="rId6"/>
    <s:sheet name="CONSOLIDATED STATEMENTS OF CASH" sheetId="7" r:id="rId7"/>
    <s:sheet name="GENERAL AND SUMMARY OF SIGNIFIC" sheetId="8" r:id="rId8"/>
    <s:sheet name="BUSINESS COMBINATIONS - MATTRES" sheetId="9" r:id="rId9"/>
    <s:sheet name="ACCOUNTS RECEIVABLE" sheetId="10" r:id="rId10"/>
    <s:sheet name="INVENTORIES" sheetId="11" r:id="rId11"/>
    <s:sheet name="PROPERTY, PLANT AND EQUIPMENT" sheetId="12" r:id="rId12"/>
    <s:sheet name="GOODWILL" sheetId="13" r:id="rId13"/>
    <s:sheet name="OTHER ASSETS" sheetId="14" r:id="rId14"/>
    <s:sheet name="ACCRUED EXPENSES" sheetId="15" r:id="rId15"/>
    <s:sheet name="INCOME TAXES" sheetId="16" r:id="rId16"/>
    <s:sheet name="LONG-TERM DEBT AND LINES OF CRE" sheetId="17" r:id="rId17"/>
    <s:sheet name="COMMITMENTS AND CONTINGENCIES" sheetId="18" r:id="rId18"/>
    <s:sheet name="STOCK-BASED COMPENSATION" sheetId="19" r:id="rId19"/>
    <s:sheet name="Fair Value of Financial Instrum" sheetId="20" r:id="rId20"/>
    <s:sheet name="NET INCOME PER SHARE" sheetId="21" r:id="rId21"/>
    <s:sheet name="BENEFIT PLANS" sheetId="22" r:id="rId22"/>
    <s:sheet name="SEGMENT INFORMATION" sheetId="23" r:id="rId23"/>
    <s:sheet name="STATUTORY RESERVES" sheetId="24" r:id="rId24"/>
    <s:sheet name="COMMON STOCK REPURCHASE PROGRAM" sheetId="25" r:id="rId25"/>
    <s:sheet name="DIVIDEND PROGRAM" sheetId="26" r:id="rId26"/>
    <s:sheet name="SELECTED QUARTERLY DATA (UNAUDI" sheetId="27" r:id="rId27"/>
    <s:sheet name="GENERAL AND SUMMARY OF SIGNIF28" sheetId="28" r:id="rId28"/>
    <s:sheet name="GENERAL AND SUMMARY OF SIGNIF29" sheetId="29" r:id="rId29"/>
    <s:sheet name="BUSINESS COMBINATIONS - MATTR30" sheetId="30" r:id="rId30"/>
    <s:sheet name="ACCOUNTS RECEIVABLE (Tables)" sheetId="31" r:id="rId31"/>
    <s:sheet name="INVENTORIES (Tables)" sheetId="32" r:id="rId32"/>
    <s:sheet name="PROPERTY, PLANT AND EQUIPMENT (" sheetId="33" r:id="rId33"/>
    <s:sheet name="GOODWILL (Tables)" sheetId="34" r:id="rId34"/>
    <s:sheet name="OTHER ASSETS (Tables)" sheetId="35" r:id="rId35"/>
    <s:sheet name="ACCRUED EXPENSES (Tables)" sheetId="36" r:id="rId36"/>
    <s:sheet name="INCOME TAXES (Tables)" sheetId="37" r:id="rId37"/>
    <s:sheet name="LONG-TERM DEBT AND LINES OF C38" sheetId="38" r:id="rId38"/>
    <s:sheet name="STOCK-BASED COMPENSATION (Table" sheetId="39" r:id="rId39"/>
    <s:sheet name="Fair Value of Financial Instr40" sheetId="40" r:id="rId40"/>
    <s:sheet name="NET INCOME PER SHARE (Tables)" sheetId="41" r:id="rId41"/>
    <s:sheet name="SEGMENT INFORMATION (Tables)" sheetId="42" r:id="rId42"/>
    <s:sheet name="Summary of Selected Quarterly D" sheetId="43" r:id="rId43"/>
    <s:sheet name="General and Summary of Signif44" sheetId="44" r:id="rId44"/>
    <s:sheet name="Summary of Cash and Cash Equiva" sheetId="45" r:id="rId45"/>
    <s:sheet name="Summary of Short-Term Investmen" sheetId="46" r:id="rId46"/>
    <s:sheet name="Summary of Foreign Currency Exc" sheetId="47" r:id="rId47"/>
    <s:sheet name="Business Combinations - Mattr48" sheetId="48" r:id="rId48"/>
    <s:sheet name="Business Combinations - Mattr49" sheetId="49" r:id="rId49"/>
    <s:sheet name="Accounts Receivable (Detail)" sheetId="50" r:id="rId50"/>
    <s:sheet name="Accounts Receivable - Allowance" sheetId="51" r:id="rId51"/>
    <s:sheet name="Accounts Receivable - Allowan52" sheetId="52" r:id="rId52"/>
    <s:sheet name="Inventories (Detail)" sheetId="53" r:id="rId53"/>
    <s:sheet name="Property, Plant and Equipment54" sheetId="54" r:id="rId54"/>
    <s:sheet name="Property, Plant and Equipment -" sheetId="55" r:id="rId55"/>
    <s:sheet name="Goodwill (Detail)" sheetId="56" r:id="rId56"/>
    <s:sheet name="Other Assets (Detail)" sheetId="57" r:id="rId57"/>
    <s:sheet name="Other Assets - Narrative (Detai" sheetId="58" r:id="rId58"/>
    <s:sheet name="Accrued Expenses (Detail)" sheetId="59" r:id="rId59"/>
    <s:sheet name="Income Taxes - Allocation of In" sheetId="60" r:id="rId60"/>
    <s:sheet name="Income Taxes - Income Tax Expen" sheetId="61" r:id="rId61"/>
    <s:sheet name="Income Taxes - Income (Loss) be" sheetId="62" r:id="rId62"/>
    <s:sheet name="Income Taxes - Differences Betw" sheetId="63" r:id="rId63"/>
    <s:sheet name="Income Taxes - Deferred Tax Ass" sheetId="64" r:id="rId64"/>
    <s:sheet name="Income Taxes - Deferred Income " sheetId="65" r:id="rId65"/>
    <s:sheet name="Income Taxes - Deferred Incom66" sheetId="66" r:id="rId66"/>
    <s:sheet name="Income Taxes - Deferred Incom67" sheetId="67" r:id="rId67"/>
    <s:sheet name="Income Taxes - Unrecognized Tax" sheetId="68" r:id="rId68"/>
    <s:sheet name="Income Taxes - Uncertainty in I" sheetId="69" r:id="rId69"/>
    <s:sheet name="Income Taxes - Income Taxes Pai" sheetId="70" r:id="rId70"/>
    <s:sheet name="Long-Term Debt and Lines of C71" sheetId="71" r:id="rId71"/>
    <s:sheet name="Long-Term Debt and Lines of C72" sheetId="72" r:id="rId72"/>
    <s:sheet name="Long-Term Debt and Lines of C73" sheetId="73" r:id="rId73"/>
    <s:sheet name="Commitments and Contingencies (" sheetId="74" r:id="rId74"/>
    <s:sheet name="Stock-Based Compensation - Narr" sheetId="75" r:id="rId75"/>
    <s:sheet name="Stock-Based Compensation - Stoc" sheetId="76" r:id="rId76"/>
    <s:sheet name="Stock-Based Compensation - St77" sheetId="77" r:id="rId77"/>
    <s:sheet name="Stock-Based Compensation - St78" sheetId="78" r:id="rId78"/>
    <s:sheet name="Stock-Based Compensation - Time" sheetId="79" r:id="rId79"/>
    <s:sheet name="Stock-Based Compensation - Othe" sheetId="80" r:id="rId80"/>
    <s:sheet name="Fair Value of Financial Instr81" sheetId="81" r:id="rId81"/>
    <s:sheet name="Fair Value of Financial Instr82" sheetId="82" r:id="rId82"/>
    <s:sheet name="Fair Value of Financial Instr83" sheetId="83" r:id="rId83"/>
    <s:sheet name="Net Income Per Share - Weighted" sheetId="84" r:id="rId84"/>
    <s:sheet name="Net Income Per Share - Narrativ" sheetId="85" r:id="rId85"/>
    <s:sheet name="Benefit Plans (Detail)" sheetId="86" r:id="rId86"/>
    <s:sheet name="Segment Information - Narrative" sheetId="87" r:id="rId87"/>
    <s:sheet name="Segment Information - Internati" sheetId="88" r:id="rId88"/>
    <s:sheet name="Segment Information - Interna89" sheetId="89" r:id="rId89"/>
    <s:sheet name="Segment Information - Statement" sheetId="90" r:id="rId90"/>
    <s:sheet name="Segment Information - Balance S" sheetId="91" r:id="rId91"/>
    <s:sheet name="Segment Information - Balance92" sheetId="92" r:id="rId92"/>
    <s:sheet name="Statutory Reserves (Detail)" sheetId="93" r:id="rId93"/>
    <s:sheet name="Common Stock Repurchase Progr94" sheetId="94" r:id="rId94"/>
    <s:sheet name="Dividend Program (Detail)" sheetId="95" r:id="rId95"/>
    <s:sheet name="Selected Quarterly Data (Unau96" sheetId="96" r:id="rId96"/>
  </s:sheets>
  <s:definedNames/>
  <s:calcPr calcId="124519" calcMode="auto" fullCalcOnLoad="1"/>
</s:workbook>
</file>

<file path=xl/sharedStrings.xml><?xml version="1.0" encoding="utf-8"?>
<sst xmlns="http://schemas.openxmlformats.org/spreadsheetml/2006/main" uniqueCount="1031">
  <si>
    <t>Document and Entity Information - USD ($)</t>
  </si>
  <si>
    <t>12 Months Ended</t>
  </si>
  <si>
    <t>May. 03, 2015</t>
  </si>
  <si>
    <t>Nov. 02, 2014</t>
  </si>
  <si>
    <t>Document And Entity Information [Abstract]</t>
  </si>
  <si>
    <t>Document Type</t>
  </si>
  <si>
    <t>10-K</t>
  </si>
  <si>
    <t>Amendment Flag</t>
  </si>
  <si>
    <t>false</t>
  </si>
  <si>
    <t>Document Period End Date</t>
  </si>
  <si>
    <t>May 3,
		2015</t>
  </si>
  <si>
    <t>Document Fiscal Year Focus</t>
  </si>
  <si>
    <t>Document Fiscal Period Focus</t>
  </si>
  <si>
    <t>FY</t>
  </si>
  <si>
    <t>Trading Symbol</t>
  </si>
  <si>
    <t>CFI</t>
  </si>
  <si>
    <t>Entity Registrant Name</t>
  </si>
  <si>
    <t>CULP INC</t>
  </si>
  <si>
    <t>Entity Central Index Key</t>
  </si>
  <si>
    <t>Current Fiscal Year End Date</t>
  </si>
  <si>
    <t>--05-03</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27, 2014</t>
  </si>
  <si>
    <t>current assets:</t>
  </si>
  <si>
    <t>cash and cash equivalents</t>
  </si>
  <si>
    <t>short-term investments</t>
  </si>
  <si>
    <t>accounts receivable, net</t>
  </si>
  <si>
    <t>inventories</t>
  </si>
  <si>
    <t>deferred income taxes</t>
  </si>
  <si>
    <t>income taxes receivable</t>
  </si>
  <si>
    <t>other current assets</t>
  </si>
  <si>
    <t>total current assets</t>
  </si>
  <si>
    <t>property, plant and equipment, net</t>
  </si>
  <si>
    <t>goodwill</t>
  </si>
  <si>
    <t>long-term investments</t>
  </si>
  <si>
    <t>other assets</t>
  </si>
  <si>
    <t>total assets</t>
  </si>
  <si>
    <t>current liabilities:</t>
  </si>
  <si>
    <t>current maturities of long-term debt</t>
  </si>
  <si>
    <t>accounts payable - trade</t>
  </si>
  <si>
    <t>accounts payable - capital expenditures</t>
  </si>
  <si>
    <t>accrued expenses</t>
  </si>
  <si>
    <t>income taxes payable</t>
  </si>
  <si>
    <t>total current liabilities</t>
  </si>
  <si>
    <t>income taxes payable - long-term</t>
  </si>
  <si>
    <t>line of credit</t>
  </si>
  <si>
    <t>deferred compensation</t>
  </si>
  <si>
    <t>long-term debt, less current maturities</t>
  </si>
  <si>
    <t>total liabilities</t>
  </si>
  <si>
    <t>commitments and contingencies (notes 10 and 11)</t>
  </si>
  <si>
    <t>shareholders' equity:</t>
  </si>
  <si>
    <t>preferred stock, $.05 par value, authorized 10,000,000 shares</t>
  </si>
  <si>
    <t>common stock, $.05 par value, authorized 40,000,000 shares, issued and outstanding 12,219,121 at May 3, 2015 and 12,250,030 at April 27, 2014</t>
  </si>
  <si>
    <t>capital contributed in excess of par value</t>
  </si>
  <si>
    <t>accumulat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NET INCOME - USD ($) $ in Thousands</t>
  </si>
  <si>
    <t>3 Months Ended</t>
  </si>
  <si>
    <t>Feb. 01, 2015</t>
  </si>
  <si>
    <t>Aug. 03, 2014</t>
  </si>
  <si>
    <t>Jan. 26, 2014</t>
  </si>
  <si>
    <t>Oct. 27, 2013</t>
  </si>
  <si>
    <t>Jul. 28, 2013</t>
  </si>
  <si>
    <t>Apr. 28, 2013</t>
  </si>
  <si>
    <t>Income Statement [Abstract]</t>
  </si>
  <si>
    <t>net sales</t>
  </si>
  <si>
    <t>cost of sales</t>
  </si>
  <si>
    <t>gross profit</t>
  </si>
  <si>
    <t>selling, general and administrative expenses</t>
  </si>
  <si>
    <t>income from operations</t>
  </si>
  <si>
    <t>interest expense</t>
  </si>
  <si>
    <t>interest income</t>
  </si>
  <si>
    <t>other expense, net</t>
  </si>
  <si>
    <t>income before income taxes</t>
  </si>
  <si>
    <t>income tax expense (note 9)</t>
  </si>
  <si>
    <t>net income</t>
  </si>
  <si>
    <t>net income per share-basic</t>
  </si>
  <si>
    <t>net income per share-diluted</t>
  </si>
  <si>
    <t>CONSOLIDATED STATEMENTS OF COMPREHENSIVE INCOME - USD ($) $ in Thousands</t>
  </si>
  <si>
    <t>Statement of Comprehensive Income [Abstract]</t>
  </si>
  <si>
    <t>Other comprehensive (loss) income</t>
  </si>
  <si>
    <t>Unrealized (loss) gain on investments, net of taxes</t>
  </si>
  <si>
    <t>Total other comprehensive (loss) income</t>
  </si>
  <si>
    <t>Comprehensive income</t>
  </si>
  <si>
    <t>CONSOLIDATED STATEMENTS OF SHAREHOLDERS' EQUITY - USD ($) $ in Thousands</t>
  </si>
  <si>
    <t>Total</t>
  </si>
  <si>
    <t>common stock</t>
  </si>
  <si>
    <t>Accumulated earnings</t>
  </si>
  <si>
    <t>accumulated other comprehensive income (loss)</t>
  </si>
  <si>
    <t>balance at Apr. 29, 2012</t>
  </si>
  <si>
    <t>balance (in shares) at Apr. 29, 2012</t>
  </si>
  <si>
    <t>stock-based compensation</t>
  </si>
  <si>
    <t>unrealized (loss) gain on investments</t>
  </si>
  <si>
    <t>excess tax benefit related to stock options exercised</t>
  </si>
  <si>
    <t>common stock repurchased</t>
  </si>
  <si>
    <t>common stock repurchased (in shares)</t>
  </si>
  <si>
    <t>fully vested common stock award</t>
  </si>
  <si>
    <t>common stock issued in connection with exercise of stock options (in shares)</t>
  </si>
  <si>
    <t>common stock issued in connection with exercise of stock options</t>
  </si>
  <si>
    <t>dividends paid</t>
  </si>
  <si>
    <t>balance at Apr. 28, 2013</t>
  </si>
  <si>
    <t>balance (in shares) at Apr. 28, 2013</t>
  </si>
  <si>
    <t>balance at Jul. 28, 2013</t>
  </si>
  <si>
    <t>common stock issued surrendered for withholding taxes payable (in shares)</t>
  </si>
  <si>
    <t>common stock issued surrendered for withholding taxes payable</t>
  </si>
  <si>
    <t>balance at Apr. 27, 2014</t>
  </si>
  <si>
    <t>balance (in shares) at Apr. 27, 2014</t>
  </si>
  <si>
    <t>balance at Oct. 27, 2013</t>
  </si>
  <si>
    <t>balance at Jan. 26, 2014</t>
  </si>
  <si>
    <t>balance at Aug. 03, 2014</t>
  </si>
  <si>
    <t>balance at May. 03, 2015</t>
  </si>
  <si>
    <t>balance (in shares) at May. 03, 2015</t>
  </si>
  <si>
    <t>balance at Nov. 02, 2014</t>
  </si>
  <si>
    <t>balance at Feb. 01, 2015</t>
  </si>
  <si>
    <t>CONSOLIDATED STATEMENTS OF CASH FLOWS - USD ($) $ in Thousands</t>
  </si>
  <si>
    <t>cash flows from operating activities:</t>
  </si>
  <si>
    <t>adjustments to reconcile net income to net cash provided by operating activities:</t>
  </si>
  <si>
    <t>depreciation</t>
  </si>
  <si>
    <t>amortization of other assets</t>
  </si>
  <si>
    <t>gain on sale of equipment</t>
  </si>
  <si>
    <t>foreign currency exchange (gains) losses</t>
  </si>
  <si>
    <t>changes in assets and liabilities, net of effects of acquisition of assets:</t>
  </si>
  <si>
    <t>accounts receivable</t>
  </si>
  <si>
    <t>accounts payable-trade</t>
  </si>
  <si>
    <t>accrued expenses and deferred compensation</t>
  </si>
  <si>
    <t>income taxes</t>
  </si>
  <si>
    <t>net cash provided by operating activities</t>
  </si>
  <si>
    <t>cash flows from investing activities:</t>
  </si>
  <si>
    <t>capital expenditures</t>
  </si>
  <si>
    <t>net cash paid for acquisition of assets</t>
  </si>
  <si>
    <t>purchase of short-term investments</t>
  </si>
  <si>
    <t>proceeds from the sale of short-term investments</t>
  </si>
  <si>
    <t>purchase of long-term investments</t>
  </si>
  <si>
    <t>proceeds from life insurance policies</t>
  </si>
  <si>
    <t>payments on life insurance policies</t>
  </si>
  <si>
    <t>proceeds from the sale of buildings and equipment</t>
  </si>
  <si>
    <t>net cash used in investing activities</t>
  </si>
  <si>
    <t>cash flows from financing activities:</t>
  </si>
  <si>
    <t>proceeds from lines of credit</t>
  </si>
  <si>
    <t>payments on lines of credit</t>
  </si>
  <si>
    <t>payments on long-term debt</t>
  </si>
  <si>
    <t>debt issuance costs</t>
  </si>
  <si>
    <t>repurchases of common stock</t>
  </si>
  <si>
    <t>proceeds from common stock issued</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GENERAL AND SUMMARY OF SIGNIFICANT ACCOUNTING POLICIES</t>
  </si>
  <si>
    <t>Accounting Policies [Abstract]</t>
  </si>
  <si>
    <t>1.
GENERAL AND SUMMARY OF SIGNIFICANT ACCOUNTING POLICIES
Description of Business
At the end of our third quarter of fiscal 2015, we closed our
finished goods warehouse and distribution facility located in
Poznan, Poland, primarily as a result of the ongoing economic
concerns in Europe. Currently, we remain interested in developing
business in Europe, and we are assessing the best strategy for
selling upholstery fabric into this market as business conditions
improve.
Basis of Presentation
Principles of Consolidation
Fiscal Year
Use of Estimates –
Cash and Cash Equivalents
A summary of our cash and cash equivalents by geographic area
follows:
(dollars in thousands)
May 3,
2015
April 27,
2014
China
$
13,018
15,258
Cayman
Islands
8,591
-
Canada
5,178
9,139
United
States
2,918
4,725
Poland 20 181
$ 29,725 29,303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
Short-Term Investments
A summary of our short-term investments by geographic area
follows:
May 3,
April 27,
(dollars in thousands)
2015
2014
Canada
$
7,333
5,247
China
1,612
-
United
States
1,059
1,047
Cayman
Islands
-
-
Poland - -
$ 10,004 6,294
Long-Term Investments
Our long-term investments were recorded at its fair value of $2.4
million and $765,000 at May 3, 2015 and April 27, 2014,
respectively. The fair value of long-term investments approximates
its cost basis.
Accounts Receivable
Inventories
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are reported separately as assets held for sale
in the consolidated balance sheets.
Interest costs of $171,000 were capitalized for the construction of
qualifying fixed assets for fiscal 2015. No interest costs were
capitalized for the construction of qualifying fixed assets for
fiscal years 2014 and 2013.
Foreign Currency Adjustments
A summary of our foreign currency exchange gains (losses) by
geographic area follows:
(dollars in thousands)
2015
2014
2013
China
$
241
(571 )
(158 )
Canada
(108 )
(44 )
(10 )
Poland (2 ) (50 ) (40 )
$ 131 (665 ) (208 )
Goodwill
Our goodwill of $11.5 million at May 3, 2015 and April 27, 2014,
respectively, relates to our mattress fabrics
segment.
Income Taxes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taking into account the effects of local tax
law.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Revenue Recognition
Shipping and Handling Costs
Sales and Other Taxes –
Stock-Based
Compensation
Fair Value of Financial Instruments long-term
investments. The fair value measurements of our financial
instruments are described more fully in Note
13.
The carrying amount of cash and cash equivalents, short-term
investments, accounts receivable, other current assets, line of
credit, accounts payable and accrued expenses approximates fair
value because of the short maturity of these financial
instruments.
Recently Adopted Accounting Pronouncements
None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will apply this new guidance when
it becomes effective, and we will evaluate the impact of adoption
on our consolidated financial statements.
In May 2014, the FASB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in our fiscal 2018 first quarter which will be required
to be applied retrospectively. We are currently assessing the
impact that this guidance will have on our consolidated financial
statements at this time.
There are no other new accounting pronouncements that are expected
to have a significant impact on our consolidated financial
statements.</t>
  </si>
  <si>
    <t>BUSINESS COMBINATIONS - MATTRESS FABRIC SEGMENT</t>
  </si>
  <si>
    <t>Business Combinations [Abstract]</t>
  </si>
  <si>
    <t>2.
BUSINESS COMBINATIONS – MATTRESS FABRIC SEGMENT
On May 8, 2013, we entered into an asset purchase and consulting
agreement with Bodet &amp; Horst GMBH &amp;
Co. KG and certain affiliates (“Bodet &amp; Horst”)
that provided for, among other things, the purchase of equipment
and certain other assets from Bodet &amp; Horst and the
restructuring of prior consulting and non- compete agreements
pursuant to an earlier asset purchase and consulting agreement with
Bodet &amp; Horst dated August 11, 2008. This agreement was
accounted for as a business combination in accordance with ASC
Topic 805, Business Combinations. We agreed with Bodet &amp; Horst
to replace the prior non-compete agreement that prevented us from
selling certain mattress fabrics and products to a leading
manufacturer, which now allows us to make such sales. In addition,
the prior consulting and non-compete agreement, under which Bodet
&amp; Horst agreed not to sell most mattress fabrics in North
America, was replaced, expanded, and extended pursuant to the new
asset purchase and consulting agreement.
The purchase price for the equipment and the certain other assets
noted below was $2.6 million in cash. Direct acquisition costs
related to this business combination totaled
$83,000.
The following table presents the allocation of the acquisition cost
to the assets acquired based on their fair
values:
(dollars
in thousands)
Fair
Value
Equipment
(Note 13)
$
890
Non-compete
agreement (Notes 7 and 13)
882
Customer
relationships (Notes 7 and 13) 868
$ 2,640
The company recorded its non-compete at its fair value based on a
discounted cash flow valuation model. The company recorded its
customer relationships at its fair value based on a multi-period
excess earnings valuation model. This non-compete agreement is
being amortized on a straight line basis over the fifteen year life
of the agreement. The customer relationships are
being amortized on a straight line basis over their useful
life of seventeen years. The equipment are
being amortized on a straight line basis over its useful life
of seven years.</t>
  </si>
  <si>
    <t>ACCOUNTS RECEIVABLE</t>
  </si>
  <si>
    <t>Receivables [Abstract]</t>
  </si>
  <si>
    <t>3.
ACCOUNTS RECEIVABLE
A summary of accounts receivable follows:
May 3,
April 27,
(dollars in thousands)
2015
2014
customers
$
30,338
28,461
allowance
for doubtful accounts
(851 )
(573 )
reserve
for returns and allowances and discounts (738 ) (479 )
$ 28,749 27,409
A summary of the activity in the allowance for doubtful accounts
follows:
(dollars in thousands)
2015
2014
2013
beginning
balance
$
(573 )
(780 )
(567 )
provision
for bad debts
(421 )
139
(283 )
write-offs,
net of recoveries 143 68 70
ending
balance $ (851 ) (573 ) (780 )
A summary of the activity in the allowance for returns and
allowances and discounts follows:
(dollars in thousands)
2015
2014
2013
beginning
balance
$
(479 )
(543 )
(478 )
provision
for returns and allowances and discounts
(2,733 )
(2,094 )
(2,454 )
credits
issued 2,474 2,158 2,389
ending
balance $ (738 ) (479 )
(543 )</t>
  </si>
  <si>
    <t>INVENTORIES</t>
  </si>
  <si>
    <t>Inventory Disclosure [Abstract]</t>
  </si>
  <si>
    <t xml:space="preserve">4.
INVENTORIES
A summary of inventories follows:
May
3 ,
April 27,
(dollars in thousands)
2015
2014
raw
materials
$
5,374
6,707
work-in-process
2,766
2,263
finished
goods 34,344 31,704
$ 42,484 40,674 </t>
  </si>
  <si>
    <t>PROPERTY, PLANT AND EQUIPMENT</t>
  </si>
  <si>
    <t>Property, Plant and Equipment [Abstract]</t>
  </si>
  <si>
    <t>5.
PROPERTY, PLANT AND EQUIPMENT
A summary of property, plant and equipment
follows:
(dollars
in thousands)
depreciable lives
(in years)
May 3,
2015
April 27,
land
and improvements
0-10
$
741
741
buildings
and improvements
7-40
15,312
12,983
leasehold
improvements
**
1,320
1,281
machinery
and equipment
3-12
57,286
51,605
office
furniture and equipment
3-10
7,340
6,865
capital
projects in progress 1,966 3,941
83,965
77,416
accumulated
depreciation and amortization (47,887 ) (46,040 )
$ 36,078 31,376
** Shorter of life of lease or useful life.
At May 3, 2015, we had total amounts due regarding capital
expenditures totaling $990,000, which pertain to outstanding vendor
invoices, none of which are financed. The total outstanding amount
of
$990,000 is required to be paid in full in fiscal
2016.
At April 27, 2014, we had total amounts due regarding capital
expenditures totaling $277,000, which pertained to outstanding
vendor invoices, none of which are financed.
We did not finance any of our capital expenditures in fiscal 2015,
2014, and 2013.</t>
  </si>
  <si>
    <t>GOODWILL</t>
  </si>
  <si>
    <t>Goodwill and Intangible Assets Disclosure [Abstract]</t>
  </si>
  <si>
    <t>6.
GOODWILL
A summary of the change in the carrying amount of goodwill
follows:
(dollars in thousands)
2015
2014
2013
beginning
balance
$
11,462
11,462
11,462
loss
on impairment
-
-
-
acquisitions - - -
ending
balance $
11,462 11,462 11,462
The goodwill balance relates to the mattress fabrics
segment.</t>
  </si>
  <si>
    <t>OTHER ASSETS</t>
  </si>
  <si>
    <t>Text Block [Abstract]</t>
  </si>
  <si>
    <t>7.
OTHER ASSETS
A summary of other assets follows:
(dollars in thousands)
May 3,
2015
April 27,
2014
cash
surrender value – life insurance
$
339
644
non-compete
agreement, net
979
1,041
customer
relationships, net
766
817
other 461 415
$ 2,545 2,917
Non-Compete Agreement
In connection with the asset purchase and consulting agreement with
Bodet &amp; Horst on May 8, 2013 (see note 2), we restructured our
prior non-compete agreement pursuant to our asset purchase and
consulting agreement dated August 11, 2008. We have agreed with
Bodet &amp; Horst to replace the prior non-compete agreement
that prevented us from selling certain mattress fabrics and
products to a leading manufacturer, that will now allow us to make
such sales. In addition, the prior consulting and non-compete
agreement, under which Bodet &amp; Horst agreed not to sell
mattress fabrics in North America, was replaced, expanded, and
extended pursuant to the new asset purchase and consulting
agreement. We recorded this non- compete agreement at its fair
value based on a discounted cash flow valuation model. This
non-compete agreement is amortized on a straight line basis over
the fifteen year life of the agreement.
During fiscal 2013, the prior non-compete agreement associated with
Bodet &amp; Horst was amortized on a straight-line basis over the
six year life of the previous agreement.
The gross carrying amount of this non-compete agreement was $2.0
million at May 3, 2015 and April 27, 2014, respectively. At May 3,
2015, and April 27, 2014, accumulated amortization for this
non-compete agreement was $1.1 million and $1.0 million,
respectively.
Of the $979,000 million non-compete carrying amount at May 3, 2015,
$215,000 pertains to the prior non-compete agreement that was in
place as part of the asset purchase agreement dated August 11,
2008, and $764,000 pertains to the non-compete agreement pursuant
to the asset purchase agreement dated May 8, 2013 that restructured
and expanded the non-compete agreement that was in place effective
August 11, 2008.
Amortization expense for this non-compete agreement was $75,000,
$75,000, and $198,000 in fiscal years 2015, fiscal 2014, and fiscal
2013, respectively. The remaining amortization expense for the next
five years and thereafter follows: FY 2016 - $75,000; FY 2017 -
$75,000; FY 2018 - $75,000; FY 2019 - $75,000;
FY 2020 - $75,000, and Thereafter - $604,000.
The weighted average amortization period for the non-compete
agreement is 13 years as of May 3, 2015.
Customer Relationships
In connection with the asset purchase and consulting agreement with
Bodet &amp; Horst noted above, we purchased certain customer
relationships. We recorded the customer relationships at their fair
value based on a multi-period excess earnings valuation model. The
gross carrying amount of these customer relationships was $868,000
at May 3, 2015 and April 27, 2014, respectively. Accumulated
amortization for these customer relationships was $102,000 and
$51,000 at May 3, 2015 and April 27, 2014,
respectively.
The customer relationships are amortized on a straight-line basis
over their seventeen year useful life. Amortization expense for the
customer relationships was $51,000 for fiscal 2015 and fiscal 2014.
The remaining amortization expense for the next five fiscal years
and thereafter follows: FY 2016 - $51,000; FY 2017 - $51,000; FY
2018 - $51,000; FY 2019 - $51,000; FY 2020 - $51,000; and
Thereafter -
$511,000.
The weighted average amortization period for our customer
relationships is 15 years as of May 3, 2015.
Cash Surrender Value -
Fiscal 2015
On May 16, 2014, we entered into an agreement with a former
employee and his irrevocable trust (the “Trust”) dated
September 7, 1995. As a result of this agreement, a previous split
dollar life insurance agreement in which we purchased a policy on
the life of this former employee and his spouse, in which we
retained ownership of the policy, paid premiums to support the
policy, had the right to receive cash surrender value of the policy
upon the second to die of the former employee and his spouse, with
the Trust receiving the remainder of the policy’s death
benefit ($2.5 million), was terminated. In connection with the
termination of the previous split dollar life insurance agreement,
we transferred the life insurance policy to the Trust and received
cash proceeds in the amount of the cash surrender value policy
totaling $320,000 during the second quarter of fiscal
2015.
Fiscal 2013
On December 27, 2012, we entered into an agreement with our
Chairman of the Board and his irrevocable trust (the "Trust") dated
December 11, 2012. As a result of this agreement, a previous split
dollar life insurance agreement in which we purchased a policy on
the life of our Chairman of the Board and his spouse, in which we
retained ownership of the policy, paid premiums to support the
policy, had the right to receive the cash surrender value of the
policy upon the second to die of our Chairman of the Board and his
spouse, with the Trust receiving the remainder of the policy's
death benefit ($8.0 million), was terminated. In connection with
the termination of the previous split dollar life insurance
agreement, we transferred the life insurance policy to the Trust
and received cash proceeds in the amount of the cash surrender
value of the policy totaling $626,000.
Also, this agreement required us to pay our Chairman of the Board
during the period of his continued employment but in any event no
longer than twelve years, additional compensation totaling $60,000
annually.
On March 18th, 2013, we entered into another agreement with our
Chairman of the Board and the trustees of the irrevocable trust
(the "Trustees"). As a result of this agreement, a previous split
dollar life insurance agreement in which we purchased a policy on
the life of the Chairman of the Board, in which we retained
ownership of the policy, paid premiums to support the policy, had
the right to receive the cash surrender value of the policy upon
death of the Chairman of the Board, with the Trustees receiving the
policy's death benefit ($500,000) was terminated. In connection
with the termination of the previous split dollar life insurance
agreement, we transferred the life insurance policy to the Trustees
and received cash proceeds in the amount of the cash surrender
value of the policy totaling $90,000.
Overall
At May 3, 2015, we had one life insurance contract with a death
benefit of $1.4 million. At April 27, 2014, we had two life
insurance contracts with a death benefit of $3.9 million. Our cash
surrender value - life insurance balance of $339,000 and $644,000
at May 3, 2015 and April 27, 2014, respectively, are collectible
upon death of the respective insured.</t>
  </si>
  <si>
    <t>ACCRUED EXPENSES</t>
  </si>
  <si>
    <t xml:space="preserve">8.
ACCRUED EXPENSES
A summary of accrued expenses follows:
May 3,
April 27,
(dollars in thousands)
2015
2014
compensation,
commissions and related benefits
$
9,081
7,388
interest
37
71
other 2,011 1,722
$ 11,129 9,181 </t>
  </si>
  <si>
    <t>INCOME TAXES</t>
  </si>
  <si>
    <t>Income Tax Disclosure [Abstract]</t>
  </si>
  <si>
    <t>9.
INCOME TAXES Income Tax Expense and Effective Income Tax
Rate
Total
income tax expense was allocated as follows:
(dollars in thousands)
2015
2014
2013
income
from operations
$
7,885
1,596
1,972
shareholders’
equity, related to the
tax benefit arising from stock based
compensation (109 ) (143 ) (76 )
$ 7,776 1,453 1,896 Income
tax expense attributable to income from operations consists
of:
(dollars in thousands)
2015
2014
2013
current
federal
$
-
-
-
state
(7 )
-
19
foreign 4,713 3,323 2,297
4,706 3,323 2,316
deferred
federal
(849 )
1,065
192
state
(52 )
416
14
undistributed
earnings – foreign subsidiaries
(260 )
(5,018 )
7,011
U.S.
operating loss carryforwards
4,487
1,838
3,665
foreign
(92 )
(42 )
608
valuation
allowance (55 ) 14 (11,834 )
3,179 (1,727 ) (344 )
$ 7,885 1,596 1,972
Income
(loss) before income taxes related to the company’s foreign
and U.S. operations consists of:
(dollars in thousands)
2015
2014
2013
Foreign
China
$
12,531
11,512
10,593
Canada
2,695
2,149
2,075
Poland (260 ) (370 ) (630 )
Total
Foreign 14,966 13,291 12,038
United
States 7,990 5,752 8,251
$ 22,956 19,043 20,289
The
following schedule summarizes the principal differences between the
income tax expense at the federal income tax rate and the effective
income tax rate reflected in the consolidated financial
statements:
2015
2014
2013
federal
income tax rate
34.0 %
34.0 %
34.0 %
foreign
tax rate differential
(6.7 )
(7.2 )
(6.7 )
increase
in the liability for uncertain tax positions
3.7
4.3
4.0
undistributed
earnings from foreign subsidiaries
3.0
(26.3 )
34.6
change
in valuation allowance
(0.2 )
0.1
(58.3 )
other 0.5 3.5 2.1
34.3 % 8.4 % 9.7 %
Deferred Income Taxes
The
tax effects of temporary differences that give rise to significant
portions of the deferred tax assets and liabilities consist of the
following:
(dollars in thousands)
2015
2014
deferred
tax assets:
accounts
receivable
$
444
274
inventories
2,251
1,801
compensation
4,497
3,200
liabilities
and other
1,155
1,109
alternative
minimum tax credit
1,320
1,320
property,
plant and equipment (1)
447
572
loss
carryforwards – U.S.
12,133
17,161
loss
carryforwards – foreign
361
311
unrecognized
tax benefits – U.S.
(10,349 )
(9,778 )
valuation
allowances (922 ) (977 )
total
deferred tax assets 11,337 14,993
deferred
tax liabilities:
undistributed
earnings on foreign subsidiaries
(1,733 )
(1,993 )
property,
plant and equipment (2)
(4,022 )
(4,581 )
goodwill
(1,197 )
(1,028 )
other (198 ) (134 )
total
deferred tax liabilities (7,150 ) (7,736 )
Net
deferred tax asset $ 4,187 7,257
(1)
Pertains
to the company’s operations located in China.
(2)
Pertains
to the company’s operations located in the U.S. and
Canada.
Federal
and state net operating loss carryforwards were $32.2 million with
related future tax benefits of $12.1
million at May 3, 2015. These carryforwards principally expire in
11-19 years, fiscal 2026 through fiscal 2034. The company also has
an alternative minimum tax credit carryforward of approximately
$1.3 million for federal income tax purposes that does not
expire.
At
May 3, 2015, the current deferred tax asset of $4.8 million
represents $4.4 million and $421,000 from our operations located in
the U.S. and China, respectively. At May 3, 2015, the non-current
deferred tax asset of $447,000 pertained to our operations located
in China. At May 3, 2015, the non-current deferred tax liability of
$1.1 million represents $896,000 and $154,000 from our operations
located in Canada and U.S., respectively.
At
April 27, 2014, the current deferred tax asset of $6.2 million
represents $5.8 million and $372,000 from our operations located in
the U.S. and China, respectively. At April 27, 2014, the
non-current deferred tax asset of $2.0 million represents $1.4
million and $572,000 from our operations located in the U.S.
and China, respectively. At April 27, 2014, the non-current
deferred tax liability of $1.0 million pertained to our operations
located in Canada.
Deferred Income Taxes – Valuation Allowance
Summary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 by-jurisdiction
basis, taking into account the effects of local tax law. Based on
our assessment at May 3, 2015, we recorded a partial valuation
allowance of $922,000, of which $561,000 pertained to certain U.S.
state net operating loss carryforwards and credits and $361,000
pertained to loss carryforwards associated with our Culp Europe
operation located in Poland. Based on our assessment at April 27,
2014, we recorded a partial valuation allowance of $977,000, of
which $666,000 pertained to certain U.S. state net operating loss
carryforwards and credits and $311,000 pertained to loss
carryforwards associated with our Culp Europe operation located in
Poland. No
valuation allowance was recorded against our net deferred tax
assets associated with our operations located in China and Canada
at May 3, 2015 and April 27, 2014, respectively.
United States
Our
net deferred tax asset regarding our U.S. operations includes U.S.
loss carryforwards totaling $32.2 million, $45.7 million, and $50.7
million at May 3, 2015, April 27, 2014, and April 28, 2013,
respectively.
Fiscal 2013
Due
to the favorable results of our multi-year restructuring process in
our upholstery fabric operations and key acquisitions and capital
investments made in our mattress fabric operations, our U.S
operations' financial results started to improve in fiscal 2011 and
this improvement continued through the second quarter of fiscal
2013. Our U.S. operations earned a pre-tax income on a cumulative
three-year basis as of April 29, 2012 (the end of our fiscal 2012)
of $11.9 million and an additional $3.4 million through the second
quarter of fiscal 2013.
This
continued earnings improvement from our U.S. operations was
primarily due to the operating performance of our mattress fabric
operations. Through the second quarter of fiscal 2013, our mattress
fabric operations had net sales that totaled $77.7 million, an
increase of 15% compared with $67.4 million through the second
quarter of fiscal 2012. In addition, our mattress fabric operations
reported operating income of $10.3 million through the second
quarter of fiscal 2013, an increase of 49% compared
with $7.0
million through the second quarter of fiscal 2012. These improved
results through the second quarter of fiscal 2013, which were
better than expected, were attributed to the evolution of the
bedding industry into a more decorative business with growing
consumer demand for better bedding and a higher quality mattress
fabric, and the stabilization of raw material prices.
Based
on the positive evidence at the end of our second quarter of fiscal
2013, as supported by our cumulative earnings history, current and
expected earnings improvement driven by our U.S. mattress fabric
operations, and the significant source of U.S. taxable income from
the undistributed earnings of our foreign subsidiaries (see
separate section below), we recorded an income tax benefit of $12.2
million to reverse substantially all of the valuation allowance
against our U.S. net deferred tax assets that we concluded were
more likely than not to be realized. In the third quarter of fiscal
2013, we recorded an income tax charge of $103,000, due to a change
in our second quarter estimate of the recoverability of
our U.S.
state net loss operating carryforwards.
After
this valuation allowance reversal of $12.1 million, we had a
remaining valuation allowance against our U.S. net deferred tax
assets totaling $722,000 as of April 28, 2013. This valuation
allowance pertained to certain U.S. state net operating loss
carryforwards and credits in which it is “more likely than
not” that these U.S. state net operating loss carryforwards
and credits would not be realized prior to their respective
expiration dates.
Fiscal 2014
At
April 27, 2014, we had a remaining valuation allowance against our
U.S net deferred tax assets totaling $666,000. This valuation
allowance pertained to U.S. state net operating loss carryforwards
and credits
in which it is “more likely than not” that these U.S.
state net operating loss carryforwards and credits would not be
realized prior to their respective expiration dates. In fiscal
2014, we recorded an income tax benefit of $56,000 that reduced our
valuation allowance against our U.S. net deferred tax assets. This
income tax benefit pertained to a change in estimate of the
recoverability of our U.S. state net loss operating carryforwards
at the end of fiscal 2014.
Fiscal 2015
At
May 3, 2015, we had a remaining valuation allowance against our U.S
net deferred tax assets totaling $561,000.
This valuation allowance pertained to U.S. state net operating loss
carryforwards and credits in which it is “more likely than
not” that these U.S. state net operating loss carryforwards
and credits would not be realized prior to their respective
expiration dates. In fiscal 2015, we recorded an income tax benefit
of $105,000 that reduced our valuation allowance against our U.S.
net deferred tax assets. This income tax benefit pertained to a
change in estimate of the recoverability of our U.S. state net loss
operating carryforwards at the end of fiscal 2015.
Poland
During
the third quarter of fiscal 2011, we established Culp Europe, a
wholly-owned subsidiary located in Poland. Due to the initial start
up costs of setting up this operation and the current state of the
European economy, this operation had a history of cumulative
pre-tax losses.
Based
on the negative evidence, as supported by our cumulative pre-tax
loss history and the short carryforward period of 5 years imposed
by the Polish government, we recorded a full valuation allowance
against Culp Europe’s net deferred tax assets commencing in
the second quarter of fiscal 2013. As of May 3, 2015, we recorded a
full valuation allowance against Culp Europe’s net deferred
tax assets totaling $361,000.
Change in Valuation Allowance
In
fiscal 2015, we recorded an income tax benefit of $55,000 for a
reduction of our valuation allowance. This $55,000 reduction
represents an income tax benefit of $105,000 for a change in
estimate of the recoverability of our U.S. state net loss operating
carryforwards, partially offset by an income tax charge of $50,000
for an increase in the full valuation allowance against our net
deferred tax assets associated with our Culp Europe operations
located in Poland.
In
fiscal 2014, we recorded an income tax charge of $14,000 for an
increase of our valuation allowance. The $14,000 increase
represents an income tax charge of $70,000 for an increase in the
full valuation allowance against our net deferred tax assets
associated with our Culp Europe operations located in Poland,
partially offset by an income tax benefit of $56,000 for a change
in estimate of the recoverability of our U.S. state net loss
operating carryforwards at the end of fiscal 2014.
In
fiscal 2013, we recorded an income tax benefit of $11.8 million for
the reduction of our valuation allowance. This $11.8 million
decrease represents a $12.1 million income tax benefit pertaining
to a change in judgment about the future realization of our U.S.
net deferred tax assets, partially offset by an income tax charge
of $241,000 for the establishment of a full valuation allowance
against our net deferred tax assets associated with our Culp Europe
operations located in Poland.
Deferred Income Taxes – Undistributed Earnings from Foreign
Subsidiarie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Also, we assess the
recognition of U.S. foreign income tax credits associated with
foreign withholding and income tax payments and whether it is
more- 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Fiscal 2013
Prior
to the second quarter of fiscal 2013, it was management’s
intention to indefinitely reinvest all of our undistributed foreign
earnings. Accordingly, no deferred tax liability had been recorded
in connection with the future repatriation of these
earnings.
During
the second quarter of fiscal 2013, we assessed the financial
requirements of our U.S. parent company and foreign subsidiaries
and determined that our undistributed earnings from our foreign
subsidiaries totaling $55.6 million would not be reinvested
indefinitely and would be eventually distributed to our U.S. parent
company. The financial requirements of the U.S. parent company
changed due to a decision to return cash to its shareholders
through dividend payments and common stock repurchases. Also, in
order to keep up with the recent growth in consumer demand for
better bedding and a higher quality mattress fabric, it was our
intention to continue our investment in our domestic mattress
fabric operations. As a result of this assessment, we recorded a
deferred tax liability and corresponding income tax charge of $6.6
million during the second quarter of fiscal 2013 and an additional
$400,000 in the last half of fiscal 2013.
At
April 28, 2013, we had accumulated earnings and profits from our
foreign subsidiaries totaling $56.7 million. At the same date, the
deferred tax liability associated with our undistributed earnings
from our foreign subsidiaries totaled $7.0 million, which included
U.S. income and foreign withholding taxes totaling $22.0 million,
offset by U.S. foreign income tax credits of $15.0
million.
Fiscal 2014
During
the third quarter of fiscal 2014, our operations in China achieved
positive accumulated earnings and profits for both U.S. income tax
and financial reporting purposes for the first time since we
determined our undistributed earnings from foreign subsidiaries
would not be reinvested indefinitely in the second quarter of
fiscal 2013. As a result, we recorded an income tax benefit of $5.4
million to recognize U.S. foreign income tax credits of $9.9
million offset by the U.S. income tax effects of the undistributed
earnings from our China operations and foreign withholding taxes
totaling $4.5 million. This $5.4 million income tax benefit was
treated as a discrete event in which the full income tax benefits
of this adjustment were recorded in the third quarter and full
fiscal year 2014, as it pertained to a change in judgment on prior
periods’ accumulated earnings and profits associated with our
subsidiaries located in China.
In
addition, an income tax charge of $352,000 was recorded during
fiscal 2014 for the U.S. income tax effects of the undistributed
earnings and foreign withholding taxes incurred in fiscal 2014 from
our Canadian operations and the fourth quarter of fiscal 2014 from
our China operations.
At
April 27, 2014, we had accumulated earnings and profits from our
foreign subsidiaries totaling $72.8 million. At the same date, the
deferred tax liability associated with our undistributed earnings
from our foreign subsidiaries totaled $2.0 million, which included
U.S. income and foreign withholding taxes totaling $28.1 million,
offset by U.S. foreign income tax credits of $26.1
million.
Fiscal 2015
An
income tax charge of $695,000 was recorded during fiscal 2015 for
the U.S. income tax effects of the undistributed earnings and
foreign withholding taxes incurred in fiscal 2015 from our Canadian
and China operations.
At
May 3, 2015, we had accumulated earnings and profits from our
foreign subsidiaries totaling $85.2 million. At the same date, the
deferred tax liability associated with our undistributed earnings
from our foreign subsidiaries totaled $1.7 million, which included
U.S. income and foreign withholding taxes totaling $32.4 million,
offset by U.S. foreign income tax credits of $30.7
million.
Uncertainty in Income Taxes
The
following table sets forth the change in the company’s
unrecognized tax benefit:
(dollars in thousands)
2015
2014
2013
beginning
balance
$
13,740
13,166
12,462
increases
from prior period tax positions
588
756
812
decreases
from prior period tax positions
(187 )
(182 )
(108 )
increases
from current period tax positions - - -
ending
balance $ 14,141 13,740 13,166
At
May 3, 2015, we had $14.1 million of total gross unrecognized tax
benefits, of which $3.8 million would favorably affect the income
tax rate in future periods. At April 27, 2014, we had $13.7 million
of total gross unrecognized tax benefits, of which $4.0 million
would favorably affect the income tax rate in future
periods.
As
of May 3, 2015, we had $14.1 million of total gross unrecognized
tax benefits, of which $10.3 million and $3.8 million were
classified as net non-current deferred income taxes and income
taxes payable-long- term, respectively, in the accompanying
consolidated balance sheets. As of April 27, 2014, we had $13.7
million of total gross unrecognized tax benefits, of which $9.7
million and $4.0 million were classified as net non-current
deferred income taxes and income taxes payable- long-term,
respectively, in the accompanying consolidated balance
sheets.
We
elected to classify interest and penalties as part of income tax
expense. At May 3, 2015 and April 27, 2014, the gross amount of
interest and penalties due to unrecognized tax benefits was
$844,000 and $755,000,
respectively.
The
liability for uncertain tax positions at May 3, 2015, includes
$14.1 million related to tax positions for which significant change
is reasonably possible in fiscal 2016. This amount relates to
double taxation under applicable tax treaties with foreign tax
jurisdictions. United States federal and state income tax returns
filed by the company remain subject to examination for tax years
2005 and subsequent due to loss carryforwards. Canadian federal
returns remain subject to examination for tax years 2008 and
subsequent. Canadian provincial (Quebec) returns remain subject to
examination for tax years 2011 and subsequent. Income tax returns
for the company’s China subsidiaries are subject to
examination for tax years 2010 and subsequent.
Income Taxes Paid
Income
tax payments, net of income tax refunds, were $4.8 million in
fiscal 2015, $3.0 million in 2014, and $2.8 million in
2013.</t>
  </si>
  <si>
    <t>LONG-TERM DEBT AND LINES OF CREDIT</t>
  </si>
  <si>
    <t>Debt Disclosure [Abstract]</t>
  </si>
  <si>
    <t>10.
LONG-TERM DEBT AND LINES OF CREDIT
A summary of long-term debt follows:
(dollars in thousands)
May 3,
2015
April 27,
2014
unsecured
senior term notes
$
2,200
4,400
current
maturities of long-term debt (2,200 ) (2,200 )
long-term
debt, less current maturities $
- 2,200
Unsecured Term Notes
We entered into a note agreement dated August 11, 2008 that
provided for the issuance of $11.0 million of unsecured term notes
with a fixed interest rate of 8.01% and a term of seven years.
Principal payments of $2.2 million per year are due on the notes
beginning August 11, 2011. The remaining principal payments are
payable over an average term of 0.3 years through August
11, 2015. Any principal prepayments would be assessed a penalty as
defined in the agreement. The agreement contains customary
financial and other covenants as defined in the
agreement.
As of May 3, 2015, we have one remaining annual payment of $2.2
million due on August 11, 2015.
Revolving Credit Agreement –United States
As of May 3, 2015, we had an unsecured credit agreement with Wells
Fargo Bank, N.A. ("Wells Fargo') that provided for an unsecured
revolving loan commitment of $10.0 million to be used to finance
working capital and general corporate purposes. The amount of
borrowings that were outstanding under the credit agreement with
Culp Europe at April 27, 2014, noted below decreased the $10.0
million available. Interest was charged at a rate (applicable
interest rate of 1.78% and 1.75% at May 3, 2015 and April 27, 2014,
respectively) equal to the one-month LIBOR rate plus a spread based
on the ratio of debt to EBITDA as defined in the agreement. The
credit agreement contained customary financial and other covenants
as defined in the agreement and was set to expire August 31,
2015.
Our credit agreement with Wells Fargo contained a
financial covenant that limited our capital expenditures to $10
million in any fiscal year. Effective March 3, 2015, Wells Fargo
increased our capital expenditure limit from $10 million to $12
million for fiscal 2015, as a result of the capital expansion plan
associated with our mattress fabrics segment. Our capital
expenditures were $10.5 million for fiscal 2015, and as a result,
we are not in violation of this financial covenant.
Effective July 10, 2015, we amended the Credit
Agreement to extend the expiration date to August 31, 2017 and
maintain the annual capital expenditure limit of $12 million noted
above.
At May 3, 2015, and April 27, 2014, there were $250,000 and
$195,000 in outstanding letters of credit (all of which related to
workers compensation) provided by the Credit Agreement. There were
no borrowings outstanding under the agreement associated with our
U.S. operations at May 3, 2015, and April 27,
2014.
Revolving Credit Agreement -
We have an unsecured credit agreement associated with our
operations in China that provides for a line of credit up to 40
million RMB (approximately $6.4 million USD at May 3, 2015),
expiring on February 9, 2016. This agreement has an interest rate
determined by the Chinese government. There were no borrowings
under this agreement as of May 3, 2015 and April 27,
2014.
Revolving Credit Agreement – Culp Europe
At April 27, 2014, we had an unsecured credit agreement with Wells
Fargo that incurred interest at WIBOR (Warsaw Interbank Offered
Rate) plus 2% (applicable interest rate of 4.38% at April 27,
2014). There were $586,000 (1.8 million Polish Zloty) in borrowings
outstanding under the agreement at April 27,
2014.
Effective May 2, 2014, we converted our 1.8 million Polish Zloty
($586,000 USD) denominated borrowings under this agreement to EURO
denominated borrowings totaling €424,000 ($588,000 USD). In
addition, our applicable interest rate was converted to EURO LIBOR
plus 2%.
At May 3, 2015, no borrowings were outstanding this agreement, as
the outstanding balance was paid in full during the second quarter
of fiscal 2015.
Overall
Our loan agreements require, among other things, that we maintain
compliance with certain financial covenants. At May 3, 2015, the
company was in compliance with these financial
covenants.
Interest paid during 2015, 2014, and 2013 totaled $268,000
$466,000, and $666,000, respectively.</t>
  </si>
  <si>
    <t>COMMITMENTS AND CONTINGENCIES</t>
  </si>
  <si>
    <t>Commitments and Contingencies Disclosure [Abstract]</t>
  </si>
  <si>
    <t>11.
COMMITMENTS AND CONTINGENCIES
Operating Leases
We lease certain office, manufacturing and warehouse facilities and
equipment under noncancellable operating leases. Lease terms
related to real estate primarily range from three to five years
with renewal options for additional periods ranging up to nine
years. The leases generally require the company to pay real estate
taxes, maintenance, insurance and other expenses. Rental expense
for operating leases was $2.9 million in fiscal 2015, $2.7 million
in fiscal 2014, and $2.4 million in fiscal 2013. Future minimum
rental commitments for noncancellable operating leases are $2.6
million in fiscal 2016; $1.5 million in fiscal 2017; $645,000
in fiscal 2018, $76,000 in fiscal 2019, and $23,000 in fiscal 2020.
Management expects that in the normal course of business, these
leases will be renewed or replaced by other operating
leases.
We lease a plant facility associated with our mattress fabrics
segment from a partnership owned by certain shareholders and
officers of the company and their immediate families. At April 27,
2014, this lease was on a month to month basis at an amount of
$12,704 per month. Effective October 1, 2014, we entered into a new
lease agreement with the partnership noted above. The new lease
agreement requires monthly payments of $13,000 for a three year
term commencing on October 1, 2014 through September 30, 2017. This
lease contains two successive options to renew the lease with each
renewal period being three years. The first and second renewal
terms would require monthly payments of $13,100 and $13,200,
respectively.
Rents paid to entities owned by certain shareholders and officers
of the company and their immediate families totaled $155,000 in
fiscal 2015 and $152,000 in each of fiscal 2014 and
2013.
Chromatex Environmental Claim
A lawsuit was filed against us and other defendants (Chromatex,
Inc., Rossville Industries, Inc., Rossville Companies, Inc. and
Rossville Investments, Inc.) on February 5, 2008 in the United
States District Court for the Middle District of Pennsylvania. The
plaintiffs are Alan Shulman, Stanley Siegel, Ruth Cherenson as
Personal Representative of Estate of Alan Cherenson, and Adrienne
Rolla and M.F. Rolla as Executors of the Estate of Joseph Byrnes.
The plaintiffs were partners in a general partnership that formerly
owned a manufacturing plant in West Hazleton, Pennsylvania (the
“Site”). Approximately two years after this general
partnership sold the Site to defendants Chromatex, Inc. and
Rossville Industries, Inc., we leased and operated the Site as part
of our Rossville/Chromatex division. 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 Neither USEPA nor any other
governmental authority has asserted any claim against us on account
of these matters. The plaintiffs seek contribution from us and
other defendants and a declaration that the company and the other
defendants are responsible for environmental response costs under
environmental laws and certain agreements. The plaintiffs also
asserted that we tortiously interfered with contracts between them
and other defendants in the case and diverted assets to prevent the
plaintiffs from being paid monies owed to them. We have defended
ourselves vigorously with regards to the matters described in this
litigation. In addition, we have an indemnification agreement with
certain other defendants in the litigation pursuant to which the
other defendants agreed to indemnify us for any damages we incur as
a result of the environmental matters that are
the subject of this litigation, although it is unclear whether the
indemnitors have significant assets at this
time.
In the first quarter of fiscal 2014, the parties to this lawsuit
reached a tentative settlement of all matters, which would require
us to contribute cash to a global settlement fund. Consequently, we
recorded a charge of $206,000 to other expense in the fiscal 2014
Consolidated Statement of Net Income. In the fourth quarter of
fiscal 2014, we paid the $206,000 tentative settlement amount.
Subsequently, the settlement was reviewed by the government and
during the first quarter of fiscal 2015 the court approved the
final agreement by the parties involved. The lawsuit was dismissed
on June 5, 2014.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Purchase Commitments
At May 3, 2015, and April 27, 2014, we had open purchase
commitments to acquire equipment for our mattress fabrics segment
totaling $2.3 million and $3.4 million,
respectively.</t>
  </si>
  <si>
    <t>STOCK-BASED COMPENSATION</t>
  </si>
  <si>
    <t>Disclosure of Compensation Related Costs, Share-based Payments [Abstract]</t>
  </si>
  <si>
    <t>12.
STOCK-BASED COMPENSATION
Equity Incentive Plan Description
On September 20, 2007, our shareholders approved an equity
incentive plan entitled the Culp, Inc. 2007 Equity Incentive Plan
(the “2007 Plan”). The types of equity based awards
available for grant under the 2007 Plan include stock options,
stock appreciation rights, restricted stock and restricted stock
units, performance units, and other discretionary awards as
determined by our Compensation Committee. An aggregate of 1,200,000
shares of common stock were authorized for issuance under the 2007
Plan. In conjunction with the approval of the 2007 Plan, our 2002
Stock Option Plan was terminated (with the exception of currently
outstanding options) and no additional options will be granted
under the 2002 Stock Plan. At May 3, 2015, there were 577,799
shares available for future equity based grants under the
company’s 2007 Plan.
Stock Options
Under our 2007 Plan, employees, directors, and others associated
with the company may be granted options to purchase shares of
common stock at the fair market value on the date of
grant.
No options were granted to employees in fiscal 2015, 2014 or 2013,
respectively. No options were granted to outside directors during
fiscal years 2015 and 2014
During fiscal year 2013, an outside director was granted 2,000
option shares to purchase shares of common stock at the fair market
value on the date of grant. Options granted to outside directors
vest immediately on the date of grant (October each fiscal year)
and expire ten years after the date of grant.
The fair value of stock options granted to an outside director
during fiscal 2013 was $5.03, using the following
assumptions:
2015
2014
2013
Risk-free
interest rate
-
-
0.67 %
Dividend
yield
-
-
3.00 %
Expected
volatility
-
-
61.70 %
Expected
term (in years) - - 5
The fair value of the above option award was estimated on the date
of grant using a Black-Scholes option- pricing model. The
assumptions utilized in the model are evaluated and revised, as
necessary, to reflect market conditions, actual historical
experience, and groups of participants that have similar exercise
patterns that are considered separately for valuation purposes. The
risk-free interest rate for periods within the contractual life of
the option was based on the U.S. Treasury yield curve in effect at
the time of grant. The dividend yield is based on historical
experience and future dividend yields in effect at the time of
grant. The expected volatility was derived using a term structure
based on historical volatility and the volatility implied by
exchange-traded options on the company’s common stock. The
expected term of the options is based on the contractual term of
the stock option award, and expected participant exercise
trends.
No compensation expense was recorded for incentive stock options in
fiscal 2015 as all incentive stock option awards were fully vested
at the end of fiscal 2014. The company recorded compensation
expense of $10,000 and $62,000 within selling, general, and
administrative expense for incentive stock options in fiscal 2014
and 2013.
The
following table summarizes stock option activity for fiscal 2015,
2014, and 2013:
2015
2014
2013
Weighted-
Average
Exercise
Weighted-
Average
Exercise
Weighted-
Average
Exercise
Shares
Price
Shares
Price
Shares
Price
outstanding
at beginning
of
year
153,950
$
6.70
182,825
$
6.99
209,475
$
7.22
granted
-
-
-
-
2,000
12.13
exercised
(10,100 )
9.31
(23,125 )
8.40
(23,025 )
8.92
canceled/expired (3,750 ) 7.27 (5,750 ) 9.28 (5,625 ) 9.37
outstanding
at end of year 140,100 6.49 153,950 6.70 182,825 6.99
Options Outstanding
Options Exercisable
Range of Exercise
Prices
Number Outstanding at
5/03/15
Weighted-Avg. Remaining Contractual
Life
Weighted-Avg. Exercise
Price
Number Exercisable at
5/03/15
Weighted-Avg. Exercise Price
$
1.88
- $ 1.88
40,000
3.7 years
$
1.88
40,000
$
1.88
$ 4.59
- $ 5.41
6,000
0.8
$
4.86
6,000
$
4.86
$
7.08
- $ 9.57
92,100
2.3
$
8.48
92,100
$
8.48
$ 10.11 - 2,000 7.4 $ 12.13 2,000 $ 12.13
140,100 2.7 $ 6.49 140,100 $ 6.49
At May 3, 2015, the aggregate intrinsic value for options
outstanding and exercisable was $2.7 million.
The aggregate intrinsic value for options exercised was $87,000,
$224,000, and $90,000, in fiscal 2015, 2014, and 2013,
respectively.
At May 3, 2015, there were no unvested incentive stock
option awards. Therefore, there was no unrecognized compensation
cost related to the incentive stock option awards at May 3,
2015.
Time Vested Restricted Stock Awards
On July 1, 2009 (fiscal 2010), two executive officers were granted
80,000 shares of time vested restricted common stock. This time
vested restricted stock award vested in equal one-third
installments on July 1, 2012, 2013, and 2014. The fair value (the
closing price of the company’s common stock) of this
restricted stock award is measured at the date of grant (July 1,
2009) and was $5.08 per share.
On January 7, 2009 (fiscal 2009), certain key management employees
and a non-employee were granted 115,000 shares of time vested
restricted common stock. Of these 115,000 shares, 105,000 and
10,000 were granted to employees and a non-employee, respectively.
This time vested restricted stock award vested in equal one-third
installments on May 1, 2012, 2013, and 2014. The fair value (the
closing price of the company’s common stock) of this
restricted stock award for key management employees was measured at
the date of grant (January 7, 2009) and was $1.88 per share. The
fair value (the closing price of the company’s common stock)
of this restricted stock award for the non-employee is measured at
the earlier date when the service period is met or the end of each
reporting period. The fair value of the one- third installment that
vested on May 1, 2012, May 1, 2013, and May 1, 2014 was $11.05,
$16.25, and $18.61,
respectively.
The following table summarizes the time vested restricted stock
activity for fiscal 2015, 2014, and 2013:
2015
Shares
2014
Shares
2013
Shares
outstanding
at beginning of
year
61,668
123,335
185,000
granted - - -
vested
(61,668)
(61,667)
(61,665)
outstanding
at end of year
-
61,668
123,335
During fiscal 2015, 61,668 shares of time vested restricted stock
vested and had a weighted average fair value of $257,000 or $4.17
per share. During fiscal 2014, 61,667 shares of time vested
restricted stock vested and had a weighted average fair value of
$249,000 or $4.04 per share. During fiscal 2013, 61,665 shares of
time vested restricted stock vested and had a weighted average fair
value of $232,000 or $3.76 per share.
At May 3, 2015, there were no shares of time vested restricted
stock outstanding and unvested. At April 27, 2014, there were
61,668 shares of time vested restricted stock outstanding and
unvested. Of the 61,668 shares outstanding and unvested, 35,000
shares were granted on January 7, 2009 and 26,668 shares were
granted on July 1, 2009. At April 27, 2014, the weighted average
fair value of these outstanding and unvested shares was $4.17 per
share.
At May 3, 2015, there were no outstanding and unvested shares of
time vested restricted stock. Therefore, there was no unrecognized
compensation cost related to time vested restricted stock awards at
May 3, 2015.
We recorded compensation expense of $4,000, $62,000, and $140,000
within selling, general, and administrative expense for time vested
restricted stock awards in fiscal 2015, 2014, and fiscal 2013,
respectively.
Performance Based Restricted Stock Units
Fiscal 2015
On June 24, 2014, certain key members of management were granted
performance based restricted common stock units which could earn up
to 102,845 shares of common stock if certain performance targets
are met as defined in the related restricted stock unit agreements.
These awards were valued based on the fair market value on the date
of grant. The fair value of these awards was $17.70 per share,
which represents the closing price of our common stock on the date
of grant. The vesting of these awards is over the requisite service
period of three years.
On March 3, 2015, a non-employee was granted performance based
restricted stock units which could earn up to 28,000 shares of
common stock if certain performance targets are met as defined in
the related restricted stock unit agreements. The fair value of
this award is measured at the earlier date of when the performance
criteria are met or the end of the reporting period. At May 3,
2015, this grant was unvested and was measured at $26.02 per share,
which represents the closing price of the company’s common
stock at the end of the reporting period. The vesting of these
awards is over the requisite service period of 16 months and 28
months for performance based restricted stock units which could
earn up to 12,000 and 16,000 shares of common stock,
respectively.
Fiscal 2014
On June 25, 2013, certain key members of management were granted
performance based restricted common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per share,
which represents the closing price of our common stock on the date
of grant. The vesting of these awards is over the requisite service
period of three years.
Fiscal 2013
On July 11, 2012, certain key members of management were granted
performance based restricted common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per share,
which represents the closing price of our common stock on the date
of grant. The vesting of these awards is over the requisite service
period of three years.
Overall
We recorded compensation expense of $727,000, $581,000 and $340,000
within selling, general, and administrative expense for performance
based restricted stock units in fiscal 2015, 2014 and 2013,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May 3, 2015, the remaining unrecognized
compensation cost related to the performance
based restricted stock units was $1.2 million, which is expected to
be recognized over a weighted average vesting period of 1.9
years.
Common Stock Awards
On October 1, 2014, we granted a total of 3,000 shares of common
stock to our outside directors. These shares of common stock vested
immediately and were measured at $17.95 per share, which represents
the closing price of the company's common stock at the date of
grant.
On October 1, 2013, we granted a total of 3,000 shares of common
stock to our outside directors. These shares of common stock vested
immediately and were measured at $18.84 per share, which represents
the closing price of the company's common stock at the date of
grant.
On October 8, 2012, we granted a total of 1,658 shares of common
stock to certain outside directors. These shares of common stock
vested immediately and were measured at $12.13 per share, which
represents the closing price of the company’s common stock at
the date of grant.
We recorded $55,000, $57,000, and $20,000 of compensation expense
within selling, general, and administrative expense for these
common stock awards for fiscal 2015, 2014, and 2013,
respectively.
Other Share-Based Arrangements
Effective May 2, 2011, we entered into an agreement in which we
granted a non-employee a stock appreciation right that was indexed
on 70,000 shares of our common stock. This agreement required us to
settle in cash an amount equal to $35,000, plus the excess, if any,
over a stock appreciation right value of $700,000
at May 2, 2011. This stock appreciation right value of $700,000
represented the 70,000 indexed shares of common stock noted above
measured at the closing price per share of $10.00 at May 2, 2011.
The cash settlement in connection with the stock appreciation right
value represented the difference between a stock appreciation right
value that is indexed on the 70,000 shares of common stock noted
above and the highest closing price per share of our common stock
for the period May 2, 2011 through June 30, 2012 (limited to $12.00
per share) and the $700,000 stock appreciate right value at May 2,
2011. This award vested over the period May
2, 2011 through June 30, 2012
and represented the non- employee’s
required service period.
During the first quarter of fiscal 2013, this award fully vested
and was paid out at a fair value totaling $174,000.
We recorded $40,000 of compensation expense within selling,
general, and administrative expense for this agreement during
fiscal 2013.</t>
  </si>
  <si>
    <t>Fair Value of Financial Instruments</t>
  </si>
  <si>
    <t>Fair Value Disclosures [Abstract]</t>
  </si>
  <si>
    <t>13.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
Fair
value measurements at April 27, 2014 using:
Quoted
prices in active
markets for
identical assets
Significant
other observable
inputs
Significant unobservable inputs
(amounts
in thousands)
Level
1
Level
2
Level
3
Total
Assets:
Limited
Term Bond Fund
$
2,576
N/A
N/A
$
2,576
Low
Duration Bond Fund
2,077
N/A
N/A
2,077
Intermediate
Term Bond Fund
1,641
N/A
N/A
1,641
Premier
Money Market Fund
755
N/A
N/A
755
Other 10 N/A N/A 10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The
fair value of the company’s long-term debt is estimated by
discounting the future cash flows at rates currently offered to the
company for similar debt instruments of comparable
maturities. At May 3, 2015, the carrying value of the
company’s long-term debt was $2.2 million and the fair value
was $2.3 million. At April 27, 2014, the carrying value of the
company’s long-term debt was $4.4 million and the fair value
was $4.6 million.
Nonrecurring Basis During
fiscal 2015, we did not have any financial assets that were
required to be measured at fair value on a nonrecurring
basis. As
of April 27, 2014, we had no assets that are required to be
measured at fair value on a nonrecurring basis other than the
assets acquired from Bodet &amp; Horst (see note 2) that were
acquired at fair value.
Fair
value measurements at April 27, 2014 using:
Quoted
prices in active
markets for
identical assets
Significant
other observable
inputs
Significant unobservable inputs
(amounts
in thousands)
Level
1
Level
2
Level
3
Total
Assets:
Equipment
$
-
$
890
$
-
$
890
Non-compete
Agreement
-
-
882
882
Customer
Relationships - - 868 868 The
equipment was classified as level 2 as the fair value was
determined using quoted market prices from a third party. The
non-compete agreement was recorded at its fair value using a
discounted cash flow valuation model that used significant
unobservable inputs and was classified as level 3. The customer
relationships were recorded at fair value using a multi-period
excess earnings valuation model that used significant unobservable
inputs and was classified as level 3.</t>
  </si>
  <si>
    <t>NET INCOME PER SHARE</t>
  </si>
  <si>
    <t>Earnings Per Share [Abstract]</t>
  </si>
  <si>
    <t>14.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are as follows:
(in thousands)
2015
2014
2013
weighted-average
common shares
outstanding, basic
12,217
12,177
12,235
dilutive
effect of stock-based compensation 205 237 215
weighted-average
common shares
outstanding, diluted 12,422 12,414 12,450
All options to purchase shares of common stock were included in the
computation of diluted net income for fiscal years 2015, 2014 and
2013, as the exercise price of the options was less than the
average market price of common shares.
At May 3, 2015, there were no outstanding and unvested shares of
time vested restricted common stock and therefore, the computation
of basic net income per share was not affected. The computation of
basic net income did not include 61,668 and 123,335 shares of time
vested restricted common stock as these shares were unvested for
fiscal 2014 and 2013.</t>
  </si>
  <si>
    <t>BENEFIT PLANS</t>
  </si>
  <si>
    <t>Postemployment Benefits [Abstract]</t>
  </si>
  <si>
    <t>15.
BENEFIT PLANS
Defined Contribution Plans
The company has defined contribution plans which cover
substantially all employees and provides for participant
contributions on a pre-tax basis and matching contributions by the
company for its U.S. and Canadian operations. Our contributions to
the plan were $798,000, $696,000, and $635,000 in fiscal years
2015, 2014, and 2013, respectively.
Deferred Compensation Plan
We have a nonqualified deferred compensation plan (the
“Plan”) covering officer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174,000 for fiscal 2015,
$166,000 for fiscal 2014, and $145,000 for fiscal 2013,
respectively. Our nonqualified deferred compensation plan liability
of $4.0 million and $2.6 million at May 3, 2015 and April 27, 2014,
were recorded in deferred compensation in the 2015 and 2014
Consolidated Balance Sheets, respectively.
Effective January 1, 2014, we established a Rabbi Trust (the
“Trust”) to set aside funds for the participants of the
Plan and enable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2.4 million and $765,000 at May 3, 2015 and April 27, 2014, and
were recorded in long-term investments in the 2015 and 2014
Consolidated Balance Sheets, respectively. The investment assets of
the Trust are classified as available for sale and accordingly,
changes in their fair values are recorded in other comprehensive
income (loss).</t>
  </si>
  <si>
    <t>SEGMENT INFORMATION</t>
  </si>
  <si>
    <t>Segment Reporting [Abstract]</t>
  </si>
  <si>
    <t>16.
SEGMENT INFORMATION
The company’s operations are classified into two business
segments: mattress fabrics and upholstery fabrics. The mattress
fabrics segment manufacturers, sources, and sells fabrics and
mattress covers to bedding manufacturers. The upholstery fabrics
segment manufacturers, sources, and sells fabrics primarily to
residential furniture manufacturers.
Net sales denominated in U.S. dollars accounted for 84%, 82% and
85% of total consolidated net sales in 2015, 2014, and 2013,
respectively. International sales accounted for 22%, 19% and 23% of
net sales in 2015, 2014, and 2013, respectively, and are summarized
by geographic area as follows:
(dollars in thousands)
2015
2014
2013
north
america (excluding USA) (1)
$
30,758
15,556
11,900
far
east and asia (2)
31,855
33,487
43,907
all
other areas 4,720 6,041 5,806
$ 67,333 55,084 61,613
(1)
Of
this amount, $24.1 million, $9.3 million, and $3.2 million are
attributable to shipments to Mexico in fiscal 2015, 2014, and 2013,
respectively.
(2)
Of
this amount $26.5 million, $32.2 million, and $42.1 million are
attributable to shipment to China in fiscal 2015, 2014, and 2013,
respectively.
Sales are attributed to individual countries based upon location
that the company ships its products to for delivery to
customers.
The company evaluates the operating performance of its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operations of each segment and primarily
consist of accounts receivable, inventories, and property, plant,
and equipment. The mattress fabrics segment also
includes in segment assets, goodwill, a non-compete agreement and
customer relationships associated with an
acquisition.
Statements of operations for the company’s operating segments
are as follows:
(dollars in thousands)
2015
2014
2013
net
sales:
upholstery
fabrics
$
130,427
126,457
114,800
mattress
fabrics 179,739 160,705 154,014
$ 310,166 287,162 268,814
gross
profit:
upholstery
fabrics
$
22,690
21,429
19,984
mattress
fabrics 32,877 27,477 29,546
$ 55,567 48,906 49,530
(dollars in thousands)
2015
2014
2013
selling,
general, and administrative expenses:
upholstery
fabrics
$
14,562
13,393
13,031
mattress
fabrics
11,206
9,962
9,646
unallocated
corporate 7,010 5,302 5,768
total
selling, general, and administrative
expenses $ 32,778 28,657 28,445
Income
from operations:
upholstery
fabrics
$
8,128
8,036
6,953
mattress
fabrics 21,671 17,515 19,900
total
segment income from operations
29,799
25,551
26,853
unallocated
corporate expenses (7,010 ) (5,302 ) (5,768 )
total
income from operations
22,789
20,249
21,085
interest
expense
(64 )
(427 )
(632 )
interest
income
622
482
419
other
expense (391 ) (1,261 ) (583 )
income
before income taxes $ 22,956 19,043 20,289
One customer within the upholstery fabrics segment represented 13%
of consolidated net sales in fiscal years 2015, 2014, and 2013,
respectively. Two customers within the mattress fabrics segment
represented 20%, 21%, and 22% of consolidated net sales in fiscal
2015, 2014, and 2013, respectively. No customers within the
upholstery fabrics segment accounted for 10% or more of net
accounts receivable as of May 3, 2015 and April 27, 2014,
respectively. One customer within the mattress fabrics segment
accounted for 10% and 11% of net accounts receivable balance as of
May 3, 2015 and April 27, 2014, respectively.
Balance sheet information for the company’s operating
segments follow:
(dollars in
thousands) 2015 2014 2013
segment
assets
mattress
fabrics
current assets
(1)
$
41,328
36,229
33,323
non-compete
agreements, net
979
1,041
185
customer
relationships
766
817
-
goodwill
11,462
11,462
11,462
property, plant,
and equipment 33,773 (2) 29,040 (3) 28,578 (4)
total mattress
fabrics assets $ 88,308 78,589 73,548
upholstery
fabrics
current assets
(2)
$
29,905
31,854
28,487
property, plant,
and equipment 1,467 (5) 1,573 (6) 1,230 (7)
total upholstery
fabrics assets $ 31,372 33,427 29,717
total
segment assets
119,680
112,016
103,265
non-segment
assets
cash
and cash equivalents
29,725
29,303
23,530
short-term
investments
10,004
6,294
5,286
income taxes
receivable
229
121
318
deferred income
taxes
5,237
8,270
8,462
other
current assets
2,440
2,344
2,093
property, plant,
and equipment
838 (8)
763 (8)
786 (8)
long-term
investments
2,415
765
-
other
assets 800 1,059 966
total
assets $ 171,368 160,935 144,706
capital
expenditures (9):
mattress fabrics
$
10,454
4,380
3,805
upholstery fabrics
468
827
425
unallocated corporate 252 103 227
$ 11,174 5,310 4,457
depreciation
expense
mattress
fabrics
$
5,034
4,694
4,487
upholstery
fabrics 739 618 628
total
segment depreciation expense $ 5,773 5,312 5,115
(1)
Current
assets represent accounts receivable and inventory.
(2)
The
$33.8 million at May 3, 2015, represents property, plant, and
equipment located in the U.S. of $23.8 million and located in
Canada of $10.0 million.
(3)
The
$29.0 million at April 27, 2014, represents property, plant, and
equipment located in the U.S. of $20.6 million and located in
Canada of $8.4 million.
(4)
The
$28.6 million at April 28, 2013, represents property, plant, and
equipment located in the U.S. of $20.4 million and located in
Canada of $8.2 million.
(5)
The
$1.5 million at May 3, 2015, represents property, plant, and
equipment located in the U.S. of $848 and located in China of
$619.
(6)
The
$1.6 million at April 27, 2014, represents property, plant, and
equipment located in the U.S. of $957, located in China of $572,
and located in Poland of $44.
(7)
The
$1.2 million at April 28, 2013, represents property, plant, and
equipment located in the U.S. of $908, China of $265, and located
in Poland of $57.
(8)
The
$838, $763, and $786 balance at May 3, 2015, April 27, 2014, and
April 28, 2013, represent property, plant, and equipment associated
with unallocated corporate departments and corporate departments
shared by both the mattress and upholstery fabric
segments.
(9)
Capital
expenditure amounts are stated on an accrual basis. See
Consolidated Statement of Cash Flows for capital expenditure
amounts on a cash basis.</t>
  </si>
  <si>
    <t>STATUTORY RESERVES</t>
  </si>
  <si>
    <t>17.
STATUTORY RESERVES
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May 3, 2015, the
company’s statutory surplus reserve was $5.0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ies located in China can transfer
funds to the parent company with the exception of the statutory
surplus reserve of $5.0 million to assist with debt repayment,
capital expenditures, and other expenses of the company’s
business.</t>
  </si>
  <si>
    <t>COMMON STOCK REPURCHASE PROGRAM</t>
  </si>
  <si>
    <t>18.
COMMON STOCK REPURCHASE PROGRAM
Fiscal 2013
On June 13, 2012, we announced that our board of directors approved
a new authorization for us to acquire up to $5.0 million of our
common stock. This action replaced prior authorizations to acquire
up to $7.0 million of our common stock in fiscal 2012, of which
$5.4 million had been used during fiscal 2012. During fiscal 2013,
we purchased 502,595 shares of common stock at a cost of $5.0
million, and as a result, we reached the $5.0 million
limit that was authorized on June 13, 2012.
On August 29, 2012, we announced that our board of directors
approved a new authorization for us to acquire up to $2.0 million
of our common stock. As of April 28, 2013, there were no
repurchases of common stock on the $2.0 million limit that was
authorized on August 29, 2012.
Fiscal 2014
On
February 25, 2014, we announced that our board of directors
approved an increase to $5.0 million in the authorization for us to
acquire our common stock, an increase from the $2.0 million
authorization that was approved by our board of directors on August
29, 2012.
During
fiscal 2014, there were no repurchases of our common stock on the
$5.0 million limit that was authorized on February 25,
2014.
Fiscal 2015
During fiscal 2015, we purchased 43,014 shares of our common stock
at a cost of $745,000, all of which were purchased in the first and
second quarters. At May 3, 2015, we had $4.3 million available for
additional repurchases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t>
  </si>
  <si>
    <t>DIVIDEND PROGRAM</t>
  </si>
  <si>
    <t>19.
DIVIDEND PROGRAM
Fiscal 2013
During fiscal 2013, dividend payments totaled $7.6 million, of
which $6.1 million represented a special cash dividend payment of
$0.50 per share, and $1.5 million represented our
regular quarterly dividend payments of $0.03 per
share.
Fiscal 2014
During fiscal 2014, we paid quarterly dividends totaling $2.2
million that ranged from $0.04 to $0.05 per
share.
Fiscal 2015
During fiscal 2015, dividend payments totaled $7.6 million, of
which $4.9 million represented a special cash dividend payment in
the first quarter of $0.40 per share, and $2.7 million represented
our regularly quarterly cash dividend payments ranging from $0.05
to $0.06 per share.
On June 18, 2015, we announced that our board of directors approved
the payment of a special cash dividend of $0.40 per share and a
regular cash dividend payment of $0.06 per share. These dividend
payments are payable on July 15, 2015, to shareholders of
record as of July 1, 2015.
Future dividend payments are subject to Board approval and may be
adjusted at the Board’s discretion as business needs or
market conditions change.</t>
  </si>
  <si>
    <t>SELECTED QUARTERLY DATA (UNAUDITED)</t>
  </si>
  <si>
    <t>Quarterly Financial Information Disclosure [Abstract]</t>
  </si>
  <si>
    <t>SELECTED QUARTERLY DATA (UNAUDITED)
fiscal
fiscal
fiscal
fiscal
fiscal
fiscal
fiscal
fiscal
2015
2015
2015
2015
2014
2014
2014
2014
(amounts in thousands except per share, ratios
&amp; other, stock data)
4th quarter
3rd quarter
2nd quarter
1st quarter
4th quarter
3rd quarter
2nd quarter
1st quarter
INCOME STATEMENT DATA
net
sales
$
78,846
81,269
73,991
76,060
74,043
72,389
70,589
70,141
cost
of sales 62,674 66,867 61,713 63,345 62,282 60,552 58,354 57,067
gross
profit
16,172
14,402
12,278
12,715
11,761
11,837
12,235
13,074
selling,
general and administrative expenses 9,605 8,375 7,379 7,419 7,317 7,041 7,200 7,100
income
from operations
6,567
6,027
4,899
5,296
4,444
4,796
5,035
5,974
interest
expense
15
-
-
68
97
91
99
140
interest
income
(143 )
(202 )
(153 )
(142 )
(139 )
(148 )
(102 )
(92 )
other
expense (income) 10 307 162 (89 ) 366 279 224 391
income
before income taxes
6,685
5,922
4,890
5,459
4,120
4,574
4,814
5,535
income
taxes 1,772 2,110 1,889 2,115 1,380 (3,807 ) 1,718 2,305
net income $ 4,913 3,812 3,001 3,344 2,740 8,381 3,096 3,230
depreciation $ 1,528 1,432 1,414 1,399 1,348 1,329 1,331 1,305
weighted
average shares outstanding
12,219
12,219
12,218
12,212
12,188
12,188
12,183
12,148
weighted
average shares outstanding,
assuming
dilution 12,440 12,417 12,401 12,404 12,413 12,405 12,389 12,366
PER SHARE DATA
net
income per share - basic
$
0.40
0.31
0.25
0.27
0.22
0.69
0.25
0.27
net
income per share - diluted
0.39
0.31
0.24
0.27
0.22
0.68
0.25
0.26
dividends
per share
0.06
0.06
0.05
0.45
0.05
0.05
0.04
0.04
book
value 9.77 9.41 9.14 8.93 9.12 8.93 8.29 8.05
BALANCE SHEET DATA
operating
working capital (3)
$
41,829
39,371
37,645
41,265
41,120
44,657
41,210
38,442
property,
plant and equipment, net
36,078
35,269
33,204
31,891
31,376
30,115
30,559
30,808
total
assets
171,368
167,815
156,662
154,212
160,935
156,678
156,242
151,101
capital
expenditures
2,490
3,696
2,728
2,260
2,643
927
1,082
658
dividends
paid
733
733
611
5,502
612
613
490
489
long-term
debt, current maturities of long-term
debt, and line of credit (1)
2,200
2,200
2,200
4,969
4,986
4,973
4,985
7,160
shareholders'
equity
119,427
114,972
111,674
109,147
111,744
109,443
101,515
98,585
capital
employed (2) 79,184 77,711 75,636 79,516 77,394 80,344 77,068 78,289
RATIOS &amp; OTHER DATA
gross
profit margin
20.5 %
17.7 %
16.6 %
16.7 %
15.9 %
16.4 %
17.3 %
18.6 %
operating
income margin
8.3
7.4
6.6
7.0
6.0
6.6
7.1
8.5
net
income margin
6.2
4.7
4.1
4.4
3.7
11.6
4.4
4.6
effective
income tax rate
26.5
35.6
38.6
38.7
33.5
(83.2 )
35.7
41.6
Debt-to-total
capital employed ratio (1)
2.8
2.8
2.9
6.2
6.4
6.2
6.5
9.1
operating
working capital turnover (3)
7.7
7.5
7.2
7.1
7.0
7.0
7.1
7.1
days
sales in receivables
33
32
31
31
34
31
32
29
inventory
turnover 6.4 7.0 6.4 6.0 6.1 5.4 5.4 5.6
STOCK DATA
stock
price
high
$
29.19
22.74
19.24
19.05
21.10
20.75
19.82
19.56
low
19.22
18.50
16.60
17.11
17.61
18.37
17.60
14.93
close
26.02
20.09
18.97
17.87
18.61
20.05
19.80
19.36
daily
average trading volume (shares) 64.9 26.8 29.7 33.7 27.1 26.9 21.2 34.7
(1)
Debt includes long-term debt, current maturities of long-term
debt, and line of credit.
(2)
Capital employed represents long-term and current maturities of
long-term debt, lines of credit, current and noncurrent deferred
income tax liabilities, current and long-term income taxes payable,
stockholders' equity, offset by cash and cash
equivalents, short-term
and long-term investments, current and noncurrent deferred income
tax assets, and income taxes receivable.
(3)
Operating working capital for this calculation is accounts
receivable and inventories, offset by accounts payable-trade
accounts payable - capital expenditures.</t>
  </si>
  <si>
    <t>GENERAL AND SUMMARY OF SIGNIFICANT ACCOUNTING POLICIES (Policies)</t>
  </si>
  <si>
    <t>Description of Business</t>
  </si>
  <si>
    <t>Description of Business
At the end of our third quarter of fiscal 2015, we closed our
finished goods warehouse and distribution facility located in
Poznan, Poland, primarily as a result of the ongoing economic
concerns in Europe. Currently, we remain interested in developing
business in Europe, and we are assessing the best strategy for
selling upholstery fabric into this market as business conditions
improve.</t>
  </si>
  <si>
    <t>Basis of Presentation</t>
  </si>
  <si>
    <t>Principles of Consolidation</t>
  </si>
  <si>
    <t xml:space="preserve">of Consolidation </t>
  </si>
  <si>
    <t>Fiscal Year</t>
  </si>
  <si>
    <t xml:space="preserve">Year </t>
  </si>
  <si>
    <t>Use of Estimates</t>
  </si>
  <si>
    <t xml:space="preserve">of Estimates – </t>
  </si>
  <si>
    <t>Cash and Cash Equivalents</t>
  </si>
  <si>
    <t>Cash and Cash Equivalents
A
summary of our cash and cash equivalents by geographic area
follows:
(dollars in thousands)
May 3,
2015
April 27,
2014
China
$
13,018
15,258
Cayman
Islands
8,591
-
Canada
5,178
9,139
United
States
2,918
4,725
Poland 20 181
$ 29,725 29,303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t>
  </si>
  <si>
    <t>Accounts Receivable</t>
  </si>
  <si>
    <t xml:space="preserve">Receivable </t>
  </si>
  <si>
    <t>Inventories</t>
  </si>
  <si>
    <t>Property, Plant and Equipment</t>
  </si>
  <si>
    <t>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are reported separately as assets held for sale
in the consolidated balance sheets.
Interest
costs of $171,000 were capitalized for the construction of
qualifying fixed assets for fiscal 2015. No interest costs were
capitalized for the construction of qualifying fixed assets for
fiscal years 2014 and 2013.</t>
  </si>
  <si>
    <t>Foreign Currency Adjustments</t>
  </si>
  <si>
    <t>Foreign Currency Adjustments
A
summary of our foreign currency exchange gains (losses) by
geographic area follows:
(dollars in thousands)
2015
2014
2013
China
$
241
(571 )
(158 )
Canada
(108 )
(44 )
(10 )
Poland (2 ) (50 ) (40 )
$ 131 (665 ) (208 )</t>
  </si>
  <si>
    <t>Goodwill</t>
  </si>
  <si>
    <t>Goodwill
Our
goodwill of $11.5 million at May 3, 2015 and April 27, 2014,
respectively, relates to our mattress fabrics segment.</t>
  </si>
  <si>
    <t>Income Taxes</t>
  </si>
  <si>
    <t>Taxes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taking into account the effects of local tax
law.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t>
  </si>
  <si>
    <t>Revenue Recognition</t>
  </si>
  <si>
    <t xml:space="preserve">Recognition </t>
  </si>
  <si>
    <t>Shipping and Handling Costs</t>
  </si>
  <si>
    <t xml:space="preserve">and Handling Costs </t>
  </si>
  <si>
    <t>Sales and Other Taxes</t>
  </si>
  <si>
    <t xml:space="preserve">and Other Taxes – </t>
  </si>
  <si>
    <t>Stock-Based Compensation</t>
  </si>
  <si>
    <t>Value of Financial Instruments long-term
investments. The fair value measurements of our financial
instruments are described more fully in Note 13.
The
carrying amount of cash and cash equivalents, short-term
investments, accounts receivable, other current assets, line of
credit, accounts payable and accrued expenses approximates fair
value because of the short maturity of these financial
instruments.</t>
  </si>
  <si>
    <t>Recently Adopted and Issued Accounting Pronouncements</t>
  </si>
  <si>
    <t>None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will apply this new guidance when
it becomes effective, and we will evaluate the impact of adoption
on our consolidated financial statements.
In
May 2014, the FASB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in our fiscal 2018 first quarter which will be required
to be applied retrospectively. We are currently assessing the
impact that this guidance will have on our consolidated financial
statements at this time.
There
are no other new accounting pronouncements that are expected to
have a significant impact on our consolidated financial
statements.</t>
  </si>
  <si>
    <t>Short-Term Investments [Member]</t>
  </si>
  <si>
    <t>Investments</t>
  </si>
  <si>
    <t>Short-Term Investments
A
summary of our short-term investments by geographic area
follows:
May 3,
April 27,
(dollars in thousands)
2015
2014
Canada
$
7,333
5,247
China
1,612
-
United
States
1,059
1,047
Cayman
Islands
-
-
Poland - -
$ 10,004 6,294</t>
  </si>
  <si>
    <t>Long-Term Investments [Member]</t>
  </si>
  <si>
    <t>Investments
Our
long-term investments were recorded at its fair value of $2.4
million and $765,000 at May 3, 2015 and April 27, 2014,
respectively. The fair value of long-term investments approximates
its cost basis.</t>
  </si>
  <si>
    <t>GENERAL AND SUMMARY OF SIGNIFICANT ACCOUNTING POLICIES (Tables)</t>
  </si>
  <si>
    <t>Summary of Cash and Cash Equivalents by Geographic Area</t>
  </si>
  <si>
    <t>A
summary of our cash and cash equivalents by geographic area
follows:
(dollars in thousands)
May 3,
2015
April 27,
2014
China
$
13,018
15,258
Cayman
Islands
8,591
-
Canada
5,178
9,139
United
States
2,918
4,725
Poland 20 181
$ 29,725 29,303</t>
  </si>
  <si>
    <t>Summary of Short-Term Investments by Geographic Area</t>
  </si>
  <si>
    <t>A
summary of our short-term investments by geographic area
follows:
May 3,
April 27,
(dollars in thousands)
2015
2014
Canada
$
7,333
5,247
China
1,612
-
United
States
1,059
1,047
Cayman
Islands
-
-
Poland - -
$ 10,004 6,294</t>
  </si>
  <si>
    <t>Summary of Foreign Currency Exchange Gains (Losses) by Geographic Area</t>
  </si>
  <si>
    <t xml:space="preserve">A
summary of our foreign currency exchange gains (losses) by
geographic area follows:
(dollars in thousands)
2015
2014
2013
China
$
241
(571 )
(158 )
Canada
(108 )
(44 )
(10 )
Poland (2 ) (50 ) (40 )
$ 131 (665 ) (208 ) </t>
  </si>
  <si>
    <t>BUSINESS COMBINATIONS - MATTRESS FABRIC SEGMENT (Tables)</t>
  </si>
  <si>
    <t>Schedule of Allocation of Acquisition Cost to Assets Acquired Based on Fair Values</t>
  </si>
  <si>
    <t xml:space="preserve">The
following table presents the allocation of the acquisition cost to
the assets acquired based on their fair values:
(dollars
in thousands)
Fair
Value
Equipment
(Note 13)
$
890
Non-compete
agreement (Notes 7 and 13)
882
Customer
relationships (Notes 7 and 13) 868
$ 2,640 </t>
  </si>
  <si>
    <t>ACCOUNTS RECEIVABLE (Tables)</t>
  </si>
  <si>
    <t>Summary of Accounts Receivable</t>
  </si>
  <si>
    <t xml:space="preserve">A
summary of accounts receivable follows:
May 3,
April 27,
(dollars in thousands)
2015
2014
customers
$
30,338
28,461
allowance
for doubtful accounts
(851 )
(573 )
reserve
for returns and allowances and discounts (738 ) (479 )
$ 28,749 27,409 </t>
  </si>
  <si>
    <t>Summary of the Activity in the Allowance for Doubtful Accounts</t>
  </si>
  <si>
    <t xml:space="preserve">A
summary of the activity in the allowance for doubtful accounts
follows:
(dollars in thousands)
2015
2014
2013
beginning
balance
$
(573 )
(780 )
(567 )
provision
for bad debts
(421 )
139
(283 )
write-offs,
net of recoveries 143 68 70
ending
balance $ (851 ) (573 ) (780 ) </t>
  </si>
  <si>
    <t>Summary of the Activity in the Allowance for Returns and Allowances and Discounts</t>
  </si>
  <si>
    <t>A
summary of the activity in the allowance for returns and allowances
and discounts follows:
(dollars in thousands)
2015
2014
2013
beginning
balance
$
(479 )
(543 )
(478 )
provision
for returns and allowances and discounts
(2,733 )
(2,094 )
(2,454 )
credits
issued 2,474 2,158 2,389
ending
balance $ (738 ) (479 )
(543 )</t>
  </si>
  <si>
    <t>INVENTORIES (Tables)</t>
  </si>
  <si>
    <t>Summary of Inventories</t>
  </si>
  <si>
    <t xml:space="preserve">A
summary of inventories follows:
May
3 ,
April 27,
(dollars in thousands)
2015
2014
raw
materials
$
5,374
6,707
work-in-process
2,766
2,263
finished
goods 34,344 31,704
$ 42,484 40,674 </t>
  </si>
  <si>
    <t>PROPERTY, PLANT AND EQUIPMENT (Tables)</t>
  </si>
  <si>
    <t>Summary of Property, Plant, and Equipment</t>
  </si>
  <si>
    <t>A summary of property, plant and equipment
follows:
(dollars
in thousands)
depreciable lives
(in years)
May 3,
2015
April 27,
land
and improvements
0-10
$
741
741
buildings
and improvements
7-40
15,312
12,983
leasehold
improvements
**
1,320
1,281
machinery
and equipment
3-12
57,286
51,605
office
furniture and equipment
3-10
7,340
6,865
capital
projects in progress 1,966 3,941
83,965
77,416
accumulated
depreciation and amortization (47,887 ) (46,040 )
$ 36,078 31,376
**
Shorter of life of lease or useful life.</t>
  </si>
  <si>
    <t>GOODWILL (Tables)</t>
  </si>
  <si>
    <t>Summary of Change in Carrying Amount of Goodwill</t>
  </si>
  <si>
    <t>A
summary of the change in the carrying amount of goodwill
follows:
(dollars in thousands)
2015
2014
2013
beginning
balance
$
11,462
11,462
11,462
loss
on impairment
-
-
-
acquisitions - - -
ending
balance $
11,462 11,462 11,462</t>
  </si>
  <si>
    <t>OTHER ASSETS (Tables)</t>
  </si>
  <si>
    <t>Summary of Other Assets</t>
  </si>
  <si>
    <t>A
summary of other assets follows:
(dollars in thousands)
May 3,
2015
April 27,
2014
cash
surrender value – life insurance
$
339
644
non-compete
agreement, net
979
1,041
customer
relationships, net
766
817
other 461 415
$ 2,545 2,917</t>
  </si>
  <si>
    <t>ACCRUED EXPENSES (Tables)</t>
  </si>
  <si>
    <t>Summary of Accrued Expenses</t>
  </si>
  <si>
    <t xml:space="preserve">A
summary of accrued expenses follows:
May 3,
April 27,
(dollars in thousands)
2015
2014
compensation,
commissions and related benefits
$
9,081
7,388
interest
37
71
other 2,011 1,722
$ 11,129 9,181 </t>
  </si>
  <si>
    <t>INCOME TAXES (Tables)</t>
  </si>
  <si>
    <t>Schedule of Allocation of Income Tax Expense</t>
  </si>
  <si>
    <t xml:space="preserve">Total
income tax expense was allocated as follows:
(dollars in thousands)
2015
2014
2013
income
from operations
$
7,885
1,596
1,972
shareholders’
equity, related to the
tax benefit arising from stock based
compensation (109 ) (143 ) (76 )
$ 7,776 1,453 1,896 </t>
  </si>
  <si>
    <t>Schedule of Income Tax Expense Attributable to Income from Operations</t>
  </si>
  <si>
    <t xml:space="preserve">(dollars in thousands)
2015
2014
2013
current
federal
$
-
-
-
state
(7 )
-
19
foreign 4,713 3,323 2,297
4,706 3,323 2,316
deferred
federal
(849 )
1,065
192
state
(52 )
416
14
undistributed
earnings – foreign subsidiaries
(260 )
(5,018 )
7,011
U.S.
operating loss carryforwards
4,487
1,838
3,665
foreign
(92 )
(42 )
608
valuation
allowance (55 ) 14 (11,834 )
3,179 (1,727 ) (344 )
$ 7,885 1,596 1,972 </t>
  </si>
  <si>
    <t>Schedule of Income (Loss) before Income Taxes related to Foreign and U.S. Operations</t>
  </si>
  <si>
    <t xml:space="preserve">(dollars in thousands)
2015
2014
2013
Foreign
China
$
12,531
11,512
10,593
Canada
2,695
2,149
2,075
Poland (260 ) (370 ) (630 )
Total
Foreign 14,966 13,291 12,038
United
States 7,990 5,752 8,251
$ 22,956 19,043 20,289 </t>
  </si>
  <si>
    <t>Summary of Differences in Income Tax Expense at Federal Income Tax Rate and Effective Income Tax Rate</t>
  </si>
  <si>
    <t>2015
2014
2013
federal
income tax rate
34.0 %
34.0 %
34.0 %
foreign
tax rate differential
(6.7 )
(7.2 )
(6.7 )
increase
in the liability for uncertain tax positions
3.7
4.3
4.0
undistributed
earnings from foreign subsidiaries
3.0
(26.3 )
34.6
change
in valuation allowance
(0.2 )
0.1
(58.3 )
other 0.5 3.5 2.1
34.3 % 8.4 % 9.7 %</t>
  </si>
  <si>
    <t>Schedule of Deferred Tax Assets and Liabilities</t>
  </si>
  <si>
    <t>The
tax effects of temporary differences that give rise to significant
portions of the deferred tax assets and liabilities consist of the
following:
(dollars in thousands)
2015
2014
deferred
tax assets:
accounts
receivable
$
444
274
inventories
2,251
1,801
compensation
4,497
3,200
liabilities
and other
1,155
1,109
alternative
minimum tax credit
1,320
1,320
property,
plant and equipment (1)
447
572
loss
carryforwards – U.S.
12,133
17,161
loss
carryforwards – foreign
361
311
unrecognized
tax benefits – U.S.
(10,349 )
(9,778 )
valuation
allowances (922 ) (977 )
total
deferred tax assets 11,337 14,993
deferred
tax liabilities:
undistributed
earnings on foreign subsidiaries
(1,733 )
(1,993 )
property,
plant and equipment (2)
(4,022 )
(4,581 )
goodwill
(1,197 )
(1,028 )
other (198 ) (134 )
total
deferred tax liabilities (7,150 ) (7,736 )
Net
deferred tax asset $ 4,187 7,257
(1)
Pertains
to the company’s operations located in China.
(2)
Pertains
to the company’s operations located in the U.S. and
Canada.</t>
  </si>
  <si>
    <t>Schedule of Unrecognized Tax Benefit</t>
  </si>
  <si>
    <t xml:space="preserve">The
following table sets forth the change in the company’s
unrecognized tax benefit:
(dollars in thousands)
2015
2014
2013
beginning
balance
$
13,740
13,166
12,462
increases
from prior period tax positions
588
756
812
decreases
from prior period tax positions
(187 )
(182 )
(108 )
increases
from current period tax positions - - -
ending
balance $ 14,141 13,740 13,166 </t>
  </si>
  <si>
    <t>LONG-TERM DEBT AND LINES OF CREDIT (Tables)</t>
  </si>
  <si>
    <t>Summary of Long-Term Debt</t>
  </si>
  <si>
    <t xml:space="preserve">A
summary of long-term debt follows:
(dollars in thousands)
May 3,
2015
April 27,
2014
unsecured
senior term notes
$
2,200
4,400
current
maturities of long-term debt (2,200 ) (2,200 )
long-term
debt, less current maturities $
- 2,200 </t>
  </si>
  <si>
    <t>STOCK-BASED COMPENSATION (Tables)</t>
  </si>
  <si>
    <t>Schedule of Share-Based Payment Award Stock Options Valuation Assumptions</t>
  </si>
  <si>
    <t>2015
2014
2013
Risk-free
interest rate
-
-
0.67 %
Dividend
yield
-
-
3.00 %
Expected
volatility
-
-
61.70 %
Expected
term (in years) - - 5</t>
  </si>
  <si>
    <t>Summary of Stock Option Activity</t>
  </si>
  <si>
    <t>The
following table summarizes stock option activity for fiscal 2015,
2014, and 2013:
2015
2014
2013
Weighted-
Average
Exercise
Weighted-
Average
Exercise
Weighted-
Average
Exercise
Shares
Price
Shares
Price
Shares
Price
outstanding
at beginning
of
year
153,950
$
6.70
182,825
$
6.99
209,475
$
7.22
granted
-
-
-
-
2,000
12.13
exercised
(10,100 )
9.31
(23,125 )
8.40
(23,025 )
8.92
canceled/expired (3,750 ) 7.27 (5,750 ) 9.28 (5,625 ) 9.37
outstanding
at end of year 140,100 6.49 153,950 6.70 182,825 6.99</t>
  </si>
  <si>
    <t>Summary of Stock Option Activity by Range of Exercise Prices</t>
  </si>
  <si>
    <t>Options Outstanding
Options Exercisable
Range of Exercise
Prices
Number Outstanding at
5/03/15
Weighted-Avg. Remaining Contractual
Life
Weighted-Avg. Exercise
Price
Number Exercisable at
5/03/15
Weighted-Avg. Exercise Price
$
1.88
- $ 1.88
40,000
3.7 years
$
1.88
40,000
$
1.88
$ 4.59
- $ 5.41
6,000
0.8
$
4.86
6,000
$
4.86
$
7.08
- $ 9.57
92,100
2.3
$
8.48
92,100
$
8.48
$ 10.11 - 2,000 7.4 $ 12.13 2,000 $ 12.13
140,100 2.7 $ 6.49 140,100 $ 6.49</t>
  </si>
  <si>
    <t>Summary of Time Vested Restricted Stock Activity</t>
  </si>
  <si>
    <t xml:space="preserve">2015
Shares
2014
Shares
2013
Shares
outstanding
at beginning of
year
61,668
123,335
185,000
granted - - -
vested
(61,668)
(61,667)
(61,665)
outstanding
at end of year
-
61,668
123,335 </t>
  </si>
  <si>
    <t>Fair Value of Financial Instruments (Tables)</t>
  </si>
  <si>
    <t>Schedule of Assets and Liabilities Measured at Fair Value on a Recurring Basis</t>
  </si>
  <si>
    <t xml:space="preserve">The
following table presents information about assets and liabilities
measured at fair value on a recurring basis: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
Fair
value measurements at April 27, 2014 using:
Quoted
prices in active
markets for
identical assets
Significant
other observable
inputs
Significant unobservable inputs
(amounts
in thousands)
Level
1
Level
2
Level
3
Total
Assets:
Limited
Term Bond Fund
$
2,576
N/A
N/A
$
2,576
Low
Duration Bond Fund
2,077
N/A
N/A
2,077
Intermediate
Term Bond Fund
1,641
N/A
N/A
1,641
Premier
Money Market Fund
755
N/A
N/A
755
Other 10 N/A N/A 10 </t>
  </si>
  <si>
    <t>Schedule of Assets and Liabilities Measured at Fair Value on a Nonrecurring Basis</t>
  </si>
  <si>
    <t xml:space="preserve">Fair
value measurements at April 27, 2014 using:
Quoted
prices in active
markets for
identical assets
Significant
other observable
inputs
Significant unobservable inputs
(amounts
in thousands)
Level
1
Level
2
Level
3
Total
Assets:
Equipment
$
-
$
890
$
-
$
890
Non-compete
Agreement
-
-
882
882
Customer
Relationships - - 868 868 </t>
  </si>
  <si>
    <t>NET INCOME PER SHARE (Tables)</t>
  </si>
  <si>
    <t>Schedule of Weighted Average Shares Used in the Computation of Basic and Diluted Net Income Per Share</t>
  </si>
  <si>
    <t xml:space="preserve">Weighted average shares used in the computation
of basic and diluted net income per share are as
follows:
(in thousands)
2015
2014
2013
weighted-average
common shares
outstanding, basic
12,217
12,177
12,235
dilutive
effect of stock-based compensation 205 237 215
weighted-average
common shares
outstanding, diluted 12,422 12,414 12,450 </t>
  </si>
  <si>
    <t>SEGMENT INFORMATION (Tables)</t>
  </si>
  <si>
    <t>Summary of Segment Information by Geographic Area</t>
  </si>
  <si>
    <t>International
sales accounted for 22%, 19% and 23% of net sales in 2015, 2014,
and 2013, respectively, and are summarized by geographic area as
follows:
(dollars in thousands)
2015
2014
2013
north
america (excluding USA) (1)
$
30,758
15,556
11,900
far
east and asia (2)
31,855
33,487
43,907
all
other areas 4,720 6,041 5,806
$ 67,333 55,084 61,613
(1)
Of
this amount, $24.1 million, $9.3 million, and $3.2 million are
attributable to shipments to Mexico in fiscal 2015, 2014, and 2013,
respectively.
(2)
Of
this amount $26.5 million, $32.2 million, and $42.1 million are
attributable to shipment to China in fiscal 2015, 2014, and 2013,
respectively.</t>
  </si>
  <si>
    <t>Schedule of Operating Segments Information</t>
  </si>
  <si>
    <t>Statements
of operations for the company’s operating segments are as
follows:
(dollars in thousands)
2015
2014
2013
net
sales:
upholstery
fabrics
$
130,427
126,457
114,800
mattress
fabrics 179,739 160,705 154,014
$ 310,166 287,162 268,814
gross
profit:
upholstery
fabrics
$
22,690
21,429
19,984
mattress
fabrics 32,877 27,477 29,546
$ 55,567 48,906 49,530
(dollars in thousands)
2015
2014
2013
selling,
general, and administrative expenses:
upholstery
fabrics
$
14,562
13,393
13,031
mattress
fabrics
11,206
9,962
9,646
unallocated
corporate 7,010 5,302 5,768
total
selling, general, and administrative
expenses $ 32,778 28,657 28,445
Income
from operations:
upholstery
fabrics
$
8,128
8,036
6,953
mattress
fabrics 21,671 17,515 19,900
total
segment income from operations
29,799
25,551
26,853
unallocated
corporate expenses (7,010 ) (5,302 ) (5,768 )
total
income from operations
22,789
20,249
21,085
interest
expense
(64 )
(427 )
(632 )
interest
income
622
482
419
other
expense (391 ) (1,261 ) (583 )
income
before income taxes $ 22,956 19,043 20,289
One
customer within the upholstery fabrics segment represented 13% of
consolidated net sales in fiscal years 2015, 2014, and 2013,
respectively. Two customers within the mattress fabrics segment
represented 20%, 21%, and 22% of consolidated net sales in fiscal
2015, 2014, and 2013, respectively. No customers within the
upholstery fabrics segment accounted for 10% or more of net
accounts receivable as of May 3, 2015 and April 27, 2014,
respectively. One customer within the mattress fabrics segment
accounted for 10% and 11% of net accounts receivable balance as of
May 3, 2015 and April 27, 2014, respectively.
Balance sheet information for the company’s operating
segments follow:
(dollars in
thousands) 2015 2014 2013
segment
assets
mattress
fabrics
current assets
(1)
$
41,328
36,229
33,323
non-compete
agreements, net
979
1,041
185
customer
relationships
766
817
-
goodwill
11,462
11,462
11,462
property, plant,
and equipment 33,773 (2) 29,040 (3) 28,578 (4)
total mattress
fabrics assets $ 88,308 78,589 73,548
upholstery
fabrics
current assets
(2)
$
29,905
31,854
28,487
property, plant,
and equipment 1,467 (5) 1,573 (6) 1,230 (7)
total upholstery
fabrics assets $ 31,372 33,427 29,717
total
segment assets
119,680
112,016
103,265
non-segment
assets
cash
and cash equivalents
29,725
29,303
23,530
short-term
investments
10,004
6,294
5,286
income taxes
receivable
229
121
318
deferred income
taxes
5,237
8,270
8,462
other
current assets
2,440
2,344
2,093
property, plant,
and equipment
838 (8)
763 (8)
786 (8)
long-term
investments
2,415
765
-
other
assets 800 1,059 966
total
assets $ 171,368 160,935 144,706
capital
expenditures (9):
mattress fabrics
$
10,454
4,380
3,805
upholstery fabrics
468
827
425
unallocated corporate 252 103 227
$ 11,174 5,310 4,457
depreciation
expense
mattress
fabrics
$
5,034
4,694
4,487
upholstery
fabrics 739 618 628
total
segment depreciation expense $ 5,773 5,312 5,115
(1)
Current
assets represent accounts receivable and inventory.
(2)
The
$33.8 million at May 3, 2015, represents property, plant, and
equipment located in the U.S. of $23.8 million and located in
Canada of $10.0 million.
(3)
The
$29.0 million at April 27, 2014, represents property, plant, and
equipment located in the U.S. of $20.6 million and located in
Canada of $8.4 million.
(4)
The
$28.6 million at April 28, 2013, represents property, plant, and
equipment located in the U.S. of $20.4 million and located in
Canada of $8.2 million.
(5)
The
$1.5 million at May 3, 2015, represents property, plant, and
equipment located in the U.S. of $848 and located in China of
$619.
(6)
The
$1.6 million at April 27, 2014, represents property, plant, and
equipment located in the U.S. of $957, located in China of $572,
and located in Poland of $44.
(7)
The
$1.2 million at April 28, 2013, represents property, plant, and
equipment located in the U.S. of $908, China of $265, and located
in Poland of $57.
(8)
The
$838, $763, and $786 balance at May 3, 2015, April 27, 2014, and
April 28, 2013, represent property, plant, and equipment associated
with unallocated corporate departments and corporate departments
shared by both the mattress and upholstery fabric
segments.
(9)
Capital
expenditure amounts are stated on an accrual basis. See
Consolidated Statement of Cash Flows for capital expenditure
amounts on a cash basis.</t>
  </si>
  <si>
    <t>Summary of Selected Quarterly Data (Tables)</t>
  </si>
  <si>
    <t>Summary of Selected Quarterly Data</t>
  </si>
  <si>
    <t>fiscal
fiscal
fiscal
fiscal
fiscal
fiscal
fiscal
fiscal
2015
2015
2015
2015
2014
2014
2014
2014
(amounts in thousands except per share, ratios
&amp; other, stock data)
4th quarter
3rd quarter
2nd quarter
1st quarter
4th quarter
3rd quarter
2nd quarter
1st quarter
INCOME STATEMENT DATA
net
sales
$
78,846
81,269
73,991
76,060
74,043
72,389
70,589
70,141
cost
of sales 62,674 66,867 61,713 63,345 62,282 60,552 58,354 57,067
gross
profit
16,172
14,402
12,278
12,715
11,761
11,837
12,235
13,074
selling,
general and administrative expenses 9,605 8,375 7,379 7,419 7,317 7,041 7,200 7,100
income
from operations
6,567
6,027
4,899
5,296
4,444
4,796
5,035
5,974
interest
expense
15
-
-
68
97
91
99
140
interest
income
(143 )
(202 )
(153 )
(142 )
(139 )
(148 )
(102 )
(92 )
other
expense (income) 10 307 162 (89 ) 366 279 224 391
income
before income taxes
6,685
5,922
4,890
5,459
4,120
4,574
4,814
5,535
income
taxes 1,772 2,110 1,889 2,115 1,380 (3,807 ) 1,718 2,305
net income $ 4,913 3,812 3,001 3,344 2,740 8,381 3,096 3,230
depreciation $ 1,528 1,432 1,414 1,399 1,348 1,329 1,331 1,305
weighted
average shares outstanding
12,219
12,219
12,218
12,212
12,188
12,188
12,183
12,148
weighted
average shares outstanding,
assuming
dilution 12,440 12,417 12,401 12,404 12,413 12,405 12,389 12,366
PER SHARE DATA
net
income per share - basic
$
0.40
0.31
0.25
0.27
0.22
0.69
0.25
0.27
net
income per share - diluted
0.39
0.31
0.24
0.27
0.22
0.68
0.25
0.26
dividends
per share
0.06
0.06
0.05
0.45
0.05
0.05
0.04
0.04
book
value 9.77 9.41 9.14 8.93 9.12 8.93 8.29 8.05
BALANCE SHEET DATA
operating
working capital (3)
$
41,829
39,371
37,645
41,265
41,120
44,657
41,210
38,442
property,
plant and equipment, net
36,078
35,269
33,204
31,891
31,376
30,115
30,559
30,808
total
assets
171,368
167,815
156,662
154,212
160,935
156,678
156,242
151,101
capital
expenditures
2,490
3,696
2,728
2,260
2,643
927
1,082
658
dividends
paid
733
733
611
5,502
612
613
490
489
long-term
debt, current maturities of long-term
debt, and line of credit (1)
2,200
2,200
2,200
4,969
4,986
4,973
4,985
7,160
shareholders'
equity
119,427
114,972
111,674
109,147
111,744
109,443
101,515
98,585
capital
employed (2) 79,184 77,711 75,636 79,516 77,394 80,344 77,068 78,289
RATIOS &amp; OTHER DATA
gross
profit margin
20.5 %
17.7 %
16.6 %
16.7 %
15.9 %
16.4 %
17.3 %
18.6 %
operating
income margin
8.3
7.4
6.6
7.0
6.0
6.6
7.1
8.5
net
income margin
6.2
4.7
4.1
4.4
3.7
11.6
4.4
4.6
effective
income tax rate
26.5
35.6
38.6
38.7
33.5
(83.2 )
35.7
41.6
Debt-to-total
capital employed ratio (1)
2.8
2.8
2.9
6.2
6.4
6.2
6.5
9.1
operating
working capital turnover (3)
7.7
7.5
7.2
7.1
7.0
7.0
7.1
7.1
days
sales in receivables
33
32
31
31
34
31
32
29
inventory
turnover 6.4 7.0 6.4 6.0 6.1 5.4 5.4 5.6
STOCK DATA
stock
price
high
$
29.19
22.74
19.24
19.05
21.10
20.75
19.82
19.56
low
19.22
18.50
16.60
17.11
17.61
18.37
17.60
14.93
close
26.02
20.09
18.97
17.87
18.61
20.05
19.80
19.36
daily
average trading volume (shares) 64.9 26.8 29.7 33.7 27.1 26.9 21.2 34.7
(1)
Debt includes long-term debt, current maturities of long-term
debt, and line of credit.
(2)
Capital employed represents long-term and current maturities of
long-term debt, lines of credit, current and noncurrent deferred
income tax liabilities, current and long-term income taxes payable,
stockholders' equity, offset by cash and cash
equivalents, short-term
and long-term investments, current and noncurrent deferred income
tax assets, and income taxes receivable.
(3)
Operating working capital for this calculation is accounts
receivable and inventories, offset by accounts payable-trade
accounts payable - capital expenditures.</t>
  </si>
  <si>
    <t>General and Summary of Significant Accounting Policies (Detail)</t>
  </si>
  <si>
    <t>May. 03, 2015USD ($)Segment</t>
  </si>
  <si>
    <t>Apr. 27, 2014USD ($)</t>
  </si>
  <si>
    <t>Apr. 28, 2013USD ($)</t>
  </si>
  <si>
    <t>Apr. 29, 2012USD ($)</t>
  </si>
  <si>
    <t>Organization And Summary Of Significant Accounting Policies [Line Items]</t>
  </si>
  <si>
    <t>Number of business segments | Segment</t>
  </si>
  <si>
    <t>Accumulated unrealized (loss) gain on short-term investments</t>
  </si>
  <si>
    <t>Long-term investments at fair value</t>
  </si>
  <si>
    <t>Inventory aging categories</t>
  </si>
  <si>
    <t>Inventory  aging categories are six, nine, twelve, and fifteen months</t>
  </si>
  <si>
    <t>Interest costs</t>
  </si>
  <si>
    <t>Selling, general and administrative expenses [Member]</t>
  </si>
  <si>
    <t>Handling costs</t>
  </si>
  <si>
    <t>Minimum [Member]</t>
  </si>
  <si>
    <t>Short-term investments, maturity period</t>
  </si>
  <si>
    <t>3 months</t>
  </si>
  <si>
    <t>Mattress Fabrics [Member]</t>
  </si>
  <si>
    <t>Summary of Cash and Cash Equivalents by Geographic Area (Detail) - USD ($) $ in Thousands</t>
  </si>
  <si>
    <t>Apr. 29, 2012</t>
  </si>
  <si>
    <t>Cash and Cash Equivalents [Line Items]</t>
  </si>
  <si>
    <t>China [Member]</t>
  </si>
  <si>
    <t>Cayman Islands [Member]</t>
  </si>
  <si>
    <t>Canada [Member]</t>
  </si>
  <si>
    <t>United States [Member]</t>
  </si>
  <si>
    <t>Poland [Member]</t>
  </si>
  <si>
    <t>Summary of Short-Term Investments by Geographic Area (Detail) - USD ($) $ in Thousands</t>
  </si>
  <si>
    <t>Schedule of Investments [Line Items]</t>
  </si>
  <si>
    <t>Summary of Foreign Currency Exchange Gains (Losses) by Geographic Area (Detail) - USD ($) $ in Thousands</t>
  </si>
  <si>
    <t>Foreign Currency Exchange Gain And Loss [Line Items]</t>
  </si>
  <si>
    <t>Foreign currency exchange gains (losses)</t>
  </si>
  <si>
    <t>Business Combinations - Mattress Fabric Segment - Narrative (Detail) - USD ($)</t>
  </si>
  <si>
    <t>Non-compete Agreement [Member]</t>
  </si>
  <si>
    <t>Business Acquisition [Line Items]</t>
  </si>
  <si>
    <t>Intangible asset, useful life</t>
  </si>
  <si>
    <t>15 years</t>
  </si>
  <si>
    <t>Customer Relationships [Member]</t>
  </si>
  <si>
    <t>17 years</t>
  </si>
  <si>
    <t>Bodet And Horst [Member]</t>
  </si>
  <si>
    <t>Direct acquisition costs related to business combination</t>
  </si>
  <si>
    <t>Bodet And Horst [Member] | Equipment [Member]</t>
  </si>
  <si>
    <t>Tangible asset, useful life</t>
  </si>
  <si>
    <t>7 years</t>
  </si>
  <si>
    <t>Bodet And Horst [Member] | Non-compete Agreement [Member]</t>
  </si>
  <si>
    <t>Bodet And Horst [Member] | Customer Relationships [Member]</t>
  </si>
  <si>
    <t>Business Combinations - Mattress Fabric Segment - Allocation of Acquisition Cost to Assets Acquired Based on Fair Values (Detail) - Bodet And Horst [Member] $ in Thousands</t>
  </si>
  <si>
    <t>May. 08, 2013USD ($)</t>
  </si>
  <si>
    <t>Equipment</t>
  </si>
  <si>
    <t>Purchase price for equipment and certain other assets</t>
  </si>
  <si>
    <t>Intangible assets</t>
  </si>
  <si>
    <t>Accounts Receivable (Detail) - USD ($) $ in Thousands</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write-offs, net of recoveries</t>
  </si>
  <si>
    <t>ending balance</t>
  </si>
  <si>
    <t>Accounts Receivable - Allowance for Returns and Allowances and Discounts (Detail) - Reserve for returns and allowances and discounts [Member] - USD ($) $ in Thousands</t>
  </si>
  <si>
    <t>provision for returns and allowances and discounts</t>
  </si>
  <si>
    <t>credits issued</t>
  </si>
  <si>
    <t>Inventories (Detail) - USD ($) $ in Thousands</t>
  </si>
  <si>
    <t>raw materials</t>
  </si>
  <si>
    <t>work-in-process</t>
  </si>
  <si>
    <t>finished goods</t>
  </si>
  <si>
    <t>Property, Plant and Equipment (Detail) - USD ($) $ in Thousands</t>
  </si>
  <si>
    <t>Property, Plant and Equipment [Line Items]</t>
  </si>
  <si>
    <t>land and improvements</t>
  </si>
  <si>
    <t>buildings and improvements</t>
  </si>
  <si>
    <t>leasehold improvements</t>
  </si>
  <si>
    <t>machinery and equipment</t>
  </si>
  <si>
    <t>office furniture and equipment</t>
  </si>
  <si>
    <t>capital projects in progress</t>
  </si>
  <si>
    <t>property, plant and equipment, gross</t>
  </si>
  <si>
    <t>accumulated depreciation and amortization</t>
  </si>
  <si>
    <t>land and improvements [Member] | Minimum [Member]</t>
  </si>
  <si>
    <t>depreciable lives</t>
  </si>
  <si>
    <t>land and improvements [Member] | Maximum [Member]</t>
  </si>
  <si>
    <t>10 years</t>
  </si>
  <si>
    <t>buildings and improvements [Member] | Minimum [Member]</t>
  </si>
  <si>
    <t>buildings and improvements [Member] | Maximum [Member]</t>
  </si>
  <si>
    <t>40 years</t>
  </si>
  <si>
    <t>leasehold improvements [Member]</t>
  </si>
  <si>
    <t>Shorter of life of lease or useful life.</t>
  </si>
  <si>
    <t>machinery and equipment [Member] | Minimum [Member]</t>
  </si>
  <si>
    <t>3 years</t>
  </si>
  <si>
    <t>machinery and equipment [Member] | Maximum [Member]</t>
  </si>
  <si>
    <t>12 years</t>
  </si>
  <si>
    <t>office furniture and equipment [Member] | Minimum [Member]</t>
  </si>
  <si>
    <t>office furniture and equipment [Member] | Maximum [Member]</t>
  </si>
  <si>
    <t>Property, Plant and Equipment - Narrative (Detail) - USD ($) $ in Thousands</t>
  </si>
  <si>
    <t>Capital expenditures, amounts due</t>
  </si>
  <si>
    <t>Goodwill (Detail) - USD ($)</t>
  </si>
  <si>
    <t>loss on impairment</t>
  </si>
  <si>
    <t>acquisitions</t>
  </si>
  <si>
    <t>Other Assets (Detail) - USD ($) $ in Thousands</t>
  </si>
  <si>
    <t>Other Assets, Noncurrent [Abstract]</t>
  </si>
  <si>
    <t>cash surrender value - life insurance</t>
  </si>
  <si>
    <t>non-compete agreement, net</t>
  </si>
  <si>
    <t>customer relationships, net</t>
  </si>
  <si>
    <t>other</t>
  </si>
  <si>
    <t>Other assets</t>
  </si>
  <si>
    <t>Other Assets - Narrative (Detail)</t>
  </si>
  <si>
    <t>Nov. 02, 2014USD ($)</t>
  </si>
  <si>
    <t>May. 03, 2015USD ($)Contract</t>
  </si>
  <si>
    <t>Apr. 27, 2014USD ($)Contract</t>
  </si>
  <si>
    <t>May. 16, 2014USD ($)</t>
  </si>
  <si>
    <t>Mar. 18, 2013USD ($)</t>
  </si>
  <si>
    <t>Dec. 11, 2012USD ($)</t>
  </si>
  <si>
    <t>Other Assets [Line Items]</t>
  </si>
  <si>
    <t>Gross carrying amount of non-compete agreement</t>
  </si>
  <si>
    <t>Non-compete agreement carrying amount</t>
  </si>
  <si>
    <t>Gross carrying amount of customer relationships</t>
  </si>
  <si>
    <t>Death benefits to beneficiary of insured on terminated life insurance agreement</t>
  </si>
  <si>
    <t>Collection of cash surrender value from termination of split dollar life insurance agreement</t>
  </si>
  <si>
    <t>Number of life insurance contracts owned | Contract</t>
  </si>
  <si>
    <t>Life insurance contracts, death benefits to insured</t>
  </si>
  <si>
    <t>Life insurance contracts, cash surrender value</t>
  </si>
  <si>
    <t>Compensation Agreement One [Member] | Chairman of the Board [Member]</t>
  </si>
  <si>
    <t>Additional annual compensation commitment</t>
  </si>
  <si>
    <t>Compensation Agreement One [Member] | Chairman of the Board [Member] | Maximum [Member]</t>
  </si>
  <si>
    <t>Estimated term of the agreement</t>
  </si>
  <si>
    <t>Compensation Agreement Two [Member] | Chairman of the Board [Member]</t>
  </si>
  <si>
    <t>Useful life</t>
  </si>
  <si>
    <t>Accumulated amortization</t>
  </si>
  <si>
    <t>Amortization expense</t>
  </si>
  <si>
    <t>Remaining amortization expense for the next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3 years</t>
  </si>
  <si>
    <t>Prior non-compete agreement with Bodet and Horst [Member]</t>
  </si>
  <si>
    <t>6 years</t>
  </si>
  <si>
    <t>Asset Purchase Agreement Dated August 11, 2008 [Member]</t>
  </si>
  <si>
    <t>Asset Purchase Agreement Dated May 8, 2013 [Member]</t>
  </si>
  <si>
    <t>Accrued Expenses (Detail) - USD ($) $ in Thousands</t>
  </si>
  <si>
    <t>Payables and Accruals [Abstract]</t>
  </si>
  <si>
    <t>compensation, commissions and related benefits</t>
  </si>
  <si>
    <t>interest</t>
  </si>
  <si>
    <t>Accrued expenses</t>
  </si>
  <si>
    <t>Income Taxes - Allocation of Income Tax Expense (Detail) - USD ($) $ in Thousands</t>
  </si>
  <si>
    <t>shareholders' equity, related to the tax benefit arising from stock based compensation</t>
  </si>
  <si>
    <t>income tax expense (benefit), excluding tax benefit from exercise of stock options</t>
  </si>
  <si>
    <t>Income Taxes - Income Tax Expense (Detail) - USD ($) $ in Thousands</t>
  </si>
  <si>
    <t>current</t>
  </si>
  <si>
    <t>federal</t>
  </si>
  <si>
    <t>state</t>
  </si>
  <si>
    <t>foreign</t>
  </si>
  <si>
    <t>current income tax expense</t>
  </si>
  <si>
    <t>deferred</t>
  </si>
  <si>
    <t>undistributed earnings - foreign subsidiaries</t>
  </si>
  <si>
    <t>U.S. operating loss carryforwards</t>
  </si>
  <si>
    <t>valuation allowance</t>
  </si>
  <si>
    <t>deferred income tax expense</t>
  </si>
  <si>
    <t>income tax expense</t>
  </si>
  <si>
    <t>Income Taxes - Income (Loss) before Income Taxes related to Foreign and U.S. Operations (Detail) - USD ($) $ in Thousands</t>
  </si>
  <si>
    <t>Income Taxes [Line Items]</t>
  </si>
  <si>
    <t>Income (loss) before income taxes, foreign</t>
  </si>
  <si>
    <t>Income (loss) before income taxes, domestic</t>
  </si>
  <si>
    <t>Income Taxes - Differences Between Income Tax Expense at Federal Income Tax Rate and Effective Income Tax Rate (Detail)</t>
  </si>
  <si>
    <t>federal income tax rate</t>
  </si>
  <si>
    <t>34.00%</t>
  </si>
  <si>
    <t>foreign tax rate differential</t>
  </si>
  <si>
    <t>(6.70%)</t>
  </si>
  <si>
    <t>(7.20%)</t>
  </si>
  <si>
    <t>increase in the liability for uncertain tax positions</t>
  </si>
  <si>
    <t>3.70%</t>
  </si>
  <si>
    <t>4.30%</t>
  </si>
  <si>
    <t>4.00%</t>
  </si>
  <si>
    <t>undistributed earnings from foreign subsidiaries</t>
  </si>
  <si>
    <t>3.00%</t>
  </si>
  <si>
    <t>(26.30%)</t>
  </si>
  <si>
    <t>34.60%</t>
  </si>
  <si>
    <t>change in valuation allowance</t>
  </si>
  <si>
    <t>(0.20%)</t>
  </si>
  <si>
    <t>0.10%</t>
  </si>
  <si>
    <t>(58.30%)</t>
  </si>
  <si>
    <t>0.50%</t>
  </si>
  <si>
    <t>3.50%</t>
  </si>
  <si>
    <t>2.10%</t>
  </si>
  <si>
    <t>effective income tax rate</t>
  </si>
  <si>
    <t>26.50%</t>
  </si>
  <si>
    <t>35.60%</t>
  </si>
  <si>
    <t>38.60%</t>
  </si>
  <si>
    <t>38.70%</t>
  </si>
  <si>
    <t>33.50%</t>
  </si>
  <si>
    <t>(83.20%)</t>
  </si>
  <si>
    <t>35.70%</t>
  </si>
  <si>
    <t>41.60%</t>
  </si>
  <si>
    <t>34.30%</t>
  </si>
  <si>
    <t>8.40%</t>
  </si>
  <si>
    <t>9.70%</t>
  </si>
  <si>
    <t>Income Taxes - Deferred Tax Assets and Liabilities (Detail) - USD ($)</t>
  </si>
  <si>
    <t>deferred tax assets:</t>
  </si>
  <si>
    <t>compensation</t>
  </si>
  <si>
    <t>liabilities and other</t>
  </si>
  <si>
    <t>alternative minimum tax credit</t>
  </si>
  <si>
    <t>property, plant and equipment</t>
  </si>
  <si>
    <t>[1]</t>
  </si>
  <si>
    <t>loss carryforwards - U.S.</t>
  </si>
  <si>
    <t>loss carryforwards - foreign</t>
  </si>
  <si>
    <t>unrecognized tax benefits - U.S.</t>
  </si>
  <si>
    <t>valuation allowances</t>
  </si>
  <si>
    <t>total deferred tax assets</t>
  </si>
  <si>
    <t>deferred tax liabilities:</t>
  </si>
  <si>
    <t>undistributed earnings on foreign subsidiaries</t>
  </si>
  <si>
    <t>[2]</t>
  </si>
  <si>
    <t>total deferred tax liabilities</t>
  </si>
  <si>
    <t>Net deferred tax asset</t>
  </si>
  <si>
    <t>Pertains to the company's operations located in China.</t>
  </si>
  <si>
    <t>Pertains to the company's operations located in the U.S. and Canada.</t>
  </si>
  <si>
    <t>Income Taxes - Deferred Income Taxes - Narrative (Detail) - USD ($) $ in Thousands</t>
  </si>
  <si>
    <t>Current deferred tax asset</t>
  </si>
  <si>
    <t>Non-current deferred tax asset</t>
  </si>
  <si>
    <t>Non-current deferred tax liability</t>
  </si>
  <si>
    <t>U.S. Tax Authorities [Member]</t>
  </si>
  <si>
    <t>Operating loss carryforwards</t>
  </si>
  <si>
    <t>U.S. Tax Authorities [Member] | Minimum [Member]</t>
  </si>
  <si>
    <t>Operating loss carryforwards, expiration period</t>
  </si>
  <si>
    <t>11 years</t>
  </si>
  <si>
    <t>U.S. Tax Authorities [Member] | Maximum [Member]</t>
  </si>
  <si>
    <t>19 years</t>
  </si>
  <si>
    <t>Income Taxes - Deferred Income Taxes - Valuation Allowance - Narrative (Detail) - USD ($)</t>
  </si>
  <si>
    <t>6 Months Ended</t>
  </si>
  <si>
    <t>36 Months Ended</t>
  </si>
  <si>
    <t>Jan. 27, 2013</t>
  </si>
  <si>
    <t>Oct. 28, 2012</t>
  </si>
  <si>
    <t>Oct. 30, 2011</t>
  </si>
  <si>
    <t>Valuation allowance</t>
  </si>
  <si>
    <t>Operating income</t>
  </si>
  <si>
    <t>Income tax expense (benefit) related to changes in the valuation allowance for deferred tax assets</t>
  </si>
  <si>
    <t>U.S. Tax Authorities and Poland Tax Authorities [Member] | Valuation Allowance, Operating Loss Carryforwards [Member]</t>
  </si>
  <si>
    <t>U.S. State Tax [Member]</t>
  </si>
  <si>
    <t>U.S. State Tax [Member] | Valuation Allowance, Operating Loss Carryforwards [Member]</t>
  </si>
  <si>
    <t>Poland [Member] | Culp Europe [Member]</t>
  </si>
  <si>
    <t>5 years</t>
  </si>
  <si>
    <t>Poland [Member] | Valuation Allowance, Operating Loss Carryforwards [Member] | Culp Europe [Member]</t>
  </si>
  <si>
    <t>Canada and China [Member]</t>
  </si>
  <si>
    <t>Valuation allowance reversal</t>
  </si>
  <si>
    <t>U.S. Tax Authorities [Member] | Mattress Fabrics [Member]</t>
  </si>
  <si>
    <t>Percentage increase in net sales</t>
  </si>
  <si>
    <t>15.00%</t>
  </si>
  <si>
    <t>Percentage increase in operating income</t>
  </si>
  <si>
    <t>49.00%</t>
  </si>
  <si>
    <t>Income Taxes - Deferred Income Taxes - Undistributed Earnings from Foreign Subsidiaries - Narrative (Detail) - USD ($)</t>
  </si>
  <si>
    <t>Undistributed earnings from our foreign subsidiaries that will not be reinvested indefinitely</t>
  </si>
  <si>
    <t>Income tax expense (benefit) from change in treatment of undistributed earnings</t>
  </si>
  <si>
    <t>Deferred tax liability, undistributed earnings from foreign subsidiaries</t>
  </si>
  <si>
    <t>U.S. income and foreign withholding taxes</t>
  </si>
  <si>
    <t>U.S. foreign income tax credits</t>
  </si>
  <si>
    <t>U.S. Tax Authorities [Member] | Foreign Subsidiaries in China [Member]</t>
  </si>
  <si>
    <t>Income tax expense (benefit) from income tax effects on undistributed earnings from foreign subsidiaries</t>
  </si>
  <si>
    <t>U.S. Tax Authorities [Member] | Foreign Subsidiaries in Canada and China [Member]</t>
  </si>
  <si>
    <t>Income Taxes - Unrecognized Tax Benefit (Detail) - USD ($) $ in Thousands</t>
  </si>
  <si>
    <t>increases from prior period tax positions</t>
  </si>
  <si>
    <t>decreases from prior period tax positions</t>
  </si>
  <si>
    <t>Income Taxes - Uncertainty in Income Taxes - Narrative (Detail) - USD ($)</t>
  </si>
  <si>
    <t>Unrecognized tax benefits</t>
  </si>
  <si>
    <t>Unrecognized tax benefits that would favorably impact effective income tax rate if recognized</t>
  </si>
  <si>
    <t>Gross amount of interest and penalties due to unrecognized tax benefits</t>
  </si>
  <si>
    <t>Unrecognized tax benefits for which significant change is reasonably possible</t>
  </si>
  <si>
    <t>Net Non-current Deferred Income Taxes [Member]</t>
  </si>
  <si>
    <t>Income Taxes Payable - Long-Term [Member]</t>
  </si>
  <si>
    <t>Income Taxes - Income Taxes Paid - Narrative (Detail) - USD ($) $ in Millions</t>
  </si>
  <si>
    <t>Income tax payments, net of income tax refunds</t>
  </si>
  <si>
    <t>Long-Term Debt and Lines of Credit (Detail) - USD ($) $ in Thousands</t>
  </si>
  <si>
    <t>unsecured senior term notes</t>
  </si>
  <si>
    <t>Long-Term Debt and Lines of Credit - Long-Term Debt - Narrative (Detail)</t>
  </si>
  <si>
    <t>May. 03, 2015USD ($)Payment</t>
  </si>
  <si>
    <t>Aug. 11, 2008USD ($)</t>
  </si>
  <si>
    <t>Debt Instrument [Line Items]</t>
  </si>
  <si>
    <t>Interest paid</t>
  </si>
  <si>
    <t>Unsecured senior term notes [Member]</t>
  </si>
  <si>
    <t>Issuance of unsecured senior term notes</t>
  </si>
  <si>
    <t>Fixed interest rate</t>
  </si>
  <si>
    <t>8.01%</t>
  </si>
  <si>
    <t>Term of the note agreement</t>
  </si>
  <si>
    <t>Required amount of principal payment installments</t>
  </si>
  <si>
    <t>Date of first required principal payment</t>
  </si>
  <si>
    <t>Aug. 11,
		2011</t>
  </si>
  <si>
    <t>Required debt payment frequency</t>
  </si>
  <si>
    <t>Annual</t>
  </si>
  <si>
    <t>Average term period for remaining principal payments, in years</t>
  </si>
  <si>
    <t>3 months 18 days</t>
  </si>
  <si>
    <t>Maturity date</t>
  </si>
  <si>
    <t>Aug. 11,
		2015</t>
  </si>
  <si>
    <t>Remaining annual payment due on August 11, 2015</t>
  </si>
  <si>
    <t>Number of annual payment remaining | Payment</t>
  </si>
  <si>
    <t>Long-Term Debt and Lines of Credit - Lines of Credit - Narrative (Detail) PLN in Millions</t>
  </si>
  <si>
    <t>Jul. 10, 2015</t>
  </si>
  <si>
    <t>May. 03, 2015USD ($)</t>
  </si>
  <si>
    <t>May. 03, 2015CNY (¥)</t>
  </si>
  <si>
    <t>May. 02, 2014USD ($)</t>
  </si>
  <si>
    <t>May. 02, 2014EUR (€)</t>
  </si>
  <si>
    <t>Apr. 27, 2014PLN</t>
  </si>
  <si>
    <t>Line of Credit Facility [Line Items]</t>
  </si>
  <si>
    <t>Capital expenditures</t>
  </si>
  <si>
    <t>United States [Member] | Revolving Credit Facility [Member]</t>
  </si>
  <si>
    <t>Maximum borrowing capacity</t>
  </si>
  <si>
    <t>Interest rate description</t>
  </si>
  <si>
    <t>Interest was charged at a rate  equal to the one-month  LIBOR rate plus a spread based on the ratio of debt to EBITDA as defined in the  agreement.</t>
  </si>
  <si>
    <t>Expiration date</t>
  </si>
  <si>
    <t>Aug. 31,
		2015</t>
  </si>
  <si>
    <t>Reference rate on which the interest rate is based</t>
  </si>
  <si>
    <t>One-month  LIBOR rate</t>
  </si>
  <si>
    <t>Applicable interest rate at end of period</t>
  </si>
  <si>
    <t>1.78%</t>
  </si>
  <si>
    <t>1.75%</t>
  </si>
  <si>
    <t>Letters of credit, outstanding amount</t>
  </si>
  <si>
    <t>Outstanding amount</t>
  </si>
  <si>
    <t>Capital expenditure limit for fiscal 2015</t>
  </si>
  <si>
    <t>United States [Member] | Revolving Credit Facility [Member] | Subsequent Event [Member]</t>
  </si>
  <si>
    <t>Aug. 31,
		2017</t>
  </si>
  <si>
    <t>China [Member] | Revolving credit agreement [Member]</t>
  </si>
  <si>
    <t>This agreement has an  interest rate determined by the Chinese government.</t>
  </si>
  <si>
    <t>Feb. 9,
		2016</t>
  </si>
  <si>
    <t>Poland [Member] | Revolving credit agreement [Member]</t>
  </si>
  <si>
    <t>Our applicable interest rate was  converted to EURO LIBOR plus 2%.</t>
  </si>
  <si>
    <t>EURO LIBOR</t>
  </si>
  <si>
    <t>4.38%</t>
  </si>
  <si>
    <t>Percent added to reference rate in effect from time to time to set the interest rate</t>
  </si>
  <si>
    <t>2.00%</t>
  </si>
  <si>
    <t>Poland [Member] | Revolving credit agreement [Member] | Interest rate description for April 27, 2014 [Member]</t>
  </si>
  <si>
    <t>Agreement with Wells Fargo that  incurred interest at WIBOR (Warsaw Interbank Offered Rate) plus 2%</t>
  </si>
  <si>
    <t>Warsaw Interbank Offered Rate</t>
  </si>
  <si>
    <t>Capital expenditure amounts are stated on an accrual basis. See Consolidated Statement of Cash Flows for capital expenditure amounts on a cash basis.</t>
  </si>
  <si>
    <t>Commitments and Contingencies (Detail) - USD ($)</t>
  </si>
  <si>
    <t>Oct. 01, 2014</t>
  </si>
  <si>
    <t>Commitments and Contingencies Disclosure [Line Items]</t>
  </si>
  <si>
    <t>Rental expense for operating leases</t>
  </si>
  <si>
    <t>Future minimum rental commitments for noncancellable operating leases in fiscal 2016</t>
  </si>
  <si>
    <t>Future minimum rental commitments for noncancellable operating leases in fiscal 2017</t>
  </si>
  <si>
    <t>Future minimum rental commitments for noncancellable operating leases in fiscal 2018</t>
  </si>
  <si>
    <t>Future minimum rental commitments for noncancellable operating leases in fiscal 2019</t>
  </si>
  <si>
    <t>Future minimum rental commitments for noncancellable operating leases in fiscal 2020</t>
  </si>
  <si>
    <t>Lease terms</t>
  </si>
  <si>
    <t>Maximum [Member]</t>
  </si>
  <si>
    <t>Lease terms, renewal options for additional periods</t>
  </si>
  <si>
    <t>9 years</t>
  </si>
  <si>
    <t>Monthly lease payments of a plant facility</t>
  </si>
  <si>
    <t>Mattress Fabrics [Member] | Plant facility [Member]</t>
  </si>
  <si>
    <t>Rental payments</t>
  </si>
  <si>
    <t>Mattress Fabrics [Member] | Capital Addition Purchase Commitments [Member]</t>
  </si>
  <si>
    <t>Open purchase commitments</t>
  </si>
  <si>
    <t>Mattress Fabrics [Member] | First Lease Renewal Term [Member]</t>
  </si>
  <si>
    <t>Mattress Fabrics [Member] | Second Lease Renewal Term [Member]</t>
  </si>
  <si>
    <t>Settled Litigation [Member] | Environmental Issue [Member]</t>
  </si>
  <si>
    <t>Lawsuit filing date</t>
  </si>
  <si>
    <t>February 5, 2008</t>
  </si>
  <si>
    <t>Payments made for settlement of lawsuit</t>
  </si>
  <si>
    <t>Lawsuit dismissed date</t>
  </si>
  <si>
    <t>Jun. 5,
		2014</t>
  </si>
  <si>
    <t>Settled Litigation [Member] | Environmental Issue [Member] | Other Expense [Member]</t>
  </si>
  <si>
    <t>Charge resulted from settlement of lawsuit</t>
  </si>
  <si>
    <t>Settled Litigation [Member] | Environmental Issue [Member] | Site of former manufacturing plant in West Hazleton, Pennsylvania [Member]</t>
  </si>
  <si>
    <t>Actions taken by court which impacted the lawsuit</t>
  </si>
  <si>
    <t>The lawsuit involves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t>
  </si>
  <si>
    <t>Amount of judgment against plaintiffs for which recovery is being sought from defendants</t>
  </si>
  <si>
    <t>Damages sought by plaintiffs</t>
  </si>
  <si>
    <t>Costs incurred by the United States Environmental  Protection Agency ("USEPA") responding to environmental contamination at the  Site, in amounts approximating $14 million, plus unspecified future  environmental costs</t>
  </si>
  <si>
    <t>Stock-Based Compensation - Narrative (Detail)</t>
  </si>
  <si>
    <t>May. 03, 2015USD ($)$ / sharesshares</t>
  </si>
  <si>
    <t>Mar. 03, 2015shares</t>
  </si>
  <si>
    <t>Oct. 01, 2014$ / sharesshares</t>
  </si>
  <si>
    <t>Jun. 24, 2014$ / sharesshares</t>
  </si>
  <si>
    <t>Oct. 01, 2013$ / sharesshares</t>
  </si>
  <si>
    <t>Jun. 25, 2013$ / sharesshares</t>
  </si>
  <si>
    <t>Oct. 08, 2012$ / sharesshares</t>
  </si>
  <si>
    <t>Jul. 11, 2012$ / sharesshares</t>
  </si>
  <si>
    <t>Apr. 27, 2014USD ($)$ / sharesshares</t>
  </si>
  <si>
    <t>Apr. 28, 2013USD ($)$ / sharesshares</t>
  </si>
  <si>
    <t>May. 02, 2010ExecutiveOfficers$ / sharesshares</t>
  </si>
  <si>
    <t>May. 03, 2009$ / sharesshares</t>
  </si>
  <si>
    <t>Apr. 29, 2012shares</t>
  </si>
  <si>
    <t>Sep. 20, 2007shares</t>
  </si>
  <si>
    <t>Share-based Compensation Arrangement by Share-based Payment Award [Line Items]</t>
  </si>
  <si>
    <t>Number of options granted</t>
  </si>
  <si>
    <t>2007 Equity Incentive Plan [Member]</t>
  </si>
  <si>
    <t>Number of common stock authorized for issuance</t>
  </si>
  <si>
    <t>Number of shares available for future equity based grants</t>
  </si>
  <si>
    <t>2002 Stock Option Plan [Member]</t>
  </si>
  <si>
    <t>Common Stock Awards [Member] | Outside Director [Member]</t>
  </si>
  <si>
    <t>Vesting period</t>
  </si>
  <si>
    <t>Number of shares granted</t>
  </si>
  <si>
    <t>Closing price of common stock | $ / shares</t>
  </si>
  <si>
    <t>Common Stock Awards [Member] | Selling, general and administrative expenses [Member]</t>
  </si>
  <si>
    <t>Share-based compensation expense | $</t>
  </si>
  <si>
    <t>Performance Based Restricted Stock Units [Member]</t>
  </si>
  <si>
    <t>Remaining unrecognized compensation cost | $</t>
  </si>
  <si>
    <t>Weighted average period over which unrecognized compensation cost is expected to be recognized</t>
  </si>
  <si>
    <t>1 year 10 months 24 days</t>
  </si>
  <si>
    <t>Performance Based Restricted Stock Units [Member] | Non-employee [Member]</t>
  </si>
  <si>
    <t>Performance Based Restricted Stock Units [Member] | Maximum [Member]</t>
  </si>
  <si>
    <t>Performance Based Restricted Stock Units [Member] | Maximum [Member] | Non-employee [Member]</t>
  </si>
  <si>
    <t>Performance Based Restricted Stock Units [Member] | Selling, general and administrative expenses [Member]</t>
  </si>
  <si>
    <t>Performance Based Restricted Stock Units [Member] | First Requisite Service Period [Member] | Non-employee [Member]</t>
  </si>
  <si>
    <t>16 months</t>
  </si>
  <si>
    <t>Performance Based Restricted Stock Units [Member] | First Requisite Service Period [Member] | Maximum [Member] | Non-employee [Member]</t>
  </si>
  <si>
    <t>Performance Based Restricted Stock Units [Member] | Second Requisite Service Period [Member] | Non-employee [Member]</t>
  </si>
  <si>
    <t>28 months</t>
  </si>
  <si>
    <t>Performance Based Restricted Stock Units [Member] | Second Requisite Service Period [Member] | Maximum [Member] | Non-employee [Member]</t>
  </si>
  <si>
    <t>Time Vested Restricted Stock Awards [Member]</t>
  </si>
  <si>
    <t>Weighted average fair value of vested shares, per share | $ / shares</t>
  </si>
  <si>
    <t>Number of shares vested</t>
  </si>
  <si>
    <t>Weighted average fair value of vested shares | $</t>
  </si>
  <si>
    <t>Number of shares outstanding and unvested</t>
  </si>
  <si>
    <t>Weighted average fair value of outstanding and unvested shares, per share | $ / shares</t>
  </si>
  <si>
    <t>Time Vested Restricted Stock Awards [Member] | Granted on July 1, 2009 [Member]</t>
  </si>
  <si>
    <t>Time Vested Restricted Stock Awards [Member] | Granted on January 7, 2009 [Member]</t>
  </si>
  <si>
    <t>Vesting description</t>
  </si>
  <si>
    <t>Vested in  equal one-third installments on May 1, 2012, 2013, and 2014</t>
  </si>
  <si>
    <t>Time Vested Restricted Stock Awards [Member] | Non-employee [Member] | Granted on January 7, 2009 [Member]</t>
  </si>
  <si>
    <t>Time Vested Restricted Stock Awards [Member] | Executive Officer [Member] | Granted on July 1, 2009 [Member]</t>
  </si>
  <si>
    <t>Number of executive officers granted time vested restricted common stock | ExecutiveOfficers</t>
  </si>
  <si>
    <t>Vested in equal one-third installments on July 1, 2012, 2013, and 2014</t>
  </si>
  <si>
    <t>Time Vested Restricted Stock Awards [Member] | Key management employees [Member] | Granted on January 7, 2009 [Member]</t>
  </si>
  <si>
    <t>Time Vested Restricted Stock Awards [Member] | Selling, general and administrative expenses [Member]</t>
  </si>
  <si>
    <t>Time Vested Restricted Stock Awards [Member] | Vesting on May 1, 2012 [Member] | Non-employee [Member] | Granted on January 7, 2009 [Member]</t>
  </si>
  <si>
    <t>Time Vested Restricted Stock Awards [Member] | Vesting on May 1, 2013 [Member] | Non-employee [Member] | Granted on January 7, 2009 [Member]</t>
  </si>
  <si>
    <t>Time Vested Restricted Stock Awards [Member] | Vesting on May 1, 2014 [Member] | Non-employee [Member] | Granted on January 7, 2009 [Member]</t>
  </si>
  <si>
    <t>Stock Options [Member]</t>
  </si>
  <si>
    <t>Aggregate intrinsic value for options outstanding | $</t>
  </si>
  <si>
    <t>Aggregate intrinsic value for options exercisable | $</t>
  </si>
  <si>
    <t>Aggregate intrinsic value for options exercised | $</t>
  </si>
  <si>
    <t>Number of unvested stock option</t>
  </si>
  <si>
    <t>Unrecognized stock based compensation cost | $</t>
  </si>
  <si>
    <t>Stock Options [Member] | Outside Director [Member]</t>
  </si>
  <si>
    <t>Expiration period</t>
  </si>
  <si>
    <t>Weighted average exercise price, fair value | $ / shares</t>
  </si>
  <si>
    <t>Fair value assumptions method used</t>
  </si>
  <si>
    <t>Black-Scholes option-pricing model</t>
  </si>
  <si>
    <t>Stock Options [Member] | Selling, general and administrative expenses [Member]</t>
  </si>
  <si>
    <t>Employee Stock Option [Member]</t>
  </si>
  <si>
    <t>Stock-Based Compensation - Stock Options Valuation Assumptions (Detail) - 12 months ended Apr. 28, 2013 - Outside Director [Member] - Stock Options [Member]</t>
  </si>
  <si>
    <t>Risk-free interest rate</t>
  </si>
  <si>
    <t>0.67%</t>
  </si>
  <si>
    <t>Dividend yield</t>
  </si>
  <si>
    <t>Expected volatility</t>
  </si>
  <si>
    <t>61.70%</t>
  </si>
  <si>
    <t>Expected term (in years)</t>
  </si>
  <si>
    <t>Stock-Based Compensation - Stock Option Activity (Detail) - $ / shares</t>
  </si>
  <si>
    <t>Shares</t>
  </si>
  <si>
    <t>outstanding at beginning of year</t>
  </si>
  <si>
    <t>granted</t>
  </si>
  <si>
    <t>exercised</t>
  </si>
  <si>
    <t>canceled/expired</t>
  </si>
  <si>
    <t>outstanding at end of year</t>
  </si>
  <si>
    <t>Weighted-Average Exercise Price</t>
  </si>
  <si>
    <t>Stock-Based Compensation - Stock Option Activity by Range of Exercise Prices (Detail) - $ / shares</t>
  </si>
  <si>
    <t>Share-based Compensation, Shares Authorized under Stock Option Plans, Exercise Price Range [Line Items]</t>
  </si>
  <si>
    <t>Options Outstanding, Number Outstanding</t>
  </si>
  <si>
    <t>Options Outstanding, Weighted-Average Remaining Contractual Life</t>
  </si>
  <si>
    <t>2 years 8 months 12 days</t>
  </si>
  <si>
    <t>Options Outstanding, Weighted-Average Exercise Price</t>
  </si>
  <si>
    <t>Options Exercisable, Number Exercisable</t>
  </si>
  <si>
    <t>Options Exercisable, Weighted-Average Exercise Price</t>
  </si>
  <si>
    <t>Exercise Prices Range 1.88 to 1.88 [Member]</t>
  </si>
  <si>
    <t>Range of Exercise Prices, lower limit</t>
  </si>
  <si>
    <t>Range of Exercise Prices, upper limit</t>
  </si>
  <si>
    <t>3 years 8 months 12 days</t>
  </si>
  <si>
    <t>Exercise Prices Range 4.59 to 5.41 [Member]</t>
  </si>
  <si>
    <t>9 months 18 days</t>
  </si>
  <si>
    <t>Exercise Prices Range 7.08 to 9.57 [Member]</t>
  </si>
  <si>
    <t>2 years 3 months 18 days</t>
  </si>
  <si>
    <t>Exercise Prices Range 10.11 to 12.13 [Member]</t>
  </si>
  <si>
    <t>7 years 4 months 24 days</t>
  </si>
  <si>
    <t>Stock-Based Compensation - Time Vested Restricted Stock Activity (Detail) - Time Vested Restricted Stock Awards [Member] - shares</t>
  </si>
  <si>
    <t>vested</t>
  </si>
  <si>
    <t>Stock-Based Compensation - Other Share-Based Arrangements - Narrative (Detail) - Stock Appreciation Rights (SARs) [Member] - USD ($)</t>
  </si>
  <si>
    <t>May. 02, 2011</t>
  </si>
  <si>
    <t>Jul. 29, 2012</t>
  </si>
  <si>
    <t>Share-based Goods and Nonemployee Services Transaction [Line Items]</t>
  </si>
  <si>
    <t>Agreement date</t>
  </si>
  <si>
    <t>May 2,
		2011</t>
  </si>
  <si>
    <t>Number of shares indexed</t>
  </si>
  <si>
    <t>Cash settlement</t>
  </si>
  <si>
    <t>Stock appreciation right value</t>
  </si>
  <si>
    <t>Closing price of common stock at the date of grant</t>
  </si>
  <si>
    <t>Ceiling price of common stock under stock appreciation right award</t>
  </si>
  <si>
    <t>Payment for fully vested award at fair value</t>
  </si>
  <si>
    <t>Compensation expense</t>
  </si>
  <si>
    <t>Fair Value of Financial Instruments - Recurring Basis (Detail) - USD ($) $ in Thousands</t>
  </si>
  <si>
    <t>Limited Term Bond Fund [Member]</t>
  </si>
  <si>
    <t>Fair Value Inputs, Assets, Quantitative Information [Line Items]</t>
  </si>
  <si>
    <t>Assets measured at fair value on a recurring basis</t>
  </si>
  <si>
    <t>Premier Money Market Fund [Member]</t>
  </si>
  <si>
    <t>Intermediate Term Bond Fund [Member]</t>
  </si>
  <si>
    <t>Low Duration Bond Fund [Member]</t>
  </si>
  <si>
    <t>Strategic Income Fund [Member]</t>
  </si>
  <si>
    <t>Growth Allocation Fund [Member]</t>
  </si>
  <si>
    <t>Other [Member]</t>
  </si>
  <si>
    <t>Quoted prices in active markets for identical assets - Level 1 [Member] | Limited Term Bond Fund [Member]</t>
  </si>
  <si>
    <t>Quoted prices in active markets for identical assets - Level 1 [Member] | Premier Money Market Fund [Member]</t>
  </si>
  <si>
    <t>Quoted prices in active markets for identical assets - Level 1 [Member] | Intermediate Term Bond Fund [Member]</t>
  </si>
  <si>
    <t>Quoted prices in active markets for identical assets - Level 1 [Member] | Low Duration Bond Fund [Member]</t>
  </si>
  <si>
    <t>Quoted prices in active markets for identical assets - Level 1 [Member] | Strategic Income Fund [Member]</t>
  </si>
  <si>
    <t>Quoted prices in active markets for identical assets - Level 1 [Member] | Growth Allocation Fund [Member]</t>
  </si>
  <si>
    <t>Quoted prices in active markets for identical assets - Level 1 [Member] | Other [Member]</t>
  </si>
  <si>
    <t>Fair Value of Financial Instruments - Narrative (Detail) - USD ($) $ in Millions</t>
  </si>
  <si>
    <t>Long-term debt</t>
  </si>
  <si>
    <t>Long-term debt, fair value</t>
  </si>
  <si>
    <t>Fair Value of Financial Instruments - Nonrecurring Basis (Detail) $ in Thousands</t>
  </si>
  <si>
    <t>Assets measured at fair value on a nonrecurring basis</t>
  </si>
  <si>
    <t>Equipment [Member]</t>
  </si>
  <si>
    <t>Significant other observable inputs - Level 2 [Member] | Equipment [Member]</t>
  </si>
  <si>
    <t>Significant unobservable inputs - Level 3 [Member] | Non-compete Agreement [Member]</t>
  </si>
  <si>
    <t>Significant unobservable inputs - Level 3 [Member] | Customer Relationships [Member]</t>
  </si>
  <si>
    <t>Net Income Per Share - Weighted Average Shares (Detail) - shares shares in Thousands</t>
  </si>
  <si>
    <t>weighted-average common shares outstanding, basic</t>
  </si>
  <si>
    <t>dilutive effect of stock-based compensation</t>
  </si>
  <si>
    <t>weighted-average common shares outstanding, diluted</t>
  </si>
  <si>
    <t>Net Income Per Share - Narrative (Detail) - shares</t>
  </si>
  <si>
    <t>Earnings Per Share Disclosure [Line Items]</t>
  </si>
  <si>
    <t>Number of shares of common stock excluded from the computation of basic net income</t>
  </si>
  <si>
    <t>Benefit Plans (Detail) - USD ($)</t>
  </si>
  <si>
    <t>Deferred Compensation Arrangement with Individual, Postretirement Benefits [Line Items]</t>
  </si>
  <si>
    <t>Contributions to defined contribution plans</t>
  </si>
  <si>
    <t>Contributions to nonqualified deferred compensation plan</t>
  </si>
  <si>
    <t>Investment assets of Trust at fair value</t>
  </si>
  <si>
    <t>Deferred Compensation [Member]</t>
  </si>
  <si>
    <t>Nonqualified deferred compensation plan liability</t>
  </si>
  <si>
    <t>Segment Information - Narrative (Detail)</t>
  </si>
  <si>
    <t>May. 03, 2015CustomerSegment</t>
  </si>
  <si>
    <t>Apr. 27, 2014Customer</t>
  </si>
  <si>
    <t>Apr. 28, 2013Customer</t>
  </si>
  <si>
    <t>Segment Reporting Information [Line Items]</t>
  </si>
  <si>
    <t>Currency Concentration Risk [Member] | Net sales [Member]</t>
  </si>
  <si>
    <t>Concentration risk percentage</t>
  </si>
  <si>
    <t>84.00%</t>
  </si>
  <si>
    <t>82.00%</t>
  </si>
  <si>
    <t>85.00%</t>
  </si>
  <si>
    <t>Geographic Concentration Risk [Member] | Net sales [Member] | International [Member]</t>
  </si>
  <si>
    <t>22.00%</t>
  </si>
  <si>
    <t>19.00%</t>
  </si>
  <si>
    <t>23.00%</t>
  </si>
  <si>
    <t>Customer Concentration Risk [Member] | Net sales [Member] | Upholstery Fabrics [Member]</t>
  </si>
  <si>
    <t>13.00%</t>
  </si>
  <si>
    <t>Number of major customer</t>
  </si>
  <si>
    <t>Customer Concentration Risk [Member] | Net sales [Member] | Mattress Fabrics [Member]</t>
  </si>
  <si>
    <t>20.00%</t>
  </si>
  <si>
    <t>21.00%</t>
  </si>
  <si>
    <t>Customer Concentration Risk [Member] | Accounts Receivable [Member] | Upholstery Fabrics [Member]</t>
  </si>
  <si>
    <t>Customer Concentration Risk [Member] | Accounts Receivable [Member] | Upholstery Fabrics [Member] | Minimum [Member]</t>
  </si>
  <si>
    <t>10.00%</t>
  </si>
  <si>
    <t>Customer Concentration Risk [Member] | Accounts Receivable [Member] | Mattress Fabrics [Member]</t>
  </si>
  <si>
    <t>11.00%</t>
  </si>
  <si>
    <t>Segment Information - International net sales (Detail) - USD ($) $ in Thousands</t>
  </si>
  <si>
    <t>Revenues from External Customers and Long-Lived Assets [Line Items]</t>
  </si>
  <si>
    <t>North america (excluding USA) [Member]</t>
  </si>
  <si>
    <t>Far east and asia [Member]</t>
  </si>
  <si>
    <t>All other areas [Member]</t>
  </si>
  <si>
    <t>International [Member]</t>
  </si>
  <si>
    <t>Of this amount, $24.1 million, $9.3 million, and $3.2 million are attributable to shipments to Mexico in fiscal 2015, 2014, and 2013, respectively.</t>
  </si>
  <si>
    <t>Of this amount $26.5 million, $32.2 million, and $42.1 million are attributable to shipment to China in fiscal 2015, 2014, and 2013, respectively.</t>
  </si>
  <si>
    <t>Segment Information - International net sales (Parenthetical) (Detail) - USD ($) $ in Thousands</t>
  </si>
  <si>
    <t>Mexico [Member]</t>
  </si>
  <si>
    <t>Segment Information - Statement of Operations for Operating Segments (Detail) - USD ($) $ in Thousands</t>
  </si>
  <si>
    <t>selling, general, and administrative expenses</t>
  </si>
  <si>
    <t>other expense</t>
  </si>
  <si>
    <t>Operating Segments [Member]</t>
  </si>
  <si>
    <t>Operating Segments [Member] | Upholstery Fabrics [Member]</t>
  </si>
  <si>
    <t>Operating Segments [Member] | Mattress Fabrics [Member]</t>
  </si>
  <si>
    <t>Unallocated corporate [Member]</t>
  </si>
  <si>
    <t>Segment Information - Balance Sheet Information by Operating Segments (Detail) - USD ($) $ in Thousands</t>
  </si>
  <si>
    <t>non-compete agreements, net</t>
  </si>
  <si>
    <t>customer relationships</t>
  </si>
  <si>
    <t>property, plant, and equipment</t>
  </si>
  <si>
    <t>depreciation expense</t>
  </si>
  <si>
    <t>current assets</t>
  </si>
  <si>
    <t>[3]</t>
  </si>
  <si>
    <t>[4]</t>
  </si>
  <si>
    <t>[5]</t>
  </si>
  <si>
    <t>[6]</t>
  </si>
  <si>
    <t>[7]</t>
  </si>
  <si>
    <t>[8]</t>
  </si>
  <si>
    <t>[9]</t>
  </si>
  <si>
    <t>Current assets represent accounts receivable and inventory.</t>
  </si>
  <si>
    <t>The $33.8 million at May 3, 2015, represents property, plant, and equipment located in the U.S. of $23.8 million and located in Canada of $10.0 million.</t>
  </si>
  <si>
    <t>The $29.0 million at April 27, 2014, represents property, plant, and equipment located in the U.S. of $20.6 million and located in Canada of $8.4 million.</t>
  </si>
  <si>
    <t>The $28.6 million at April 28, 2013, represents property, plant, and equipment located in the U.S. of $20.4 million and located in Canada of $8.2 million.</t>
  </si>
  <si>
    <t>The $1.5 million at May 3, 2015, represents property, plant, and equipment located in the U.S. of $848 and located in China of $619.</t>
  </si>
  <si>
    <t>The $1.6 million at April 27, 2014, represents property, plant, and equipment located in the U.S. of $957, located in China of $572, and located in Poland of $44.</t>
  </si>
  <si>
    <t>The $1.2 million at April 28, 2013, represents property, plant, and equipment located in the U.S. of $908, China of $265, and located in Poland of $57.</t>
  </si>
  <si>
    <t>The $838, $763, and $786 balance at May 3, 2015, April 27, 2014, and April 28, 2013, represent property, plant, and equipment associated with unallocated corporate departments and corporate departments shared by both the mattress and upholstery fabric segments.</t>
  </si>
  <si>
    <t>Segment Information - Balance Sheet Information by Operating Segments (Parenthetical) (Detail) - USD ($) $ in Thousands</t>
  </si>
  <si>
    <t>Property, plant and equipment</t>
  </si>
  <si>
    <t>United States [Member] | Mattress Fabrics [Member]</t>
  </si>
  <si>
    <t>United States [Member] | Upholstery Fabrics [Member]</t>
  </si>
  <si>
    <t>Canada [Member] | Mattress Fabrics [Member]</t>
  </si>
  <si>
    <t>China [Member] | Upholstery Fabrics [Member]</t>
  </si>
  <si>
    <t>Poland [Member] | Upholstery Fabrics [Member]</t>
  </si>
  <si>
    <t>Statutory Reserves (Detail) - May. 03, 2015 - Subsidiaries [Member] - China [Member] - USD ($) $ in Millions</t>
  </si>
  <si>
    <t>Statutory Reserve [Line Items]</t>
  </si>
  <si>
    <t>Percentage of net income required to be transferred to a statutory surplus reserve fund</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Stockholders Equity Note [Line Items]</t>
  </si>
  <si>
    <t>Common stock repurchased</t>
  </si>
  <si>
    <t>Cost of common stock repurchased</t>
  </si>
  <si>
    <t>Remaining authorized repurchase amount</t>
  </si>
  <si>
    <t>Common Stock Repurchase Program June 13, 2012 [Member] | common stock</t>
  </si>
  <si>
    <t>Authorization amount for repurchase of common stock</t>
  </si>
  <si>
    <t>Common Stock Repurchase Program Fiscal 2012 [Member] | common stock</t>
  </si>
  <si>
    <t>Common Stock Repurchase Program August 29, 2012 [Member] | common stock</t>
  </si>
  <si>
    <t>Common Stock Repurchase Program February 25, 2014 [Member] | common stock</t>
  </si>
  <si>
    <t>Dividend Program (Detail) - USD ($) $ / shares in Units, $ in Thousands</t>
  </si>
  <si>
    <t>Jun. 18, 2015</t>
  </si>
  <si>
    <t>Dividends [Line Items]</t>
  </si>
  <si>
    <t>Cash dividend payment, per share</t>
  </si>
  <si>
    <t>Cash dividends paid</t>
  </si>
  <si>
    <t>Subsequent Event [Member]</t>
  </si>
  <si>
    <t>Date of payment to shareholders entitled to dividends</t>
  </si>
  <si>
    <t>Jul. 15,
		2015</t>
  </si>
  <si>
    <t>Date of record of shareholders entitled to dividends</t>
  </si>
  <si>
    <t>Jul. 1,
		2015</t>
  </si>
  <si>
    <t>Special Dividend [Member]</t>
  </si>
  <si>
    <t>Special Dividend [Member] | Subsequent Event [Member]</t>
  </si>
  <si>
    <t>Cash dividend declared, per share</t>
  </si>
  <si>
    <t>Quarterly Dividend [Member]</t>
  </si>
  <si>
    <t>Quarterly Dividend [Member] | Subsequent Event [Member]</t>
  </si>
  <si>
    <t>Quarterly Dividend [Member] | Minimum [Member]</t>
  </si>
  <si>
    <t>Quarterly Dividend [Member] | Maximum [Member]</t>
  </si>
  <si>
    <t>Selected Quarterly Data (Unaudited) (Detail) - USD ($) $ / shares in Units, $ in Thousands</t>
  </si>
  <si>
    <t>INCOME STATEMENT DATA</t>
  </si>
  <si>
    <t>other expense (income)</t>
  </si>
  <si>
    <t>weighted average shares outstanding</t>
  </si>
  <si>
    <t>weighted average shares outstanding, assuming dilution</t>
  </si>
  <si>
    <t>PER SHARE DATA</t>
  </si>
  <si>
    <t>net income per share - basic</t>
  </si>
  <si>
    <t>net income per share - diluted</t>
  </si>
  <si>
    <t>dividends per share</t>
  </si>
  <si>
    <t>book value</t>
  </si>
  <si>
    <t>BALANCE SHEET DATA</t>
  </si>
  <si>
    <t>operating working capital</t>
  </si>
  <si>
    <t>long-term debt, current maturities of long-term debt, and line of credit</t>
  </si>
  <si>
    <t>shareholders' equity</t>
  </si>
  <si>
    <t>capital employed</t>
  </si>
  <si>
    <t>RATIOS &amp; OTHER DATA</t>
  </si>
  <si>
    <t>gross profit margin</t>
  </si>
  <si>
    <t>20.50%</t>
  </si>
  <si>
    <t>17.70%</t>
  </si>
  <si>
    <t>16.60%</t>
  </si>
  <si>
    <t>16.70%</t>
  </si>
  <si>
    <t>15.90%</t>
  </si>
  <si>
    <t>16.40%</t>
  </si>
  <si>
    <t>17.30%</t>
  </si>
  <si>
    <t>18.60%</t>
  </si>
  <si>
    <t>operating income margin</t>
  </si>
  <si>
    <t>8.30%</t>
  </si>
  <si>
    <t>7.40%</t>
  </si>
  <si>
    <t>6.60%</t>
  </si>
  <si>
    <t>7.00%</t>
  </si>
  <si>
    <t>6.00%</t>
  </si>
  <si>
    <t>7.10%</t>
  </si>
  <si>
    <t>8.50%</t>
  </si>
  <si>
    <t>net income margin</t>
  </si>
  <si>
    <t>6.20%</t>
  </si>
  <si>
    <t>4.70%</t>
  </si>
  <si>
    <t>4.10%</t>
  </si>
  <si>
    <t>4.40%</t>
  </si>
  <si>
    <t>11.60%</t>
  </si>
  <si>
    <t>4.60%</t>
  </si>
  <si>
    <t>Debt-to-total capital employed ratio</t>
  </si>
  <si>
    <t>2.80%</t>
  </si>
  <si>
    <t>2.90%</t>
  </si>
  <si>
    <t>6.40%</t>
  </si>
  <si>
    <t>6.50%</t>
  </si>
  <si>
    <t>9.10%</t>
  </si>
  <si>
    <t>operating working capital turnover</t>
  </si>
  <si>
    <t>days sales in receivables</t>
  </si>
  <si>
    <t>33 days</t>
  </si>
  <si>
    <t>32 days</t>
  </si>
  <si>
    <t>31 days</t>
  </si>
  <si>
    <t>34 days</t>
  </si>
  <si>
    <t>29 days</t>
  </si>
  <si>
    <t>inventory turnover</t>
  </si>
  <si>
    <t>stock price</t>
  </si>
  <si>
    <t>high</t>
  </si>
  <si>
    <t>low</t>
  </si>
  <si>
    <t>close</t>
  </si>
  <si>
    <t>daily average trading volume (shares)</t>
  </si>
  <si>
    <t>Operating working capital for this calculation is accounts receivable and inventories, offset by accounts payable-trade accounts payable - capital expenditures.</t>
  </si>
  <si>
    <t>Debt includes long-term debt, current maturities of long-term debt, and line of credit.</t>
  </si>
  <si>
    <t>Capital employed represents long-term and current maturities of long-term debt, lines of credit, current and noncurrent deferred income tax liabilities, current and long-term income taxes payable, stockholders' equity, offset by cash and cash equivalents, short-term and long-term investments, current and noncurrent deferred income tax assets, and income taxes receivab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_(&quot;PLN &quot;#,##0.0_);_(&quot;PLN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4" r="B8">
        <v>13</v>
      </c>
    </row>
    <row r="9" spans="1:3">
      <c t="s" s="4" r="A9">
        <v>14</v>
      </c>
      <c t="s" s="4" r="B9">
        <v>15</v>
      </c>
    </row>
    <row r="10" spans="1:3">
      <c t="s" s="4" r="A10">
        <v>16</v>
      </c>
      <c t="s" s="4" r="B10">
        <v>17</v>
      </c>
    </row>
    <row r="11" spans="1:3">
      <c t="s" s="4" r="A11">
        <v>18</v>
      </c>
      <c t="n" s="5" r="B11">
        <v>723603</v>
      </c>
    </row>
    <row r="12" spans="1:3">
      <c t="s" s="4" r="A12">
        <v>19</v>
      </c>
      <c t="s" s="4" r="B12">
        <v>20</v>
      </c>
    </row>
    <row r="13" spans="1:3">
      <c t="s" s="4" r="A13">
        <v>21</v>
      </c>
      <c t="s" s="4" r="B13">
        <v>22</v>
      </c>
    </row>
    <row r="14" spans="1:3">
      <c t="s" s="4" r="A14">
        <v>23</v>
      </c>
      <c t="s" s="4" r="B14">
        <v>24</v>
      </c>
    </row>
    <row r="15" spans="1:3">
      <c t="s" s="4" r="A15">
        <v>25</v>
      </c>
      <c t="s" s="4" r="B15">
        <v>22</v>
      </c>
    </row>
    <row r="16" spans="1:3">
      <c t="s" s="4" r="A16">
        <v>26</v>
      </c>
      <c t="s" s="4" r="B16">
        <v>27</v>
      </c>
    </row>
    <row r="17" spans="1:3">
      <c t="s" s="4" r="A17">
        <v>28</v>
      </c>
      <c t="n" s="5" r="B17">
        <v>12219121</v>
      </c>
    </row>
    <row r="18" spans="1:3">
      <c t="s" s="4" r="A18">
        <v>29</v>
      </c>
      <c t="n" s="6" r="C18">
        <v>198300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89</v>
      </c>
      <c t="s" s="2" r="B1">
        <v>1</v>
      </c>
    </row>
    <row r="2" spans="1:2">
      <c t="s" s="2" r="B2">
        <v>2</v>
      </c>
    </row>
    <row r="3" spans="1:2">
      <c t="s" s="3" r="A3">
        <v>187</v>
      </c>
    </row>
    <row r="4" spans="1:2">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v>
      </c>
      <c t="s" s="2" r="B1">
        <v>2</v>
      </c>
      <c t="s" s="2" r="C1">
        <v>31</v>
      </c>
    </row>
    <row r="2" spans="1:3">
      <c t="s" s="3" r="A2">
        <v>32</v>
      </c>
    </row>
    <row r="3" spans="1:3">
      <c t="s" s="4" r="A3">
        <v>33</v>
      </c>
      <c t="n" s="6" r="B3">
        <v>29725</v>
      </c>
      <c t="n" s="6" r="C3">
        <v>29303</v>
      </c>
    </row>
    <row r="4" spans="1:3">
      <c t="s" s="4" r="A4">
        <v>34</v>
      </c>
      <c t="n" s="5" r="B4">
        <v>10004</v>
      </c>
      <c t="n" s="5" r="C4">
        <v>6294</v>
      </c>
    </row>
    <row r="5" spans="1:3">
      <c t="s" s="4" r="A5">
        <v>35</v>
      </c>
      <c t="n" s="5" r="B5">
        <v>28749</v>
      </c>
      <c t="n" s="5" r="C5">
        <v>27409</v>
      </c>
    </row>
    <row r="6" spans="1:3">
      <c t="s" s="4" r="A6">
        <v>36</v>
      </c>
      <c t="n" s="5" r="B6">
        <v>42484</v>
      </c>
      <c t="n" s="5" r="C6">
        <v>40674</v>
      </c>
    </row>
    <row r="7" spans="1:3">
      <c t="s" s="4" r="A7">
        <v>37</v>
      </c>
      <c t="n" s="5" r="B7">
        <v>4790</v>
      </c>
      <c t="n" s="5" r="C7">
        <v>6230</v>
      </c>
    </row>
    <row r="8" spans="1:3">
      <c t="s" s="4" r="A8">
        <v>38</v>
      </c>
      <c t="n" s="5" r="B8">
        <v>229</v>
      </c>
      <c t="n" s="5" r="C8">
        <v>121</v>
      </c>
    </row>
    <row r="9" spans="1:3">
      <c t="s" s="4" r="A9">
        <v>39</v>
      </c>
      <c t="n" s="5" r="B9">
        <v>2440</v>
      </c>
      <c t="n" s="5" r="C9">
        <v>2344</v>
      </c>
    </row>
    <row r="10" spans="1:3">
      <c t="s" s="4" r="A10">
        <v>40</v>
      </c>
      <c t="n" s="5" r="B10">
        <v>118421</v>
      </c>
      <c t="n" s="5" r="C10">
        <v>112375</v>
      </c>
    </row>
    <row r="11" spans="1:3">
      <c t="s" s="4" r="A11">
        <v>41</v>
      </c>
      <c t="n" s="5" r="B11">
        <v>36078</v>
      </c>
      <c t="n" s="5" r="C11">
        <v>31376</v>
      </c>
    </row>
    <row r="12" spans="1:3">
      <c t="s" s="4" r="A12">
        <v>42</v>
      </c>
      <c t="n" s="5" r="B12">
        <v>11462</v>
      </c>
      <c t="n" s="5" r="C12">
        <v>11462</v>
      </c>
    </row>
    <row r="13" spans="1:3">
      <c t="s" s="4" r="A13">
        <v>37</v>
      </c>
      <c t="n" s="5" r="B13">
        <v>447</v>
      </c>
      <c t="n" s="5" r="C13">
        <v>2040</v>
      </c>
    </row>
    <row r="14" spans="1:3">
      <c t="s" s="4" r="A14">
        <v>43</v>
      </c>
      <c t="n" s="5" r="B14">
        <v>2415</v>
      </c>
      <c t="n" s="5" r="C14">
        <v>765</v>
      </c>
    </row>
    <row r="15" spans="1:3">
      <c t="s" s="4" r="A15">
        <v>44</v>
      </c>
      <c t="n" s="5" r="B15">
        <v>2545</v>
      </c>
      <c t="n" s="5" r="C15">
        <v>2917</v>
      </c>
    </row>
    <row r="16" spans="1:3">
      <c t="s" s="4" r="A16">
        <v>45</v>
      </c>
      <c t="n" s="5" r="B16">
        <v>171368</v>
      </c>
      <c t="n" s="5" r="C16">
        <v>160935</v>
      </c>
    </row>
    <row r="17" spans="1:3">
      <c t="s" s="3" r="A17">
        <v>46</v>
      </c>
    </row>
    <row r="18" spans="1:3">
      <c t="s" s="4" r="A18">
        <v>47</v>
      </c>
      <c t="n" s="5" r="B18">
        <v>2200</v>
      </c>
      <c t="n" s="5" r="C18">
        <v>2200</v>
      </c>
    </row>
    <row r="19" spans="1:3">
      <c t="s" s="4" r="A19">
        <v>48</v>
      </c>
      <c t="n" s="5" r="B19">
        <v>28414</v>
      </c>
      <c t="n" s="5" r="C19">
        <v>26686</v>
      </c>
    </row>
    <row r="20" spans="1:3">
      <c t="s" s="4" r="A20">
        <v>49</v>
      </c>
      <c t="n" s="5" r="B20">
        <v>990</v>
      </c>
      <c t="n" s="5" r="C20">
        <v>277</v>
      </c>
    </row>
    <row r="21" spans="1:3">
      <c t="s" s="4" r="A21">
        <v>50</v>
      </c>
      <c t="n" s="5" r="B21">
        <v>11129</v>
      </c>
      <c t="n" s="5" r="C21">
        <v>9181</v>
      </c>
    </row>
    <row r="22" spans="1:3">
      <c t="s" s="4" r="A22">
        <v>51</v>
      </c>
      <c t="n" s="5" r="B22">
        <v>325</v>
      </c>
      <c t="n" s="5" r="C22">
        <v>442</v>
      </c>
    </row>
    <row r="23" spans="1:3">
      <c t="s" s="4" r="A23">
        <v>52</v>
      </c>
      <c t="n" s="5" r="B23">
        <v>43058</v>
      </c>
      <c t="n" s="5" r="C23">
        <v>38786</v>
      </c>
    </row>
    <row r="24" spans="1:3">
      <c t="s" s="4" r="A24">
        <v>53</v>
      </c>
      <c t="n" s="5" r="B24">
        <v>3792</v>
      </c>
      <c t="n" s="5" r="C24">
        <v>3962</v>
      </c>
    </row>
    <row r="25" spans="1:3">
      <c t="s" s="4" r="A25">
        <v>37</v>
      </c>
      <c t="n" s="5" r="B25">
        <v>1050</v>
      </c>
      <c t="n" s="5" r="C25">
        <v>1013</v>
      </c>
    </row>
    <row r="26" spans="1:3">
      <c t="s" s="4" r="A26">
        <v>54</v>
      </c>
      <c t="n" s="5" r="C26">
        <v>586</v>
      </c>
    </row>
    <row r="27" spans="1:3">
      <c t="s" s="4" r="A27">
        <v>55</v>
      </c>
      <c t="n" s="5" r="B27">
        <v>4041</v>
      </c>
      <c t="n" s="5" r="C27">
        <v>2644</v>
      </c>
    </row>
    <row r="28" spans="1:3">
      <c t="s" s="4" r="A28">
        <v>56</v>
      </c>
      <c t="n" s="5" r="C28">
        <v>2200</v>
      </c>
    </row>
    <row r="29" spans="1:3">
      <c t="s" s="4" r="A29">
        <v>57</v>
      </c>
      <c t="n" s="6" r="B29">
        <v>51941</v>
      </c>
      <c t="n" s="6" r="C29">
        <v>49191</v>
      </c>
    </row>
    <row r="30" spans="1:3">
      <c t="s" s="4" r="A30">
        <v>58</v>
      </c>
    </row>
    <row r="31" spans="1:3">
      <c t="s" s="3" r="A31">
        <v>59</v>
      </c>
    </row>
    <row r="32" spans="1:3">
      <c t="s" s="4" r="A32">
        <v>60</v>
      </c>
    </row>
    <row r="33" spans="1:3">
      <c t="s" s="4" r="A33">
        <v>61</v>
      </c>
      <c t="n" s="6" r="B33">
        <v>611</v>
      </c>
      <c t="n" s="6" r="C33">
        <v>612</v>
      </c>
    </row>
    <row r="34" spans="1:3">
      <c t="s" s="4" r="A34">
        <v>62</v>
      </c>
      <c t="n" s="5" r="B34">
        <v>43159</v>
      </c>
      <c t="n" s="5" r="C34">
        <v>42932</v>
      </c>
    </row>
    <row r="35" spans="1:3">
      <c t="s" s="4" r="A35">
        <v>63</v>
      </c>
      <c t="n" s="5" r="B35">
        <v>75752</v>
      </c>
      <c t="n" s="5" r="C35">
        <v>68260</v>
      </c>
    </row>
    <row r="36" spans="1:3">
      <c t="s" s="4" r="A36">
        <v>64</v>
      </c>
      <c t="n" s="5" r="B36">
        <v>-95</v>
      </c>
      <c t="n" s="5" r="C36">
        <v>-60</v>
      </c>
    </row>
    <row r="37" spans="1:3">
      <c t="s" s="4" r="A37">
        <v>65</v>
      </c>
      <c t="n" s="5" r="B37">
        <v>119427</v>
      </c>
      <c t="n" s="5" r="C37">
        <v>111744</v>
      </c>
    </row>
    <row r="38" spans="1:3">
      <c t="s" s="4" r="A38">
        <v>66</v>
      </c>
      <c t="n" s="6" r="B38">
        <v>171368</v>
      </c>
      <c t="n" s="6" r="C38">
        <v>160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2</v>
      </c>
      <c t="s" s="2" r="B1">
        <v>1</v>
      </c>
    </row>
    <row r="2" spans="1:2">
      <c t="s" s="2" r="B2">
        <v>2</v>
      </c>
    </row>
    <row r="3" spans="1:2">
      <c t="s" s="3" r="A3">
        <v>213</v>
      </c>
    </row>
    <row r="4" spans="1:2">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215</v>
      </c>
      <c t="s" s="2" r="B1">
        <v>1</v>
      </c>
    </row>
    <row r="2" spans="1:2">
      <c t="s" s="2" r="B2">
        <v>2</v>
      </c>
    </row>
    <row r="3" spans="1:2">
      <c t="s" s="3" r="A3">
        <v>187</v>
      </c>
    </row>
    <row r="4" spans="1:2">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17</v>
      </c>
      <c t="s" s="2" r="B1">
        <v>1</v>
      </c>
    </row>
    <row r="2" spans="1:2">
      <c t="s" s="2" r="B2">
        <v>2</v>
      </c>
    </row>
    <row r="3" spans="1:2">
      <c t="s" s="3" r="A3">
        <v>187</v>
      </c>
    </row>
    <row r="4" spans="1:2">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219</v>
      </c>
      <c t="s" s="2" r="B1">
        <v>1</v>
      </c>
    </row>
    <row r="2" spans="1:2">
      <c t="s" s="2" r="B2">
        <v>2</v>
      </c>
    </row>
    <row r="3" spans="1:2">
      <c t="s" s="3" r="A3">
        <v>187</v>
      </c>
    </row>
    <row r="4" spans="1:2">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r="1" spans="1:2">
      <c t="s" s="1" r="A1">
        <v>224</v>
      </c>
      <c t="s" s="2" r="B1">
        <v>1</v>
      </c>
    </row>
    <row r="2" spans="1:2">
      <c t="s" s="2" r="B2">
        <v>2</v>
      </c>
    </row>
    <row r="3" spans="1:2">
      <c t="s" s="4" r="A3">
        <v>225</v>
      </c>
      <c t="s" s="4" r="B3">
        <v>226</v>
      </c>
    </row>
    <row r="4" spans="1:2">
      <c t="s" s="4" r="A4">
        <v>227</v>
      </c>
      <c t="s" s="4" r="B4">
        <v>227</v>
      </c>
    </row>
    <row r="5" spans="1:2">
      <c t="s" s="4" r="A5">
        <v>228</v>
      </c>
      <c t="s" s="4" r="B5">
        <v>229</v>
      </c>
    </row>
    <row r="6" spans="1:2">
      <c t="s" s="4" r="A6">
        <v>230</v>
      </c>
      <c t="s" s="4" r="B6">
        <v>231</v>
      </c>
    </row>
    <row r="7" spans="1:2">
      <c t="s" s="4" r="A7">
        <v>232</v>
      </c>
      <c t="s" s="4" r="B7">
        <v>233</v>
      </c>
    </row>
    <row r="8" spans="1:2">
      <c t="s" s="4" r="A8">
        <v>234</v>
      </c>
      <c t="s" s="4" r="B8">
        <v>235</v>
      </c>
    </row>
    <row r="9" spans="1:2">
      <c t="s" s="4" r="A9">
        <v>236</v>
      </c>
      <c t="s" s="4" r="B9">
        <v>237</v>
      </c>
    </row>
    <row r="10" spans="1:2">
      <c t="s" s="4" r="A10">
        <v>238</v>
      </c>
    </row>
    <row r="11" spans="1:2">
      <c t="s" s="4" r="A11">
        <v>239</v>
      </c>
      <c t="s" s="4" r="B11">
        <v>240</v>
      </c>
    </row>
    <row r="12" spans="1:2">
      <c t="s" s="4" r="A12">
        <v>241</v>
      </c>
      <c t="s" s="4" r="B12">
        <v>242</v>
      </c>
    </row>
    <row r="13" spans="1:2">
      <c t="s" s="4" r="A13">
        <v>243</v>
      </c>
      <c t="s" s="4" r="B13">
        <v>244</v>
      </c>
    </row>
    <row r="14" spans="1:2">
      <c t="s" s="4" r="A14">
        <v>245</v>
      </c>
      <c t="s" s="4" r="B14">
        <v>246</v>
      </c>
    </row>
    <row r="15" spans="1:2">
      <c t="s" s="4" r="A15">
        <v>247</v>
      </c>
      <c t="s" s="4" r="B15">
        <v>248</v>
      </c>
    </row>
    <row r="16" spans="1:2">
      <c t="s" s="4" r="A16">
        <v>249</v>
      </c>
      <c t="s" s="4" r="B16">
        <v>250</v>
      </c>
    </row>
    <row r="17" spans="1:2">
      <c t="s" s="4" r="A17">
        <v>251</v>
      </c>
      <c t="s" s="4" r="B17">
        <v>252</v>
      </c>
    </row>
    <row r="18" spans="1:2">
      <c t="s" s="4" r="A18">
        <v>253</v>
      </c>
    </row>
    <row r="19" spans="1:2">
      <c t="s" s="4" r="A19">
        <v>203</v>
      </c>
      <c t="s" s="4" r="B19">
        <v>254</v>
      </c>
    </row>
    <row r="20" spans="1:2">
      <c t="s" s="4" r="A20">
        <v>255</v>
      </c>
      <c t="s" s="4" r="B20">
        <v>256</v>
      </c>
    </row>
    <row r="21" spans="1:2">
      <c t="s" s="4" r="A21">
        <v>257</v>
      </c>
    </row>
    <row r="22" spans="1:2">
      <c t="s" s="4" r="A22">
        <v>258</v>
      </c>
      <c t="s" s="4" r="B22">
        <v>259</v>
      </c>
    </row>
    <row r="23" spans="1:2">
      <c t="s" s="4" r="A23">
        <v>260</v>
      </c>
    </row>
    <row r="24" spans="1:2">
      <c t="s" s="4" r="A24">
        <v>258</v>
      </c>
      <c t="s" s="4" r="B2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s="1" r="A1">
        <v>262</v>
      </c>
      <c t="s" s="2" r="B1">
        <v>1</v>
      </c>
    </row>
    <row r="2" spans="1:2">
      <c t="s" s="2" r="B2">
        <v>2</v>
      </c>
    </row>
    <row r="3" spans="1:2">
      <c t="s" s="3" r="A3">
        <v>169</v>
      </c>
    </row>
    <row r="4" spans="1:2">
      <c t="s" s="4" r="A4">
        <v>263</v>
      </c>
      <c t="s" s="4" r="B4">
        <v>264</v>
      </c>
    </row>
    <row r="5" spans="1:2">
      <c t="s" s="4" r="A5">
        <v>265</v>
      </c>
      <c t="s" s="4" r="B5">
        <v>266</v>
      </c>
    </row>
    <row r="6" spans="1:2">
      <c t="s" s="4" r="A6">
        <v>267</v>
      </c>
      <c t="s" s="4" r="B6">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67</v>
      </c>
      <c t="s" s="2" r="B1">
        <v>2</v>
      </c>
      <c t="s" s="2" r="C1">
        <v>31</v>
      </c>
    </row>
    <row r="2" spans="1:3">
      <c t="s" s="3" r="A2">
        <v>68</v>
      </c>
    </row>
    <row r="3" spans="1:3">
      <c t="s" s="4" r="A3">
        <v>69</v>
      </c>
      <c t="n" s="7" r="B3">
        <v>0.05</v>
      </c>
      <c t="n" s="7" r="C3">
        <v>0.05</v>
      </c>
    </row>
    <row r="4" spans="1:3">
      <c t="s" s="4" r="A4">
        <v>70</v>
      </c>
      <c t="n" s="5" r="B4">
        <v>10000000</v>
      </c>
      <c t="n" s="5" r="C4">
        <v>10000000</v>
      </c>
    </row>
    <row r="5" spans="1:3">
      <c t="s" s="4" r="A5">
        <v>71</v>
      </c>
      <c t="n" s="7" r="B5">
        <v>0.05</v>
      </c>
      <c t="n" s="7" r="C5">
        <v>0.05</v>
      </c>
    </row>
    <row r="6" spans="1:3">
      <c t="s" s="4" r="A6">
        <v>72</v>
      </c>
      <c t="n" s="5" r="B6">
        <v>40000000</v>
      </c>
      <c t="n" s="5" r="C6">
        <v>40000000</v>
      </c>
    </row>
    <row r="7" spans="1:3">
      <c t="s" s="4" r="A7">
        <v>73</v>
      </c>
      <c t="n" s="5" r="B7">
        <v>12219121</v>
      </c>
      <c t="n" s="5" r="C7">
        <v>12250030</v>
      </c>
    </row>
    <row r="8" spans="1:3">
      <c t="s" s="4" r="A8">
        <v>74</v>
      </c>
      <c t="n" s="5" r="B8">
        <v>12219121</v>
      </c>
      <c t="n" s="5" r="C8">
        <v>122500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9</v>
      </c>
      <c t="s" s="2" r="B1">
        <v>1</v>
      </c>
    </row>
    <row r="2" spans="1:2">
      <c t="s" s="2" r="B2">
        <v>2</v>
      </c>
    </row>
    <row r="3" spans="1:2">
      <c t="s" s="3" r="A3">
        <v>172</v>
      </c>
    </row>
    <row r="4" spans="1:2">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72</v>
      </c>
      <c t="s" s="2" r="B1">
        <v>1</v>
      </c>
    </row>
    <row r="2" spans="1:2">
      <c t="s" s="2" r="B2">
        <v>2</v>
      </c>
    </row>
    <row r="3" spans="1:2">
      <c t="s" s="3" r="A3">
        <v>175</v>
      </c>
    </row>
    <row r="4" spans="1:2">
      <c t="s" s="4" r="A4">
        <v>273</v>
      </c>
      <c t="s" s="4" r="B4">
        <v>274</v>
      </c>
    </row>
    <row r="5" spans="1:2">
      <c t="s" s="4" r="A5">
        <v>275</v>
      </c>
      <c t="s" s="4" r="B5">
        <v>276</v>
      </c>
    </row>
    <row r="6" spans="1:2">
      <c t="s" s="4" r="A6">
        <v>277</v>
      </c>
      <c t="s" s="4" r="B6">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79</v>
      </c>
      <c t="s" s="2" r="B1">
        <v>1</v>
      </c>
    </row>
    <row r="2" spans="1:2">
      <c t="s" s="2" r="B2">
        <v>2</v>
      </c>
    </row>
    <row r="3" spans="1:2">
      <c t="s" s="3" r="A3">
        <v>178</v>
      </c>
    </row>
    <row r="4" spans="1:2">
      <c t="s" s="4" r="A4">
        <v>280</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82</v>
      </c>
      <c t="s" s="2" r="B1">
        <v>1</v>
      </c>
    </row>
    <row r="2" spans="1:2">
      <c t="s" s="2" r="B2">
        <v>2</v>
      </c>
    </row>
    <row r="3" spans="1:2">
      <c t="s" s="3" r="A3">
        <v>181</v>
      </c>
    </row>
    <row r="4" spans="1:2">
      <c t="s" s="4" r="A4">
        <v>283</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85</v>
      </c>
      <c t="s" s="2" r="B1">
        <v>1</v>
      </c>
    </row>
    <row r="2" spans="1:2">
      <c t="s" s="2" r="B2">
        <v>2</v>
      </c>
    </row>
    <row r="3" spans="1:2">
      <c t="s" s="3" r="A3">
        <v>184</v>
      </c>
    </row>
    <row r="4" spans="1:2">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88</v>
      </c>
      <c t="s" s="2" r="B1">
        <v>1</v>
      </c>
    </row>
    <row r="2" spans="1:2">
      <c t="s" s="2" r="B2">
        <v>2</v>
      </c>
    </row>
    <row r="3" spans="1:2">
      <c t="s" s="3" r="A3">
        <v>187</v>
      </c>
    </row>
    <row r="4" spans="1:2">
      <c t="s" s="4" r="A4">
        <v>289</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291</v>
      </c>
      <c t="s" s="2" r="B1">
        <v>1</v>
      </c>
    </row>
    <row r="2" spans="1:2">
      <c t="s" s="2" r="B2">
        <v>2</v>
      </c>
    </row>
    <row r="3" spans="1:2">
      <c t="s" s="3" r="A3">
        <v>187</v>
      </c>
    </row>
    <row r="4" spans="1:2">
      <c t="s" s="4" r="A4">
        <v>292</v>
      </c>
      <c t="s" s="4" r="B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294</v>
      </c>
      <c t="s" s="2" r="B1">
        <v>1</v>
      </c>
    </row>
    <row r="2" spans="1:2">
      <c t="s" s="2" r="B2">
        <v>2</v>
      </c>
    </row>
    <row r="3" spans="1:2">
      <c t="s" s="3" r="A3">
        <v>192</v>
      </c>
    </row>
    <row r="4" spans="1:2">
      <c t="s" s="4" r="A4">
        <v>295</v>
      </c>
      <c t="s" s="4" r="B4">
        <v>296</v>
      </c>
    </row>
    <row r="5" spans="1:2">
      <c t="s" s="4" r="A5">
        <v>297</v>
      </c>
      <c t="s" s="4" r="B5">
        <v>298</v>
      </c>
    </row>
    <row r="6" spans="1:2">
      <c t="s" s="4" r="A6">
        <v>299</v>
      </c>
      <c t="s" s="4" r="B6">
        <v>300</v>
      </c>
    </row>
    <row r="7" spans="1:2">
      <c t="s" s="4" r="A7">
        <v>301</v>
      </c>
      <c t="s" s="4" r="B7">
        <v>302</v>
      </c>
    </row>
    <row r="8" spans="1:2">
      <c t="s" s="4" r="A8">
        <v>303</v>
      </c>
      <c t="s" s="4" r="B8">
        <v>304</v>
      </c>
    </row>
    <row r="9" spans="1:2">
      <c t="s" s="4" r="A9">
        <v>305</v>
      </c>
      <c t="s" s="4" r="B9">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307</v>
      </c>
      <c t="s" s="2" r="B1">
        <v>1</v>
      </c>
    </row>
    <row r="2" spans="1:2">
      <c t="s" s="2" r="B2">
        <v>2</v>
      </c>
    </row>
    <row r="3" spans="1:2">
      <c t="s" s="3" r="A3">
        <v>195</v>
      </c>
    </row>
    <row r="4" spans="1:2">
      <c t="s" s="4" r="A4">
        <v>308</v>
      </c>
      <c t="s" s="4" r="B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310</v>
      </c>
      <c t="s" s="2" r="B1">
        <v>1</v>
      </c>
    </row>
    <row r="2" spans="1:2">
      <c t="s" s="2" r="B2">
        <v>2</v>
      </c>
    </row>
    <row r="3" spans="1:2">
      <c t="s" s="3" r="A3">
        <v>201</v>
      </c>
    </row>
    <row r="4" spans="1:2">
      <c t="s" s="4" r="A4">
        <v>311</v>
      </c>
      <c t="s" s="4" r="B4">
        <v>312</v>
      </c>
    </row>
    <row r="5" spans="1:2">
      <c t="s" s="4" r="A5">
        <v>313</v>
      </c>
      <c t="s" s="4" r="B5">
        <v>314</v>
      </c>
    </row>
    <row r="6" spans="1:2">
      <c t="s" s="4" r="A6">
        <v>315</v>
      </c>
      <c t="s" s="4" r="B6">
        <v>316</v>
      </c>
    </row>
    <row r="7" spans="1:2">
      <c t="s" s="4" r="A7">
        <v>317</v>
      </c>
      <c t="s" s="4" r="B7">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75</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83</v>
      </c>
    </row>
    <row r="4" spans="1:12">
      <c t="s" s="4" r="A4">
        <v>84</v>
      </c>
      <c t="n" s="6" r="B4">
        <v>78846</v>
      </c>
      <c t="n" s="6" r="C4">
        <v>81269</v>
      </c>
      <c t="n" s="6" r="D4">
        <v>73991</v>
      </c>
      <c t="n" s="6" r="E4">
        <v>76060</v>
      </c>
      <c t="n" s="6" r="F4">
        <v>74043</v>
      </c>
      <c t="n" s="6" r="G4">
        <v>72389</v>
      </c>
      <c t="n" s="6" r="H4">
        <v>70589</v>
      </c>
      <c t="n" s="6" r="I4">
        <v>70141</v>
      </c>
      <c t="n" s="6" r="J4">
        <v>310166</v>
      </c>
      <c t="n" s="6" r="K4">
        <v>287162</v>
      </c>
      <c t="n" s="6" r="L4">
        <v>268814</v>
      </c>
    </row>
    <row r="5" spans="1:12">
      <c t="s" s="4" r="A5">
        <v>85</v>
      </c>
      <c t="n" s="5" r="B5">
        <v>62674</v>
      </c>
      <c t="n" s="5" r="C5">
        <v>66867</v>
      </c>
      <c t="n" s="5" r="D5">
        <v>61713</v>
      </c>
      <c t="n" s="5" r="E5">
        <v>63345</v>
      </c>
      <c t="n" s="5" r="F5">
        <v>62282</v>
      </c>
      <c t="n" s="5" r="G5">
        <v>60552</v>
      </c>
      <c t="n" s="5" r="H5">
        <v>58354</v>
      </c>
      <c t="n" s="5" r="I5">
        <v>57067</v>
      </c>
      <c t="n" s="5" r="J5">
        <v>254599</v>
      </c>
      <c t="n" s="5" r="K5">
        <v>238256</v>
      </c>
      <c t="n" s="5" r="L5">
        <v>219284</v>
      </c>
    </row>
    <row r="6" spans="1:12">
      <c t="s" s="4" r="A6">
        <v>86</v>
      </c>
      <c t="n" s="5" r="B6">
        <v>16172</v>
      </c>
      <c t="n" s="5" r="C6">
        <v>14402</v>
      </c>
      <c t="n" s="5" r="D6">
        <v>12278</v>
      </c>
      <c t="n" s="5" r="E6">
        <v>12715</v>
      </c>
      <c t="n" s="5" r="F6">
        <v>11761</v>
      </c>
      <c t="n" s="5" r="G6">
        <v>11837</v>
      </c>
      <c t="n" s="5" r="H6">
        <v>12235</v>
      </c>
      <c t="n" s="5" r="I6">
        <v>13074</v>
      </c>
      <c t="n" s="5" r="J6">
        <v>55567</v>
      </c>
      <c t="n" s="5" r="K6">
        <v>48906</v>
      </c>
      <c t="n" s="5" r="L6">
        <v>49530</v>
      </c>
    </row>
    <row r="7" spans="1:12">
      <c t="s" s="4" r="A7">
        <v>87</v>
      </c>
      <c t="n" s="5" r="B7">
        <v>9605</v>
      </c>
      <c t="n" s="5" r="C7">
        <v>8375</v>
      </c>
      <c t="n" s="5" r="D7">
        <v>7379</v>
      </c>
      <c t="n" s="5" r="E7">
        <v>7419</v>
      </c>
      <c t="n" s="5" r="F7">
        <v>7317</v>
      </c>
      <c t="n" s="5" r="G7">
        <v>7041</v>
      </c>
      <c t="n" s="5" r="H7">
        <v>7200</v>
      </c>
      <c t="n" s="5" r="I7">
        <v>7100</v>
      </c>
      <c t="n" s="5" r="J7">
        <v>32778</v>
      </c>
      <c t="n" s="5" r="K7">
        <v>28657</v>
      </c>
      <c t="n" s="5" r="L7">
        <v>28445</v>
      </c>
    </row>
    <row r="8" spans="1:12">
      <c t="s" s="4" r="A8">
        <v>88</v>
      </c>
      <c t="n" s="5" r="B8">
        <v>6567</v>
      </c>
      <c t="n" s="5" r="C8">
        <v>6027</v>
      </c>
      <c t="n" s="5" r="D8">
        <v>4899</v>
      </c>
      <c t="n" s="5" r="E8">
        <v>5296</v>
      </c>
      <c t="n" s="5" r="F8">
        <v>4444</v>
      </c>
      <c t="n" s="5" r="G8">
        <v>4796</v>
      </c>
      <c t="n" s="5" r="H8">
        <v>5035</v>
      </c>
      <c t="n" s="5" r="I8">
        <v>5974</v>
      </c>
      <c t="n" s="5" r="J8">
        <v>22789</v>
      </c>
      <c t="n" s="5" r="K8">
        <v>20249</v>
      </c>
      <c t="n" s="5" r="L8">
        <v>21085</v>
      </c>
    </row>
    <row r="9" spans="1:12">
      <c t="s" s="4" r="A9">
        <v>89</v>
      </c>
      <c t="n" s="5" r="B9">
        <v>15</v>
      </c>
      <c t="n" s="5" r="E9">
        <v>68</v>
      </c>
      <c t="n" s="5" r="F9">
        <v>97</v>
      </c>
      <c t="n" s="5" r="G9">
        <v>91</v>
      </c>
      <c t="n" s="5" r="H9">
        <v>99</v>
      </c>
      <c t="n" s="5" r="I9">
        <v>140</v>
      </c>
      <c t="n" s="5" r="J9">
        <v>64</v>
      </c>
      <c t="n" s="5" r="K9">
        <v>427</v>
      </c>
      <c t="n" s="5" r="L9">
        <v>632</v>
      </c>
    </row>
    <row r="10" spans="1:12">
      <c t="s" s="4" r="A10">
        <v>90</v>
      </c>
      <c t="n" s="5" r="B10">
        <v>-143</v>
      </c>
      <c t="n" s="5" r="C10">
        <v>-202</v>
      </c>
      <c t="n" s="5" r="D10">
        <v>-153</v>
      </c>
      <c t="n" s="5" r="E10">
        <v>-142</v>
      </c>
      <c t="n" s="5" r="F10">
        <v>-139</v>
      </c>
      <c t="n" s="5" r="G10">
        <v>-148</v>
      </c>
      <c t="n" s="5" r="H10">
        <v>-102</v>
      </c>
      <c t="n" s="5" r="I10">
        <v>-92</v>
      </c>
      <c t="n" s="5" r="J10">
        <v>-622</v>
      </c>
      <c t="n" s="5" r="K10">
        <v>-482</v>
      </c>
      <c t="n" s="5" r="L10">
        <v>-419</v>
      </c>
    </row>
    <row r="11" spans="1:12">
      <c t="s" s="4" r="A11">
        <v>91</v>
      </c>
      <c t="n" s="5" r="B11">
        <v>10</v>
      </c>
      <c t="n" s="5" r="C11">
        <v>307</v>
      </c>
      <c t="n" s="5" r="D11">
        <v>162</v>
      </c>
      <c t="n" s="5" r="E11">
        <v>-89</v>
      </c>
      <c t="n" s="5" r="F11">
        <v>366</v>
      </c>
      <c t="n" s="5" r="G11">
        <v>279</v>
      </c>
      <c t="n" s="5" r="H11">
        <v>224</v>
      </c>
      <c t="n" s="5" r="I11">
        <v>391</v>
      </c>
      <c t="n" s="5" r="J11">
        <v>391</v>
      </c>
      <c t="n" s="5" r="K11">
        <v>1261</v>
      </c>
      <c t="n" s="5" r="L11">
        <v>583</v>
      </c>
    </row>
    <row r="12" spans="1:12">
      <c t="s" s="4" r="A12">
        <v>92</v>
      </c>
      <c t="n" s="5" r="B12">
        <v>6685</v>
      </c>
      <c t="n" s="5" r="C12">
        <v>5922</v>
      </c>
      <c t="n" s="5" r="D12">
        <v>4890</v>
      </c>
      <c t="n" s="5" r="E12">
        <v>5459</v>
      </c>
      <c t="n" s="5" r="F12">
        <v>4120</v>
      </c>
      <c t="n" s="5" r="G12">
        <v>4574</v>
      </c>
      <c t="n" s="5" r="H12">
        <v>4814</v>
      </c>
      <c t="n" s="5" r="I12">
        <v>5535</v>
      </c>
      <c t="n" s="5" r="J12">
        <v>22956</v>
      </c>
      <c t="n" s="5" r="K12">
        <v>19043</v>
      </c>
      <c t="n" s="5" r="L12">
        <v>20289</v>
      </c>
    </row>
    <row r="13" spans="1:12">
      <c t="s" s="4" r="A13">
        <v>93</v>
      </c>
      <c t="n" s="5" r="B13">
        <v>1772</v>
      </c>
      <c t="n" s="5" r="C13">
        <v>2110</v>
      </c>
      <c t="n" s="5" r="D13">
        <v>1889</v>
      </c>
      <c t="n" s="5" r="E13">
        <v>2115</v>
      </c>
      <c t="n" s="5" r="F13">
        <v>1380</v>
      </c>
      <c t="n" s="5" r="G13">
        <v>-3807</v>
      </c>
      <c t="n" s="5" r="H13">
        <v>1718</v>
      </c>
      <c t="n" s="5" r="I13">
        <v>2305</v>
      </c>
      <c t="n" s="5" r="J13">
        <v>7885</v>
      </c>
      <c t="n" s="5" r="K13">
        <v>1596</v>
      </c>
      <c t="n" s="5" r="L13">
        <v>1972</v>
      </c>
    </row>
    <row r="14" spans="1:12">
      <c t="s" s="4" r="A14">
        <v>94</v>
      </c>
      <c t="n" s="6" r="B14">
        <v>4913</v>
      </c>
      <c t="n" s="6" r="C14">
        <v>3812</v>
      </c>
      <c t="n" s="6" r="D14">
        <v>3001</v>
      </c>
      <c t="n" s="6" r="E14">
        <v>3344</v>
      </c>
      <c t="n" s="6" r="F14">
        <v>2740</v>
      </c>
      <c t="n" s="6" r="G14">
        <v>8381</v>
      </c>
      <c t="n" s="6" r="H14">
        <v>3096</v>
      </c>
      <c t="n" s="6" r="I14">
        <v>3230</v>
      </c>
      <c t="n" s="6" r="J14">
        <v>15071</v>
      </c>
      <c t="n" s="6" r="K14">
        <v>17447</v>
      </c>
      <c t="n" s="6" r="L14">
        <v>18317</v>
      </c>
    </row>
    <row r="15" spans="1:12">
      <c t="s" s="4" r="A15">
        <v>95</v>
      </c>
      <c t="n" s="7" r="B15">
        <v>0.4</v>
      </c>
      <c t="n" s="7" r="C15">
        <v>0.31</v>
      </c>
      <c t="n" s="7" r="D15">
        <v>0.25</v>
      </c>
      <c t="n" s="7" r="E15">
        <v>0.27</v>
      </c>
      <c t="n" s="7" r="F15">
        <v>0.22</v>
      </c>
      <c t="n" s="7" r="G15">
        <v>0.6899999999999999</v>
      </c>
      <c t="n" s="7" r="H15">
        <v>0.25</v>
      </c>
      <c t="n" s="7" r="I15">
        <v>0.27</v>
      </c>
      <c t="n" s="7" r="J15">
        <v>1.23</v>
      </c>
      <c t="n" s="7" r="K15">
        <v>1.43</v>
      </c>
      <c t="n" s="7" r="L15">
        <v>1.5</v>
      </c>
    </row>
    <row r="16" spans="1:12">
      <c t="s" s="4" r="A16">
        <v>96</v>
      </c>
      <c t="n" s="7" r="B16">
        <v>0.39</v>
      </c>
      <c t="n" s="7" r="C16">
        <v>0.31</v>
      </c>
      <c t="n" s="7" r="D16">
        <v>0.24</v>
      </c>
      <c t="n" s="7" r="E16">
        <v>0.27</v>
      </c>
      <c t="n" s="7" r="F16">
        <v>0.22</v>
      </c>
      <c t="n" s="7" r="G16">
        <v>0.68</v>
      </c>
      <c t="n" s="7" r="H16">
        <v>0.25</v>
      </c>
      <c t="n" s="7" r="I16">
        <v>0.26</v>
      </c>
      <c t="n" s="7" r="J16">
        <v>1.21</v>
      </c>
      <c t="n" s="7" r="K16">
        <v>1.41</v>
      </c>
      <c t="n" s="7" r="L16">
        <v>1.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19</v>
      </c>
      <c t="s" s="2" r="B1">
        <v>1</v>
      </c>
    </row>
    <row r="2" spans="1:2">
      <c t="s" s="2" r="B2">
        <v>2</v>
      </c>
    </row>
    <row r="3" spans="1:2">
      <c t="s" s="3" r="A3">
        <v>204</v>
      </c>
    </row>
    <row r="4" spans="1:2">
      <c t="s" s="4" r="A4">
        <v>320</v>
      </c>
      <c t="s" s="4" r="B4">
        <v>321</v>
      </c>
    </row>
    <row r="5" spans="1:2">
      <c t="s" s="4" r="A5">
        <v>322</v>
      </c>
      <c t="s" s="4" r="B5">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24</v>
      </c>
      <c t="s" s="2" r="B1">
        <v>1</v>
      </c>
    </row>
    <row r="2" spans="1:2">
      <c t="s" s="2" r="B2">
        <v>2</v>
      </c>
    </row>
    <row r="3" spans="1:2">
      <c t="s" s="3" r="A3">
        <v>207</v>
      </c>
    </row>
    <row r="4" spans="1:2">
      <c t="s" s="4" r="A4">
        <v>325</v>
      </c>
      <c t="s" s="4" r="B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s="1" r="A1">
        <v>327</v>
      </c>
      <c t="s" s="2" r="B1">
        <v>1</v>
      </c>
    </row>
    <row r="2" spans="1:2">
      <c t="s" s="2" r="B2">
        <v>2</v>
      </c>
    </row>
    <row r="3" spans="1:2">
      <c t="s" s="3" r="A3">
        <v>213</v>
      </c>
    </row>
    <row r="4" spans="1:2">
      <c t="s" s="4" r="A4">
        <v>328</v>
      </c>
      <c t="s" s="4" r="B4">
        <v>329</v>
      </c>
    </row>
    <row r="5" spans="1:2">
      <c t="s" s="4" r="A5">
        <v>330</v>
      </c>
      <c t="s" s="4" r="B5">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332</v>
      </c>
      <c t="s" s="2" r="B1">
        <v>1</v>
      </c>
    </row>
    <row r="2" spans="1:2">
      <c t="s" s="2" r="B2">
        <v>2</v>
      </c>
    </row>
    <row r="3" spans="1:2">
      <c t="s" s="3" r="A3">
        <v>222</v>
      </c>
    </row>
    <row r="4" spans="1:2">
      <c t="s" s="4" r="A4">
        <v>333</v>
      </c>
      <c t="s" s="4" r="B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70"/>
    <col customWidth="1" max="3" min="3" width="21"/>
    <col customWidth="1" max="4" min="4" width="21"/>
    <col customWidth="1" max="5" min="5" width="21"/>
  </cols>
  <sheetData>
    <row r="1" spans="1:5">
      <c t="s" s="1" r="A1">
        <v>335</v>
      </c>
      <c t="s" s="2" r="B1">
        <v>1</v>
      </c>
    </row>
    <row r="2" spans="1:5">
      <c t="s" s="2" r="B2">
        <v>336</v>
      </c>
      <c t="s" s="2" r="C2">
        <v>337</v>
      </c>
      <c t="s" s="2" r="D2">
        <v>338</v>
      </c>
      <c t="s" s="2" r="E2">
        <v>339</v>
      </c>
    </row>
    <row r="3" spans="1:5">
      <c t="s" s="3" r="A3">
        <v>340</v>
      </c>
    </row>
    <row r="4" spans="1:5">
      <c t="s" s="4" r="A4">
        <v>341</v>
      </c>
      <c t="n" s="5" r="B4">
        <v>2</v>
      </c>
    </row>
    <row r="5" spans="1:5">
      <c t="s" s="4" r="A5">
        <v>342</v>
      </c>
      <c t="n" s="6" r="B5">
        <v>-95000</v>
      </c>
      <c t="n" s="6" r="C5">
        <v>-60000</v>
      </c>
    </row>
    <row r="6" spans="1:5">
      <c t="s" s="4" r="A6">
        <v>34</v>
      </c>
      <c t="n" s="5" r="B6">
        <v>10004000</v>
      </c>
      <c t="n" s="5" r="C6">
        <v>6294000</v>
      </c>
    </row>
    <row r="7" spans="1:5">
      <c t="s" s="4" r="A7">
        <v>343</v>
      </c>
      <c t="n" s="6" r="B7">
        <v>2415000</v>
      </c>
      <c t="n" s="5" r="C7">
        <v>765000</v>
      </c>
    </row>
    <row r="8" spans="1:5">
      <c t="s" s="4" r="A8">
        <v>344</v>
      </c>
      <c t="s" s="4" r="B8">
        <v>345</v>
      </c>
    </row>
    <row r="9" spans="1:5">
      <c t="s" s="4" r="A9">
        <v>346</v>
      </c>
      <c t="n" s="6" r="B9">
        <v>171000</v>
      </c>
      <c t="n" s="5" r="C9">
        <v>0</v>
      </c>
      <c t="n" s="6" r="D9">
        <v>0</v>
      </c>
    </row>
    <row r="10" spans="1:5">
      <c t="s" s="4" r="A10">
        <v>42</v>
      </c>
      <c t="n" s="5" r="B10">
        <v>11462000</v>
      </c>
      <c t="n" s="5" r="C10">
        <v>11462000</v>
      </c>
      <c t="n" s="5" r="D10">
        <v>11462000</v>
      </c>
      <c t="n" s="6" r="E10">
        <v>11462000</v>
      </c>
    </row>
    <row r="11" spans="1:5">
      <c t="s" s="4" r="A11">
        <v>347</v>
      </c>
    </row>
    <row r="12" spans="1:5">
      <c t="s" s="3" r="A12">
        <v>340</v>
      </c>
    </row>
    <row r="13" spans="1:5">
      <c t="s" s="4" r="A13">
        <v>348</v>
      </c>
      <c t="n" s="6" r="B13">
        <v>3800000</v>
      </c>
      <c t="n" s="5" r="C13">
        <v>3500000</v>
      </c>
      <c t="n" s="6" r="D13">
        <v>3200000</v>
      </c>
    </row>
    <row r="14" spans="1:5">
      <c t="s" s="4" r="A14">
        <v>349</v>
      </c>
    </row>
    <row r="15" spans="1:5">
      <c t="s" s="3" r="A15">
        <v>340</v>
      </c>
    </row>
    <row r="16" spans="1:5">
      <c t="s" s="4" r="A16">
        <v>350</v>
      </c>
      <c t="s" s="4" r="B16">
        <v>351</v>
      </c>
    </row>
    <row r="17" spans="1:5">
      <c t="s" s="4" r="A17">
        <v>352</v>
      </c>
    </row>
    <row r="18" spans="1:5">
      <c t="s" s="3" r="A18">
        <v>340</v>
      </c>
    </row>
    <row r="19" spans="1:5">
      <c t="s" s="4" r="A19">
        <v>42</v>
      </c>
      <c t="n" s="6" r="B19">
        <v>11500000</v>
      </c>
      <c t="n" s="6" r="C19">
        <v>11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353</v>
      </c>
      <c t="s" s="2" r="B1">
        <v>2</v>
      </c>
      <c t="s" s="2" r="C1">
        <v>31</v>
      </c>
      <c t="s" s="2" r="D1">
        <v>82</v>
      </c>
      <c t="s" s="2" r="E1">
        <v>354</v>
      </c>
    </row>
    <row r="2" spans="1:5">
      <c t="s" s="3" r="A2">
        <v>355</v>
      </c>
    </row>
    <row r="3" spans="1:5">
      <c t="s" s="4" r="A3">
        <v>33</v>
      </c>
      <c t="n" s="6" r="B3">
        <v>29725</v>
      </c>
      <c t="n" s="6" r="C3">
        <v>29303</v>
      </c>
      <c t="n" s="6" r="D3">
        <v>23530</v>
      </c>
      <c t="n" s="6" r="E3">
        <v>25023</v>
      </c>
    </row>
    <row r="4" spans="1:5">
      <c t="s" s="4" r="A4">
        <v>356</v>
      </c>
    </row>
    <row r="5" spans="1:5">
      <c t="s" s="3" r="A5">
        <v>355</v>
      </c>
    </row>
    <row r="6" spans="1:5">
      <c t="s" s="4" r="A6">
        <v>33</v>
      </c>
      <c t="n" s="5" r="B6">
        <v>13018</v>
      </c>
      <c t="n" s="5" r="C6">
        <v>15258</v>
      </c>
    </row>
    <row r="7" spans="1:5">
      <c t="s" s="4" r="A7">
        <v>357</v>
      </c>
    </row>
    <row r="8" spans="1:5">
      <c t="s" s="3" r="A8">
        <v>355</v>
      </c>
    </row>
    <row r="9" spans="1:5">
      <c t="s" s="4" r="A9">
        <v>33</v>
      </c>
      <c t="n" s="5" r="B9">
        <v>8591</v>
      </c>
    </row>
    <row r="10" spans="1:5">
      <c t="s" s="4" r="A10">
        <v>358</v>
      </c>
    </row>
    <row r="11" spans="1:5">
      <c t="s" s="3" r="A11">
        <v>355</v>
      </c>
    </row>
    <row r="12" spans="1:5">
      <c t="s" s="4" r="A12">
        <v>33</v>
      </c>
      <c t="n" s="5" r="B12">
        <v>5178</v>
      </c>
      <c t="n" s="5" r="C12">
        <v>9139</v>
      </c>
    </row>
    <row r="13" spans="1:5">
      <c t="s" s="4" r="A13">
        <v>359</v>
      </c>
    </row>
    <row r="14" spans="1:5">
      <c t="s" s="3" r="A14">
        <v>355</v>
      </c>
    </row>
    <row r="15" spans="1:5">
      <c t="s" s="4" r="A15">
        <v>33</v>
      </c>
      <c t="n" s="5" r="B15">
        <v>2918</v>
      </c>
      <c t="n" s="5" r="C15">
        <v>4725</v>
      </c>
    </row>
    <row r="16" spans="1:5">
      <c t="s" s="4" r="A16">
        <v>360</v>
      </c>
    </row>
    <row r="17" spans="1:5">
      <c t="s" s="3" r="A17">
        <v>355</v>
      </c>
    </row>
    <row r="18" spans="1:5">
      <c t="s" s="4" r="A18">
        <v>33</v>
      </c>
      <c t="n" s="6" r="B18">
        <v>20</v>
      </c>
      <c t="n" s="6" r="C18">
        <v>1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1</v>
      </c>
      <c t="s" s="2" r="B1">
        <v>2</v>
      </c>
      <c t="s" s="2" r="C1">
        <v>31</v>
      </c>
    </row>
    <row r="2" spans="1:3">
      <c t="s" s="3" r="A2">
        <v>362</v>
      </c>
    </row>
    <row r="3" spans="1:3">
      <c t="s" s="4" r="A3">
        <v>34</v>
      </c>
      <c t="n" s="6" r="B3">
        <v>10004</v>
      </c>
      <c t="n" s="6" r="C3">
        <v>6294</v>
      </c>
    </row>
    <row r="4" spans="1:3">
      <c t="s" s="4" r="A4">
        <v>358</v>
      </c>
    </row>
    <row r="5" spans="1:3">
      <c t="s" s="3" r="A5">
        <v>362</v>
      </c>
    </row>
    <row r="6" spans="1:3">
      <c t="s" s="4" r="A6">
        <v>34</v>
      </c>
      <c t="n" s="5" r="B6">
        <v>7333</v>
      </c>
      <c t="n" s="5" r="C6">
        <v>5247</v>
      </c>
    </row>
    <row r="7" spans="1:3">
      <c t="s" s="4" r="A7">
        <v>356</v>
      </c>
    </row>
    <row r="8" spans="1:3">
      <c t="s" s="3" r="A8">
        <v>362</v>
      </c>
    </row>
    <row r="9" spans="1:3">
      <c t="s" s="4" r="A9">
        <v>34</v>
      </c>
      <c t="n" s="5" r="B9">
        <v>1612</v>
      </c>
    </row>
    <row r="10" spans="1:3">
      <c t="s" s="4" r="A10">
        <v>359</v>
      </c>
    </row>
    <row r="11" spans="1:3">
      <c t="s" s="3" r="A11">
        <v>362</v>
      </c>
    </row>
    <row r="12" spans="1:3">
      <c t="s" s="4" r="A12">
        <v>34</v>
      </c>
      <c t="n" s="6" r="B12">
        <v>1059</v>
      </c>
      <c t="n" s="6" r="C12">
        <v>10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63</v>
      </c>
      <c t="s" s="2" r="B1">
        <v>1</v>
      </c>
    </row>
    <row r="2" spans="1:4">
      <c t="s" s="2" r="B2">
        <v>2</v>
      </c>
      <c t="s" s="2" r="C2">
        <v>31</v>
      </c>
      <c t="s" s="2" r="D2">
        <v>82</v>
      </c>
    </row>
    <row r="3" spans="1:4">
      <c t="s" s="3" r="A3">
        <v>364</v>
      </c>
    </row>
    <row r="4" spans="1:4">
      <c t="s" s="4" r="A4">
        <v>365</v>
      </c>
      <c t="n" s="6" r="B4">
        <v>131</v>
      </c>
      <c t="n" s="6" r="C4">
        <v>-665</v>
      </c>
      <c t="n" s="6" r="D4">
        <v>-208</v>
      </c>
    </row>
    <row r="5" spans="1:4">
      <c t="s" s="4" r="A5">
        <v>356</v>
      </c>
    </row>
    <row r="6" spans="1:4">
      <c t="s" s="3" r="A6">
        <v>364</v>
      </c>
    </row>
    <row r="7" spans="1:4">
      <c t="s" s="4" r="A7">
        <v>365</v>
      </c>
      <c t="n" s="5" r="B7">
        <v>241</v>
      </c>
      <c t="n" s="5" r="C7">
        <v>-571</v>
      </c>
      <c t="n" s="5" r="D7">
        <v>-158</v>
      </c>
    </row>
    <row r="8" spans="1:4">
      <c t="s" s="4" r="A8">
        <v>358</v>
      </c>
    </row>
    <row r="9" spans="1:4">
      <c t="s" s="3" r="A9">
        <v>364</v>
      </c>
    </row>
    <row r="10" spans="1:4">
      <c t="s" s="4" r="A10">
        <v>365</v>
      </c>
      <c t="n" s="5" r="B10">
        <v>-108</v>
      </c>
      <c t="n" s="5" r="C10">
        <v>-44</v>
      </c>
      <c t="n" s="5" r="D10">
        <v>-10</v>
      </c>
    </row>
    <row r="11" spans="1:4">
      <c t="s" s="4" r="A11">
        <v>360</v>
      </c>
    </row>
    <row r="12" spans="1:4">
      <c t="s" s="3" r="A12">
        <v>364</v>
      </c>
    </row>
    <row r="13" spans="1:4">
      <c t="s" s="4" r="A13">
        <v>365</v>
      </c>
      <c t="n" s="6" r="B13">
        <v>-2</v>
      </c>
      <c t="n" s="6" r="C13">
        <v>-50</v>
      </c>
      <c t="n" s="6" r="D13">
        <v>-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s="1" r="A1">
        <v>366</v>
      </c>
      <c t="s" s="2" r="B1">
        <v>1</v>
      </c>
    </row>
    <row r="2" spans="1:3">
      <c t="s" s="2" r="B2">
        <v>2</v>
      </c>
      <c t="s" s="2" r="C2">
        <v>31</v>
      </c>
    </row>
    <row r="3" spans="1:3">
      <c t="s" s="4" r="A3">
        <v>367</v>
      </c>
    </row>
    <row r="4" spans="1:3">
      <c t="s" s="3" r="A4">
        <v>368</v>
      </c>
    </row>
    <row r="5" spans="1:3">
      <c t="s" s="4" r="A5">
        <v>369</v>
      </c>
      <c t="s" s="4" r="B5">
        <v>370</v>
      </c>
    </row>
    <row r="6" spans="1:3">
      <c t="s" s="4" r="A6">
        <v>371</v>
      </c>
    </row>
    <row r="7" spans="1:3">
      <c t="s" s="3" r="A7">
        <v>368</v>
      </c>
    </row>
    <row r="8" spans="1:3">
      <c t="s" s="4" r="A8">
        <v>369</v>
      </c>
      <c t="s" s="4" r="B8">
        <v>372</v>
      </c>
    </row>
    <row r="9" spans="1:3">
      <c t="s" s="4" r="A9">
        <v>373</v>
      </c>
    </row>
    <row r="10" spans="1:3">
      <c t="s" s="3" r="A10">
        <v>368</v>
      </c>
    </row>
    <row r="11" spans="1:3">
      <c t="s" s="4" r="A11">
        <v>374</v>
      </c>
      <c t="n" s="6" r="C11">
        <v>83000</v>
      </c>
    </row>
    <row r="12" spans="1:3">
      <c t="s" s="4" r="A12">
        <v>375</v>
      </c>
    </row>
    <row r="13" spans="1:3">
      <c t="s" s="3" r="A13">
        <v>368</v>
      </c>
    </row>
    <row r="14" spans="1:3">
      <c t="s" s="4" r="A14">
        <v>376</v>
      </c>
      <c t="s" s="4" r="B14">
        <v>377</v>
      </c>
    </row>
    <row r="15" spans="1:3">
      <c t="s" s="4" r="A15">
        <v>378</v>
      </c>
    </row>
    <row r="16" spans="1:3">
      <c t="s" s="3" r="A16">
        <v>368</v>
      </c>
    </row>
    <row r="17" spans="1:3">
      <c t="s" s="4" r="A17">
        <v>369</v>
      </c>
      <c t="s" s="4" r="B17">
        <v>370</v>
      </c>
    </row>
    <row r="18" spans="1:3">
      <c t="s" s="4" r="A18">
        <v>379</v>
      </c>
    </row>
    <row r="19" spans="1:3">
      <c t="s" s="3" r="A19">
        <v>368</v>
      </c>
    </row>
    <row r="20" spans="1:3">
      <c t="s" s="4" r="A20">
        <v>369</v>
      </c>
      <c t="s" s="4" r="B20">
        <v>3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380</v>
      </c>
      <c t="s" s="2" r="B1">
        <v>381</v>
      </c>
    </row>
    <row r="2" spans="1:2">
      <c t="s" s="3" r="A2">
        <v>368</v>
      </c>
    </row>
    <row r="3" spans="1:2">
      <c t="s" s="4" r="A3">
        <v>382</v>
      </c>
      <c t="n" s="6" r="B3">
        <v>890</v>
      </c>
    </row>
    <row r="4" spans="1:2">
      <c t="s" s="4" r="A4">
        <v>383</v>
      </c>
      <c t="n" s="5" r="B4">
        <v>2640</v>
      </c>
    </row>
    <row r="5" spans="1:2">
      <c t="s" s="4" r="A5">
        <v>367</v>
      </c>
    </row>
    <row r="6" spans="1:2">
      <c t="s" s="3" r="A6">
        <v>368</v>
      </c>
    </row>
    <row r="7" spans="1:2">
      <c t="s" s="4" r="A7">
        <v>384</v>
      </c>
      <c t="n" s="5" r="B7">
        <v>882</v>
      </c>
    </row>
    <row r="8" spans="1:2">
      <c t="s" s="4" r="A8">
        <v>371</v>
      </c>
    </row>
    <row r="9" spans="1:2">
      <c t="s" s="3" r="A9">
        <v>368</v>
      </c>
    </row>
    <row r="10" spans="1:2">
      <c t="s" s="4" r="A10">
        <v>384</v>
      </c>
      <c t="n" s="6" r="B10">
        <v>8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s="1" r="A1">
        <v>97</v>
      </c>
      <c t="s" s="2" r="B1">
        <v>1</v>
      </c>
    </row>
    <row r="2" spans="1:4">
      <c t="s" s="2" r="B2">
        <v>2</v>
      </c>
      <c t="s" s="2" r="C2">
        <v>31</v>
      </c>
      <c t="s" s="2" r="D2">
        <v>82</v>
      </c>
    </row>
    <row r="3" spans="1:4">
      <c t="s" s="3" r="A3">
        <v>98</v>
      </c>
    </row>
    <row r="4" spans="1:4">
      <c t="s" s="4" r="A4">
        <v>94</v>
      </c>
      <c t="n" s="6" r="B4">
        <v>15071</v>
      </c>
      <c t="n" s="6" r="C4">
        <v>17447</v>
      </c>
      <c t="n" s="6" r="D4">
        <v>18317</v>
      </c>
    </row>
    <row r="5" spans="1:4">
      <c t="s" s="3" r="A5">
        <v>99</v>
      </c>
    </row>
    <row r="6" spans="1:4">
      <c t="s" s="4" r="A6">
        <v>100</v>
      </c>
      <c t="n" s="5" r="B6">
        <v>-35</v>
      </c>
      <c t="n" s="5" r="C6">
        <v>-114</v>
      </c>
      <c t="n" s="5" r="D6">
        <v>38</v>
      </c>
    </row>
    <row r="7" spans="1:4">
      <c t="s" s="4" r="A7">
        <v>101</v>
      </c>
      <c t="n" s="5" r="B7">
        <v>-35</v>
      </c>
      <c t="n" s="5" r="C7">
        <v>-114</v>
      </c>
      <c t="n" s="5" r="D7">
        <v>38</v>
      </c>
    </row>
    <row r="8" spans="1:4">
      <c t="s" s="4" r="A8">
        <v>102</v>
      </c>
      <c t="n" s="6" r="B8">
        <v>15036</v>
      </c>
      <c t="n" s="6" r="C8">
        <v>17333</v>
      </c>
      <c t="n" s="6" r="D8">
        <v>183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s="1" r="A1">
        <v>385</v>
      </c>
      <c t="s" s="2" r="B1">
        <v>2</v>
      </c>
      <c t="s" s="2" r="C1">
        <v>31</v>
      </c>
      <c t="s" s="2" r="D1">
        <v>82</v>
      </c>
      <c t="s" s="2" r="E1">
        <v>354</v>
      </c>
    </row>
    <row r="2" spans="1:5">
      <c t="s" s="3" r="A2">
        <v>386</v>
      </c>
    </row>
    <row r="3" spans="1:5">
      <c t="s" s="4" r="A3">
        <v>387</v>
      </c>
      <c t="n" s="6" r="B3">
        <v>30338</v>
      </c>
      <c t="n" s="6" r="C3">
        <v>28461</v>
      </c>
    </row>
    <row r="4" spans="1:5">
      <c t="s" s="4" r="A4">
        <v>35</v>
      </c>
      <c t="n" s="5" r="B4">
        <v>28749</v>
      </c>
      <c t="n" s="5" r="C4">
        <v>27409</v>
      </c>
    </row>
    <row r="5" spans="1:5">
      <c t="s" s="4" r="A5">
        <v>388</v>
      </c>
    </row>
    <row r="6" spans="1:5">
      <c t="s" s="3" r="A6">
        <v>386</v>
      </c>
    </row>
    <row r="7" spans="1:5">
      <c t="s" s="4" r="A7">
        <v>389</v>
      </c>
      <c t="n" s="5" r="B7">
        <v>-851</v>
      </c>
      <c t="n" s="5" r="C7">
        <v>-573</v>
      </c>
      <c t="n" s="6" r="D7">
        <v>-780</v>
      </c>
      <c t="n" s="6" r="E7">
        <v>-567</v>
      </c>
    </row>
    <row r="8" spans="1:5">
      <c t="s" s="4" r="A8">
        <v>390</v>
      </c>
    </row>
    <row r="9" spans="1:5">
      <c t="s" s="3" r="A9">
        <v>386</v>
      </c>
    </row>
    <row r="10" spans="1:5">
      <c t="s" s="4" r="A10">
        <v>389</v>
      </c>
      <c t="n" s="6" r="B10">
        <v>-738</v>
      </c>
      <c t="n" s="6" r="C10">
        <v>-479</v>
      </c>
      <c t="n" s="6" r="D10">
        <v>-543</v>
      </c>
      <c t="n" s="6" r="E10">
        <v>-4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91</v>
      </c>
      <c t="s" s="2" r="B1">
        <v>1</v>
      </c>
    </row>
    <row r="2" spans="1:4">
      <c t="s" s="2" r="B2">
        <v>2</v>
      </c>
      <c t="s" s="2" r="C2">
        <v>31</v>
      </c>
      <c t="s" s="2" r="D2">
        <v>82</v>
      </c>
    </row>
    <row r="3" spans="1:4">
      <c t="s" s="3" r="A3">
        <v>392</v>
      </c>
    </row>
    <row r="4" spans="1:4">
      <c t="s" s="4" r="A4">
        <v>393</v>
      </c>
      <c t="n" s="6" r="B4">
        <v>-573</v>
      </c>
      <c t="n" s="6" r="C4">
        <v>-780</v>
      </c>
      <c t="n" s="6" r="D4">
        <v>-567</v>
      </c>
    </row>
    <row r="5" spans="1:4">
      <c t="s" s="4" r="A5">
        <v>394</v>
      </c>
      <c t="n" s="5" r="B5">
        <v>-421</v>
      </c>
      <c t="n" s="5" r="C5">
        <v>139</v>
      </c>
      <c t="n" s="5" r="D5">
        <v>-283</v>
      </c>
    </row>
    <row r="6" spans="1:4">
      <c t="s" s="4" r="A6">
        <v>395</v>
      </c>
      <c t="n" s="5" r="B6">
        <v>143</v>
      </c>
      <c t="n" s="5" r="C6">
        <v>68</v>
      </c>
      <c t="n" s="5" r="D6">
        <v>70</v>
      </c>
    </row>
    <row r="7" spans="1:4">
      <c t="s" s="4" r="A7">
        <v>396</v>
      </c>
      <c t="n" s="6" r="B7">
        <v>-851</v>
      </c>
      <c t="n" s="6" r="C7">
        <v>-573</v>
      </c>
      <c t="n" s="6" r="D7">
        <v>-7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97</v>
      </c>
      <c t="s" s="2" r="B1">
        <v>1</v>
      </c>
    </row>
    <row r="2" spans="1:4">
      <c t="s" s="2" r="B2">
        <v>2</v>
      </c>
      <c t="s" s="2" r="C2">
        <v>31</v>
      </c>
      <c t="s" s="2" r="D2">
        <v>82</v>
      </c>
    </row>
    <row r="3" spans="1:4">
      <c t="s" s="3" r="A3">
        <v>392</v>
      </c>
    </row>
    <row r="4" spans="1:4">
      <c t="s" s="4" r="A4">
        <v>393</v>
      </c>
      <c t="n" s="6" r="B4">
        <v>-479</v>
      </c>
      <c t="n" s="6" r="C4">
        <v>-543</v>
      </c>
      <c t="n" s="6" r="D4">
        <v>-478</v>
      </c>
    </row>
    <row r="5" spans="1:4">
      <c t="s" s="4" r="A5">
        <v>398</v>
      </c>
      <c t="n" s="5" r="B5">
        <v>-2733</v>
      </c>
      <c t="n" s="5" r="C5">
        <v>-2094</v>
      </c>
      <c t="n" s="5" r="D5">
        <v>-2454</v>
      </c>
    </row>
    <row r="6" spans="1:4">
      <c t="s" s="4" r="A6">
        <v>399</v>
      </c>
      <c t="n" s="5" r="B6">
        <v>2474</v>
      </c>
      <c t="n" s="5" r="C6">
        <v>2158</v>
      </c>
      <c t="n" s="5" r="D6">
        <v>2389</v>
      </c>
    </row>
    <row r="7" spans="1:4">
      <c t="s" s="4" r="A7">
        <v>396</v>
      </c>
      <c t="n" s="6" r="B7">
        <v>-738</v>
      </c>
      <c t="n" s="6" r="C7">
        <v>-479</v>
      </c>
      <c t="n" s="6" r="D7">
        <v>-5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400</v>
      </c>
      <c t="s" s="2" r="B1">
        <v>2</v>
      </c>
      <c t="s" s="2" r="C1">
        <v>31</v>
      </c>
    </row>
    <row r="2" spans="1:3">
      <c t="s" s="3" r="A2">
        <v>178</v>
      </c>
    </row>
    <row r="3" spans="1:3">
      <c t="s" s="4" r="A3">
        <v>401</v>
      </c>
      <c t="n" s="6" r="B3">
        <v>5374</v>
      </c>
      <c t="n" s="6" r="C3">
        <v>6707</v>
      </c>
    </row>
    <row r="4" spans="1:3">
      <c t="s" s="4" r="A4">
        <v>402</v>
      </c>
      <c t="n" s="5" r="B4">
        <v>2766</v>
      </c>
      <c t="n" s="5" r="C4">
        <v>2263</v>
      </c>
    </row>
    <row r="5" spans="1:3">
      <c t="s" s="4" r="A5">
        <v>403</v>
      </c>
      <c t="n" s="5" r="B5">
        <v>34344</v>
      </c>
      <c t="n" s="5" r="C5">
        <v>31704</v>
      </c>
    </row>
    <row r="6" spans="1:3">
      <c t="s" s="4" r="A6">
        <v>36</v>
      </c>
      <c t="n" s="6" r="B6">
        <v>42484</v>
      </c>
      <c t="n" s="6" r="C6">
        <v>406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4"/>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404</v>
      </c>
      <c t="s" s="2" r="B1">
        <v>1</v>
      </c>
    </row>
    <row r="2" spans="1:9">
      <c t="s" s="2" r="B2">
        <v>2</v>
      </c>
      <c t="s" s="2" r="C2">
        <v>77</v>
      </c>
      <c t="s" s="2" r="D2">
        <v>3</v>
      </c>
      <c t="s" s="2" r="E2">
        <v>78</v>
      </c>
      <c t="s" s="2" r="F2">
        <v>31</v>
      </c>
      <c t="s" s="2" r="G2">
        <v>79</v>
      </c>
      <c t="s" s="2" r="H2">
        <v>80</v>
      </c>
      <c t="s" s="2" r="I2">
        <v>81</v>
      </c>
    </row>
    <row r="3" spans="1:9">
      <c t="s" s="3" r="A3">
        <v>405</v>
      </c>
    </row>
    <row r="4" spans="1:9">
      <c t="s" s="4" r="A4">
        <v>406</v>
      </c>
      <c t="n" s="6" r="B4">
        <v>741</v>
      </c>
      <c t="n" s="6" r="F4">
        <v>741</v>
      </c>
    </row>
    <row r="5" spans="1:9">
      <c t="s" s="4" r="A5">
        <v>407</v>
      </c>
      <c t="n" s="5" r="B5">
        <v>15312</v>
      </c>
      <c t="n" s="5" r="F5">
        <v>12983</v>
      </c>
    </row>
    <row r="6" spans="1:9">
      <c t="s" s="4" r="A6">
        <v>408</v>
      </c>
      <c t="n" s="5" r="B6">
        <v>1320</v>
      </c>
      <c t="n" s="5" r="F6">
        <v>1281</v>
      </c>
    </row>
    <row r="7" spans="1:9">
      <c t="s" s="4" r="A7">
        <v>409</v>
      </c>
      <c t="n" s="5" r="B7">
        <v>57286</v>
      </c>
      <c t="n" s="5" r="F7">
        <v>51605</v>
      </c>
    </row>
    <row r="8" spans="1:9">
      <c t="s" s="4" r="A8">
        <v>410</v>
      </c>
      <c t="n" s="5" r="B8">
        <v>7340</v>
      </c>
      <c t="n" s="5" r="F8">
        <v>6865</v>
      </c>
    </row>
    <row r="9" spans="1:9">
      <c t="s" s="4" r="A9">
        <v>411</v>
      </c>
      <c t="n" s="5" r="B9">
        <v>1966</v>
      </c>
      <c t="n" s="5" r="F9">
        <v>3941</v>
      </c>
    </row>
    <row r="10" spans="1:9">
      <c t="s" s="4" r="A10">
        <v>412</v>
      </c>
      <c t="n" s="5" r="B10">
        <v>83965</v>
      </c>
      <c t="n" s="5" r="F10">
        <v>77416</v>
      </c>
    </row>
    <row r="11" spans="1:9">
      <c t="s" s="4" r="A11">
        <v>413</v>
      </c>
      <c t="n" s="5" r="B11">
        <v>-47887</v>
      </c>
      <c t="n" s="5" r="F11">
        <v>-46040</v>
      </c>
    </row>
    <row r="12" spans="1:9">
      <c t="s" s="4" r="A12">
        <v>41</v>
      </c>
      <c t="n" s="6" r="B12">
        <v>36078</v>
      </c>
      <c t="n" s="6" r="C12">
        <v>35269</v>
      </c>
      <c t="n" s="6" r="D12">
        <v>33204</v>
      </c>
      <c t="n" s="6" r="E12">
        <v>31891</v>
      </c>
      <c t="n" s="6" r="F12">
        <v>31376</v>
      </c>
      <c t="n" s="6" r="G12">
        <v>30115</v>
      </c>
      <c t="n" s="6" r="H12">
        <v>30559</v>
      </c>
      <c t="n" s="6" r="I12">
        <v>30808</v>
      </c>
    </row>
    <row r="13" spans="1:9">
      <c t="s" s="4" r="A13">
        <v>414</v>
      </c>
    </row>
    <row r="14" spans="1:9">
      <c t="s" s="3" r="A14">
        <v>405</v>
      </c>
    </row>
    <row r="15" spans="1:9">
      <c t="s" s="4" r="A15">
        <v>415</v>
      </c>
    </row>
    <row r="16" spans="1:9">
      <c t="s" s="4" r="A16">
        <v>416</v>
      </c>
    </row>
    <row r="17" spans="1:9">
      <c t="s" s="3" r="A17">
        <v>405</v>
      </c>
    </row>
    <row r="18" spans="1:9">
      <c t="s" s="4" r="A18">
        <v>415</v>
      </c>
      <c t="s" s="4" r="B18">
        <v>417</v>
      </c>
    </row>
    <row r="19" spans="1:9">
      <c t="s" s="4" r="A19">
        <v>418</v>
      </c>
    </row>
    <row r="20" spans="1:9">
      <c t="s" s="3" r="A20">
        <v>405</v>
      </c>
    </row>
    <row r="21" spans="1:9">
      <c t="s" s="4" r="A21">
        <v>415</v>
      </c>
      <c t="s" s="4" r="B21">
        <v>377</v>
      </c>
    </row>
    <row r="22" spans="1:9">
      <c t="s" s="4" r="A22">
        <v>419</v>
      </c>
    </row>
    <row r="23" spans="1:9">
      <c t="s" s="3" r="A23">
        <v>405</v>
      </c>
    </row>
    <row r="24" spans="1:9">
      <c t="s" s="4" r="A24">
        <v>415</v>
      </c>
      <c t="s" s="4" r="B24">
        <v>420</v>
      </c>
    </row>
    <row r="25" spans="1:9">
      <c t="s" s="4" r="A25">
        <v>421</v>
      </c>
    </row>
    <row r="26" spans="1:9">
      <c t="s" s="3" r="A26">
        <v>405</v>
      </c>
    </row>
    <row r="27" spans="1:9">
      <c t="s" s="4" r="A27">
        <v>415</v>
      </c>
      <c t="s" s="4" r="B27">
        <v>422</v>
      </c>
    </row>
    <row r="28" spans="1:9">
      <c t="s" s="4" r="A28">
        <v>423</v>
      </c>
    </row>
    <row r="29" spans="1:9">
      <c t="s" s="3" r="A29">
        <v>405</v>
      </c>
    </row>
    <row r="30" spans="1:9">
      <c t="s" s="4" r="A30">
        <v>415</v>
      </c>
      <c t="s" s="4" r="B30">
        <v>424</v>
      </c>
    </row>
    <row r="31" spans="1:9">
      <c t="s" s="4" r="A31">
        <v>425</v>
      </c>
    </row>
    <row r="32" spans="1:9">
      <c t="s" s="3" r="A32">
        <v>405</v>
      </c>
    </row>
    <row r="33" spans="1:9">
      <c t="s" s="4" r="A33">
        <v>415</v>
      </c>
      <c t="s" s="4" r="B33">
        <v>426</v>
      </c>
    </row>
    <row r="34" spans="1:9">
      <c t="s" s="4" r="A34">
        <v>427</v>
      </c>
    </row>
    <row r="35" spans="1:9">
      <c t="s" s="3" r="A35">
        <v>405</v>
      </c>
    </row>
    <row r="36" spans="1:9">
      <c t="s" s="4" r="A36">
        <v>415</v>
      </c>
      <c t="s" s="4" r="B36">
        <v>424</v>
      </c>
    </row>
    <row r="37" spans="1:9">
      <c t="s" s="4" r="A37">
        <v>428</v>
      </c>
    </row>
    <row r="38" spans="1:9">
      <c t="s" s="3" r="A38">
        <v>405</v>
      </c>
    </row>
    <row r="39" spans="1:9">
      <c t="s" s="4" r="A39">
        <v>415</v>
      </c>
      <c t="s" s="4" r="B39">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429</v>
      </c>
      <c t="s" s="2" r="B1">
        <v>2</v>
      </c>
      <c t="s" s="2" r="C1">
        <v>31</v>
      </c>
    </row>
    <row r="2" spans="1:3">
      <c t="s" s="3" r="A2">
        <v>181</v>
      </c>
    </row>
    <row r="3" spans="1:3">
      <c t="s" s="4" r="A3">
        <v>430</v>
      </c>
      <c t="n" s="6" r="B3">
        <v>990</v>
      </c>
      <c t="n" s="6" r="C3">
        <v>2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s="1" r="A1">
        <v>431</v>
      </c>
      <c t="s" s="2" r="B1">
        <v>1</v>
      </c>
    </row>
    <row r="2" spans="1:4">
      <c t="s" s="2" r="B2">
        <v>2</v>
      </c>
      <c t="s" s="2" r="C2">
        <v>31</v>
      </c>
      <c t="s" s="2" r="D2">
        <v>82</v>
      </c>
    </row>
    <row r="3" spans="1:4">
      <c t="s" s="3" r="A3">
        <v>184</v>
      </c>
    </row>
    <row r="4" spans="1:4">
      <c t="s" s="4" r="A4">
        <v>393</v>
      </c>
      <c t="n" s="6" r="B4">
        <v>11462000</v>
      </c>
      <c t="n" s="6" r="C4">
        <v>11462000</v>
      </c>
      <c t="n" s="6" r="D4">
        <v>11462000</v>
      </c>
    </row>
    <row r="5" spans="1:4">
      <c t="s" s="4" r="A5">
        <v>432</v>
      </c>
      <c t="n" s="5" r="B5">
        <v>0</v>
      </c>
      <c t="n" s="5" r="C5">
        <v>0</v>
      </c>
      <c t="n" s="5" r="D5">
        <v>0</v>
      </c>
    </row>
    <row r="6" spans="1:4">
      <c t="s" s="4" r="A6">
        <v>433</v>
      </c>
      <c t="n" s="5" r="B6">
        <v>0</v>
      </c>
      <c t="n" s="5" r="C6">
        <v>0</v>
      </c>
      <c t="n" s="5" r="D6">
        <v>0</v>
      </c>
    </row>
    <row r="7" spans="1:4">
      <c t="s" s="4" r="A7">
        <v>396</v>
      </c>
      <c t="n" s="6" r="B7">
        <v>11462000</v>
      </c>
      <c t="n" s="6" r="C7">
        <v>11462000</v>
      </c>
      <c t="n" s="6" r="D7">
        <v>1146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434</v>
      </c>
      <c t="s" s="2" r="B1">
        <v>2</v>
      </c>
      <c t="s" s="2" r="C1">
        <v>31</v>
      </c>
    </row>
    <row r="2" spans="1:3">
      <c t="s" s="3" r="A2">
        <v>435</v>
      </c>
    </row>
    <row r="3" spans="1:3">
      <c t="s" s="4" r="A3">
        <v>436</v>
      </c>
      <c t="n" s="6" r="B3">
        <v>339</v>
      </c>
      <c t="n" s="6" r="C3">
        <v>644</v>
      </c>
    </row>
    <row r="4" spans="1:3">
      <c t="s" s="4" r="A4">
        <v>437</v>
      </c>
      <c t="n" s="5" r="B4">
        <v>979</v>
      </c>
      <c t="n" s="5" r="C4">
        <v>1041</v>
      </c>
    </row>
    <row r="5" spans="1:3">
      <c t="s" s="4" r="A5">
        <v>438</v>
      </c>
      <c t="n" s="5" r="B5">
        <v>766</v>
      </c>
      <c t="n" s="5" r="C5">
        <v>817</v>
      </c>
    </row>
    <row r="6" spans="1:3">
      <c t="s" s="4" r="A6">
        <v>439</v>
      </c>
      <c t="n" s="5" r="B6">
        <v>461</v>
      </c>
      <c t="n" s="5" r="C6">
        <v>415</v>
      </c>
    </row>
    <row r="7" spans="1:3">
      <c t="s" s="4" r="A7">
        <v>440</v>
      </c>
      <c t="n" s="6" r="B7">
        <v>2545</v>
      </c>
      <c t="n" s="6" r="C7">
        <v>29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1"/>
  </cols>
  <sheetData>
    <row r="1" spans="1:8">
      <c t="s" s="1" r="A1">
        <v>441</v>
      </c>
      <c t="s" s="2" r="B1">
        <v>76</v>
      </c>
      <c t="s" s="2" r="C1">
        <v>1</v>
      </c>
    </row>
    <row r="2" spans="1:8">
      <c t="s" s="2" r="B2">
        <v>442</v>
      </c>
      <c t="s" s="2" r="C2">
        <v>443</v>
      </c>
      <c t="s" s="2" r="D2">
        <v>444</v>
      </c>
      <c t="s" s="2" r="E2">
        <v>338</v>
      </c>
      <c t="s" s="2" r="F2">
        <v>445</v>
      </c>
      <c t="s" s="2" r="G2">
        <v>446</v>
      </c>
      <c t="s" s="2" r="H2">
        <v>447</v>
      </c>
    </row>
    <row r="3" spans="1:8">
      <c t="s" s="3" r="A3">
        <v>448</v>
      </c>
    </row>
    <row r="4" spans="1:8">
      <c t="s" s="4" r="A4">
        <v>449</v>
      </c>
      <c t="n" s="6" r="C4">
        <v>2000000</v>
      </c>
      <c t="n" s="6" r="D4">
        <v>2000000</v>
      </c>
    </row>
    <row r="5" spans="1:8">
      <c t="s" s="4" r="A5">
        <v>450</v>
      </c>
      <c t="n" s="5" r="C5">
        <v>979000</v>
      </c>
      <c t="n" s="5" r="D5">
        <v>1041000</v>
      </c>
    </row>
    <row r="6" spans="1:8">
      <c t="s" s="4" r="A6">
        <v>451</v>
      </c>
      <c t="n" s="5" r="C6">
        <v>868000</v>
      </c>
      <c t="n" s="6" r="D6">
        <v>868000</v>
      </c>
    </row>
    <row r="7" spans="1:8">
      <c t="s" s="4" r="A7">
        <v>452</v>
      </c>
      <c t="n" s="6" r="F7">
        <v>2500000</v>
      </c>
    </row>
    <row r="8" spans="1:8">
      <c t="s" s="4" r="A8">
        <v>453</v>
      </c>
      <c t="n" s="6" r="B8">
        <v>320000</v>
      </c>
      <c t="n" s="6" r="C8">
        <v>320000</v>
      </c>
      <c t="n" s="6" r="E8">
        <v>716000</v>
      </c>
    </row>
    <row r="9" spans="1:8">
      <c t="s" s="4" r="A9">
        <v>454</v>
      </c>
      <c t="n" s="5" r="C9">
        <v>1</v>
      </c>
      <c t="n" s="5" r="D9">
        <v>2</v>
      </c>
    </row>
    <row r="10" spans="1:8">
      <c t="s" s="4" r="A10">
        <v>455</v>
      </c>
      <c t="n" s="6" r="C10">
        <v>1400000</v>
      </c>
      <c t="n" s="6" r="D10">
        <v>3900000</v>
      </c>
    </row>
    <row r="11" spans="1:8">
      <c t="s" s="4" r="A11">
        <v>456</v>
      </c>
      <c t="n" s="5" r="C11">
        <v>339000</v>
      </c>
      <c t="n" s="5" r="D11">
        <v>644000</v>
      </c>
    </row>
    <row r="12" spans="1:8">
      <c t="s" s="4" r="A12">
        <v>457</v>
      </c>
    </row>
    <row r="13" spans="1:8">
      <c t="s" s="3" r="A13">
        <v>448</v>
      </c>
    </row>
    <row r="14" spans="1:8">
      <c t="s" s="4" r="A14">
        <v>452</v>
      </c>
      <c t="n" s="6" r="H14">
        <v>8000000</v>
      </c>
    </row>
    <row r="15" spans="1:8">
      <c t="s" s="4" r="A15">
        <v>453</v>
      </c>
      <c t="n" s="5" r="E15">
        <v>626000</v>
      </c>
    </row>
    <row r="16" spans="1:8">
      <c t="s" s="4" r="A16">
        <v>458</v>
      </c>
      <c t="n" s="6" r="C16">
        <v>60000</v>
      </c>
    </row>
    <row r="17" spans="1:8">
      <c t="s" s="4" r="A17">
        <v>459</v>
      </c>
    </row>
    <row r="18" spans="1:8">
      <c t="s" s="3" r="A18">
        <v>448</v>
      </c>
    </row>
    <row r="19" spans="1:8">
      <c t="s" s="4" r="A19">
        <v>460</v>
      </c>
      <c t="s" s="4" r="C19">
        <v>426</v>
      </c>
    </row>
    <row r="20" spans="1:8">
      <c t="s" s="4" r="A20">
        <v>461</v>
      </c>
    </row>
    <row r="21" spans="1:8">
      <c t="s" s="3" r="A21">
        <v>448</v>
      </c>
    </row>
    <row r="22" spans="1:8">
      <c t="s" s="4" r="A22">
        <v>452</v>
      </c>
      <c t="n" s="6" r="G22">
        <v>500000</v>
      </c>
    </row>
    <row r="23" spans="1:8">
      <c t="s" s="4" r="A23">
        <v>453</v>
      </c>
      <c t="n" s="5" r="E23">
        <v>90000</v>
      </c>
    </row>
    <row r="24" spans="1:8">
      <c t="s" s="4" r="A24">
        <v>367</v>
      </c>
    </row>
    <row r="25" spans="1:8">
      <c t="s" s="3" r="A25">
        <v>448</v>
      </c>
    </row>
    <row r="26" spans="1:8">
      <c t="s" s="4" r="A26">
        <v>462</v>
      </c>
      <c t="s" s="4" r="C26">
        <v>370</v>
      </c>
    </row>
    <row r="27" spans="1:8">
      <c t="s" s="4" r="A27">
        <v>463</v>
      </c>
      <c t="n" s="6" r="C27">
        <v>1100000</v>
      </c>
      <c t="n" s="5" r="D27">
        <v>1000000</v>
      </c>
    </row>
    <row r="28" spans="1:8">
      <c t="s" s="4" r="A28">
        <v>464</v>
      </c>
      <c t="n" s="5" r="C28">
        <v>75000</v>
      </c>
      <c t="n" s="5" r="D28">
        <v>75000</v>
      </c>
      <c t="n" s="6" r="E28">
        <v>198000</v>
      </c>
    </row>
    <row r="29" spans="1:8">
      <c t="s" s="4" r="A29">
        <v>465</v>
      </c>
      <c t="n" s="5" r="C29">
        <v>75000</v>
      </c>
    </row>
    <row r="30" spans="1:8">
      <c t="s" s="4" r="A30">
        <v>466</v>
      </c>
      <c t="n" s="5" r="C30">
        <v>75000</v>
      </c>
    </row>
    <row r="31" spans="1:8">
      <c t="s" s="4" r="A31">
        <v>467</v>
      </c>
      <c t="n" s="5" r="C31">
        <v>75000</v>
      </c>
    </row>
    <row r="32" spans="1:8">
      <c t="s" s="4" r="A32">
        <v>468</v>
      </c>
      <c t="n" s="5" r="C32">
        <v>75000</v>
      </c>
    </row>
    <row r="33" spans="1:8">
      <c t="s" s="4" r="A33">
        <v>469</v>
      </c>
      <c t="n" s="5" r="C33">
        <v>75000</v>
      </c>
    </row>
    <row r="34" spans="1:8">
      <c t="s" s="4" r="A34">
        <v>470</v>
      </c>
      <c t="n" s="6" r="C34">
        <v>604000</v>
      </c>
    </row>
    <row r="35" spans="1:8">
      <c t="s" s="4" r="A35">
        <v>471</v>
      </c>
      <c t="s" s="4" r="C35">
        <v>472</v>
      </c>
    </row>
    <row r="36" spans="1:8">
      <c t="s" s="4" r="A36">
        <v>473</v>
      </c>
    </row>
    <row r="37" spans="1:8">
      <c t="s" s="3" r="A37">
        <v>448</v>
      </c>
    </row>
    <row r="38" spans="1:8">
      <c t="s" s="4" r="A38">
        <v>462</v>
      </c>
      <c t="s" s="4" r="E38">
        <v>474</v>
      </c>
    </row>
    <row r="39" spans="1:8">
      <c t="s" s="4" r="A39">
        <v>475</v>
      </c>
    </row>
    <row r="40" spans="1:8">
      <c t="s" s="3" r="A40">
        <v>448</v>
      </c>
    </row>
    <row r="41" spans="1:8">
      <c t="s" s="4" r="A41">
        <v>450</v>
      </c>
      <c t="n" s="6" r="C41">
        <v>215000</v>
      </c>
    </row>
    <row r="42" spans="1:8">
      <c t="s" s="4" r="A42">
        <v>476</v>
      </c>
    </row>
    <row r="43" spans="1:8">
      <c t="s" s="3" r="A43">
        <v>448</v>
      </c>
    </row>
    <row r="44" spans="1:8">
      <c t="s" s="4" r="A44">
        <v>450</v>
      </c>
      <c t="n" s="6" r="C44">
        <v>764000</v>
      </c>
    </row>
    <row r="45" spans="1:8">
      <c t="s" s="4" r="A45">
        <v>371</v>
      </c>
    </row>
    <row r="46" spans="1:8">
      <c t="s" s="3" r="A46">
        <v>448</v>
      </c>
    </row>
    <row r="47" spans="1:8">
      <c t="s" s="4" r="A47">
        <v>462</v>
      </c>
      <c t="s" s="4" r="C47">
        <v>372</v>
      </c>
    </row>
    <row r="48" spans="1:8">
      <c t="s" s="4" r="A48">
        <v>463</v>
      </c>
      <c t="n" s="6" r="C48">
        <v>102000</v>
      </c>
      <c t="n" s="5" r="D48">
        <v>51000</v>
      </c>
    </row>
    <row r="49" spans="1:8">
      <c t="s" s="4" r="A49">
        <v>464</v>
      </c>
      <c t="n" s="5" r="C49">
        <v>51000</v>
      </c>
      <c t="n" s="6" r="D49">
        <v>51000</v>
      </c>
    </row>
    <row r="50" spans="1:8">
      <c t="s" s="4" r="A50">
        <v>465</v>
      </c>
      <c t="n" s="5" r="C50">
        <v>51000</v>
      </c>
    </row>
    <row r="51" spans="1:8">
      <c t="s" s="4" r="A51">
        <v>466</v>
      </c>
      <c t="n" s="5" r="C51">
        <v>51000</v>
      </c>
    </row>
    <row r="52" spans="1:8">
      <c t="s" s="4" r="A52">
        <v>467</v>
      </c>
      <c t="n" s="5" r="C52">
        <v>51000</v>
      </c>
    </row>
    <row r="53" spans="1:8">
      <c t="s" s="4" r="A53">
        <v>468</v>
      </c>
      <c t="n" s="5" r="C53">
        <v>51000</v>
      </c>
    </row>
    <row r="54" spans="1:8">
      <c t="s" s="4" r="A54">
        <v>469</v>
      </c>
      <c t="n" s="5" r="C54">
        <v>51000</v>
      </c>
    </row>
    <row r="55" spans="1:8">
      <c t="s" s="4" r="A55">
        <v>470</v>
      </c>
      <c t="n" s="6" r="C55">
        <v>511000</v>
      </c>
    </row>
    <row r="56" spans="1:8">
      <c t="s" s="4" r="A56">
        <v>471</v>
      </c>
      <c t="s" s="4" r="C56">
        <v>37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477</v>
      </c>
      <c t="s" s="2" r="B1">
        <v>2</v>
      </c>
      <c t="s" s="2" r="C1">
        <v>31</v>
      </c>
    </row>
    <row r="2" spans="1:3">
      <c t="s" s="3" r="A2">
        <v>478</v>
      </c>
    </row>
    <row r="3" spans="1:3">
      <c t="s" s="4" r="A3">
        <v>479</v>
      </c>
      <c t="n" s="6" r="B3">
        <v>9081</v>
      </c>
      <c t="n" s="6" r="C3">
        <v>7388</v>
      </c>
    </row>
    <row r="4" spans="1:3">
      <c t="s" s="4" r="A4">
        <v>480</v>
      </c>
      <c t="n" s="5" r="B4">
        <v>37</v>
      </c>
      <c t="n" s="5" r="C4">
        <v>71</v>
      </c>
    </row>
    <row r="5" spans="1:3">
      <c t="s" s="4" r="A5">
        <v>439</v>
      </c>
      <c t="n" s="5" r="B5">
        <v>2011</v>
      </c>
      <c t="n" s="5" r="C5">
        <v>1722</v>
      </c>
    </row>
    <row r="6" spans="1:3">
      <c t="s" s="4" r="A6">
        <v>481</v>
      </c>
      <c t="n" s="6" r="B6">
        <v>11129</v>
      </c>
      <c t="n" s="6" r="C6">
        <v>91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7"/>
    <col customWidth="1" max="2" min="2" width="11"/>
    <col customWidth="1" max="3" min="3" width="13"/>
    <col customWidth="1" max="4" min="4" width="43"/>
    <col customWidth="1" max="5" min="5" width="21"/>
    <col customWidth="1" max="6" min="6" width="46"/>
  </cols>
  <sheetData>
    <row r="1" spans="1:6">
      <c t="s" s="1" r="A1">
        <v>103</v>
      </c>
      <c t="s" s="2" r="B1">
        <v>104</v>
      </c>
      <c t="s" s="2" r="C1">
        <v>105</v>
      </c>
      <c t="s" s="2" r="D1">
        <v>62</v>
      </c>
      <c t="s" s="2" r="E1">
        <v>106</v>
      </c>
      <c t="s" s="2" r="F1">
        <v>107</v>
      </c>
    </row>
    <row r="2" spans="1:6">
      <c t="s" s="4" r="A2">
        <v>108</v>
      </c>
      <c t="n" s="6" r="B2">
        <v>89000</v>
      </c>
      <c t="n" s="6" r="C2">
        <v>635</v>
      </c>
      <c t="n" s="6" r="D2">
        <v>46056</v>
      </c>
      <c t="n" s="6" r="E2">
        <v>42293</v>
      </c>
      <c t="n" s="6" r="F2">
        <v>16</v>
      </c>
    </row>
    <row r="3" spans="1:6">
      <c t="s" s="4" r="A3">
        <v>109</v>
      </c>
      <c t="n" s="5" r="C3">
        <v>12702806</v>
      </c>
    </row>
    <row r="4" spans="1:6">
      <c t="s" s="4" r="A4">
        <v>94</v>
      </c>
      <c t="n" s="5" r="B4">
        <v>18317</v>
      </c>
      <c t="n" s="5" r="E4">
        <v>18317</v>
      </c>
    </row>
    <row r="5" spans="1:6">
      <c t="s" s="4" r="A5">
        <v>110</v>
      </c>
      <c t="n" s="5" r="B5">
        <v>562</v>
      </c>
      <c t="n" s="5" r="D5">
        <v>562</v>
      </c>
    </row>
    <row r="6" spans="1:6">
      <c t="s" s="4" r="A6">
        <v>111</v>
      </c>
      <c t="n" s="5" r="B6">
        <v>38</v>
      </c>
      <c t="n" s="5" r="F6">
        <v>38</v>
      </c>
    </row>
    <row r="7" spans="1:6">
      <c t="s" s="4" r="A7">
        <v>112</v>
      </c>
      <c t="n" s="5" r="B7">
        <v>76</v>
      </c>
      <c t="n" s="5" r="D7">
        <v>76</v>
      </c>
    </row>
    <row r="8" spans="1:6">
      <c t="s" s="4" r="A8">
        <v>113</v>
      </c>
      <c t="n" s="6" r="B8">
        <v>-5022</v>
      </c>
      <c t="n" s="6" r="C8">
        <v>-25</v>
      </c>
      <c t="n" s="5" r="D8">
        <v>-4997</v>
      </c>
    </row>
    <row r="9" spans="1:6">
      <c t="s" s="4" r="A9">
        <v>114</v>
      </c>
      <c t="n" s="5" r="C9">
        <v>-502595</v>
      </c>
    </row>
    <row r="10" spans="1:6">
      <c t="s" s="4" r="A10">
        <v>115</v>
      </c>
      <c t="n" s="5" r="C10">
        <v>1658</v>
      </c>
    </row>
    <row r="11" spans="1:6">
      <c t="s" s="4" r="A11">
        <v>116</v>
      </c>
      <c t="n" s="5" r="B11">
        <v>23025</v>
      </c>
      <c t="n" s="5" r="C11">
        <v>23025</v>
      </c>
    </row>
    <row r="12" spans="1:6">
      <c t="s" s="4" r="A12">
        <v>117</v>
      </c>
      <c t="n" s="6" r="B12">
        <v>205</v>
      </c>
      <c t="n" s="6" r="C12">
        <v>1</v>
      </c>
      <c t="n" s="5" r="D12">
        <v>204</v>
      </c>
    </row>
    <row r="13" spans="1:6">
      <c t="s" s="4" r="A13">
        <v>118</v>
      </c>
      <c t="n" s="5" r="B13">
        <v>-7593</v>
      </c>
      <c t="n" s="5" r="E13">
        <v>-7593</v>
      </c>
    </row>
    <row r="14" spans="1:6">
      <c t="s" s="4" r="A14">
        <v>119</v>
      </c>
      <c t="n" s="5" r="B14">
        <v>95583</v>
      </c>
      <c t="n" s="6" r="C14">
        <v>611</v>
      </c>
      <c t="n" s="5" r="D14">
        <v>41901</v>
      </c>
      <c t="n" s="5" r="E14">
        <v>53017</v>
      </c>
      <c t="n" s="5" r="F14">
        <v>54</v>
      </c>
    </row>
    <row r="15" spans="1:6">
      <c t="s" s="4" r="A15">
        <v>120</v>
      </c>
      <c t="n" s="5" r="C15">
        <v>12224894</v>
      </c>
    </row>
    <row r="16" spans="1:6">
      <c t="s" s="4" r="A16">
        <v>94</v>
      </c>
      <c t="n" s="5" r="B16">
        <v>3230</v>
      </c>
    </row>
    <row r="17" spans="1:6">
      <c t="s" s="4" r="A17">
        <v>121</v>
      </c>
      <c t="n" s="5" r="B17">
        <v>98585</v>
      </c>
    </row>
    <row r="18" spans="1:6">
      <c t="s" s="4" r="A18">
        <v>119</v>
      </c>
      <c t="n" s="5" r="B18">
        <v>95583</v>
      </c>
      <c t="n" s="6" r="C18">
        <v>611</v>
      </c>
      <c t="n" s="5" r="D18">
        <v>41901</v>
      </c>
      <c t="n" s="5" r="E18">
        <v>53017</v>
      </c>
      <c t="n" s="5" r="F18">
        <v>54</v>
      </c>
    </row>
    <row r="19" spans="1:6">
      <c t="s" s="4" r="A19">
        <v>120</v>
      </c>
      <c t="n" s="5" r="C19">
        <v>12224894</v>
      </c>
    </row>
    <row r="20" spans="1:6">
      <c t="s" s="4" r="A20">
        <v>94</v>
      </c>
      <c t="n" s="5" r="B20">
        <v>17447</v>
      </c>
      <c t="n" s="5" r="E20">
        <v>17447</v>
      </c>
    </row>
    <row r="21" spans="1:6">
      <c t="s" s="4" r="A21">
        <v>110</v>
      </c>
      <c t="n" s="5" r="B21">
        <v>710</v>
      </c>
      <c t="n" s="5" r="D21">
        <v>710</v>
      </c>
    </row>
    <row r="22" spans="1:6">
      <c t="s" s="4" r="A22">
        <v>111</v>
      </c>
      <c t="n" s="5" r="B22">
        <v>-114</v>
      </c>
      <c t="n" s="5" r="F22">
        <v>-114</v>
      </c>
    </row>
    <row r="23" spans="1:6">
      <c t="s" s="4" r="A23">
        <v>112</v>
      </c>
      <c t="n" s="6" r="B23">
        <v>143</v>
      </c>
      <c t="n" s="5" r="D23">
        <v>143</v>
      </c>
    </row>
    <row r="24" spans="1:6">
      <c t="s" s="4" r="A24">
        <v>115</v>
      </c>
      <c t="n" s="5" r="C24">
        <v>3000</v>
      </c>
    </row>
    <row r="25" spans="1:6">
      <c t="s" s="4" r="A25">
        <v>116</v>
      </c>
      <c t="n" s="5" r="B25">
        <v>23125</v>
      </c>
      <c t="n" s="5" r="C25">
        <v>23125</v>
      </c>
    </row>
    <row r="26" spans="1:6">
      <c t="s" s="4" r="A26">
        <v>117</v>
      </c>
      <c t="n" s="6" r="B26">
        <v>194</v>
      </c>
      <c t="n" s="6" r="C26">
        <v>1</v>
      </c>
      <c t="n" s="5" r="D26">
        <v>193</v>
      </c>
    </row>
    <row r="27" spans="1:6">
      <c t="s" s="4" r="A27">
        <v>122</v>
      </c>
      <c t="n" s="5" r="C27">
        <v>-989</v>
      </c>
    </row>
    <row r="28" spans="1:6">
      <c t="s" s="4" r="A28">
        <v>123</v>
      </c>
      <c t="n" s="5" r="B28">
        <v>-15</v>
      </c>
      <c t="n" s="5" r="D28">
        <v>-15</v>
      </c>
    </row>
    <row r="29" spans="1:6">
      <c t="s" s="4" r="A29">
        <v>118</v>
      </c>
      <c t="n" s="5" r="B29">
        <v>-2204</v>
      </c>
      <c t="n" s="5" r="E29">
        <v>-2204</v>
      </c>
    </row>
    <row r="30" spans="1:6">
      <c t="s" s="4" r="A30">
        <v>124</v>
      </c>
      <c t="n" s="5" r="B30">
        <v>111744</v>
      </c>
      <c t="n" s="6" r="C30">
        <v>612</v>
      </c>
      <c t="n" s="5" r="D30">
        <v>42932</v>
      </c>
      <c t="n" s="5" r="E30">
        <v>68260</v>
      </c>
      <c t="n" s="5" r="F30">
        <v>-60</v>
      </c>
    </row>
    <row r="31" spans="1:6">
      <c t="s" s="4" r="A31">
        <v>125</v>
      </c>
      <c t="n" s="5" r="C31">
        <v>12250030</v>
      </c>
    </row>
    <row r="32" spans="1:6">
      <c t="s" s="4" r="A32">
        <v>121</v>
      </c>
      <c t="n" s="5" r="B32">
        <v>98585</v>
      </c>
    </row>
    <row r="33" spans="1:6">
      <c t="s" s="4" r="A33">
        <v>94</v>
      </c>
      <c t="n" s="5" r="B33">
        <v>3096</v>
      </c>
    </row>
    <row r="34" spans="1:6">
      <c t="s" s="4" r="A34">
        <v>126</v>
      </c>
      <c t="n" s="5" r="B34">
        <v>101515</v>
      </c>
    </row>
    <row r="35" spans="1:6">
      <c t="s" s="4" r="A35">
        <v>94</v>
      </c>
      <c t="n" s="5" r="B35">
        <v>8381</v>
      </c>
    </row>
    <row r="36" spans="1:6">
      <c t="s" s="4" r="A36">
        <v>127</v>
      </c>
      <c t="n" s="5" r="B36">
        <v>109443</v>
      </c>
    </row>
    <row r="37" spans="1:6">
      <c t="s" s="4" r="A37">
        <v>94</v>
      </c>
      <c t="n" s="5" r="B37">
        <v>2740</v>
      </c>
    </row>
    <row r="38" spans="1:6">
      <c t="s" s="4" r="A38">
        <v>124</v>
      </c>
      <c t="n" s="5" r="B38">
        <v>111744</v>
      </c>
      <c t="n" s="6" r="C38">
        <v>612</v>
      </c>
      <c t="n" s="5" r="D38">
        <v>42932</v>
      </c>
      <c t="n" s="5" r="E38">
        <v>68260</v>
      </c>
      <c t="n" s="5" r="F38">
        <v>-60</v>
      </c>
    </row>
    <row r="39" spans="1:6">
      <c t="s" s="4" r="A39">
        <v>125</v>
      </c>
      <c t="n" s="5" r="C39">
        <v>12250030</v>
      </c>
    </row>
    <row r="40" spans="1:6">
      <c t="s" s="4" r="A40">
        <v>94</v>
      </c>
      <c t="n" s="5" r="B40">
        <v>3344</v>
      </c>
    </row>
    <row r="41" spans="1:6">
      <c t="s" s="4" r="A41">
        <v>128</v>
      </c>
      <c t="n" s="5" r="B41">
        <v>109147</v>
      </c>
    </row>
    <row r="42" spans="1:6">
      <c t="s" s="4" r="A42">
        <v>124</v>
      </c>
      <c t="n" s="5" r="B42">
        <v>111744</v>
      </c>
      <c t="n" s="6" r="C42">
        <v>612</v>
      </c>
      <c t="n" s="5" r="D42">
        <v>42932</v>
      </c>
      <c t="n" s="5" r="E42">
        <v>68260</v>
      </c>
      <c t="n" s="5" r="F42">
        <v>-60</v>
      </c>
    </row>
    <row r="43" spans="1:6">
      <c t="s" s="4" r="A43">
        <v>125</v>
      </c>
      <c t="n" s="5" r="C43">
        <v>12250030</v>
      </c>
    </row>
    <row r="44" spans="1:6">
      <c t="s" s="4" r="A44">
        <v>94</v>
      </c>
      <c t="n" s="5" r="B44">
        <v>15071</v>
      </c>
      <c t="n" s="5" r="E44">
        <v>15071</v>
      </c>
    </row>
    <row r="45" spans="1:6">
      <c t="s" s="4" r="A45">
        <v>110</v>
      </c>
      <c t="n" s="5" r="B45">
        <v>786</v>
      </c>
      <c t="n" s="5" r="D45">
        <v>786</v>
      </c>
    </row>
    <row r="46" spans="1:6">
      <c t="s" s="4" r="A46">
        <v>111</v>
      </c>
      <c t="n" s="5" r="B46">
        <v>-35</v>
      </c>
      <c t="n" s="5" r="F46">
        <v>-35</v>
      </c>
    </row>
    <row r="47" spans="1:6">
      <c t="s" s="4" r="A47">
        <v>112</v>
      </c>
      <c t="n" s="5" r="B47">
        <v>109</v>
      </c>
      <c t="n" s="5" r="D47">
        <v>109</v>
      </c>
    </row>
    <row r="48" spans="1:6">
      <c t="s" s="4" r="A48">
        <v>113</v>
      </c>
      <c t="n" s="6" r="B48">
        <v>-745</v>
      </c>
      <c t="n" s="6" r="C48">
        <v>-2</v>
      </c>
      <c t="n" s="5" r="D48">
        <v>-743</v>
      </c>
    </row>
    <row r="49" spans="1:6">
      <c t="s" s="4" r="A49">
        <v>114</v>
      </c>
      <c t="n" s="5" r="C49">
        <v>-43014</v>
      </c>
    </row>
    <row r="50" spans="1:6">
      <c t="s" s="4" r="A50">
        <v>115</v>
      </c>
      <c t="n" s="5" r="C50">
        <v>3000</v>
      </c>
    </row>
    <row r="51" spans="1:6">
      <c t="s" s="4" r="A51">
        <v>116</v>
      </c>
      <c t="n" s="5" r="B51">
        <v>10100</v>
      </c>
      <c t="n" s="5" r="C51">
        <v>10100</v>
      </c>
    </row>
    <row r="52" spans="1:6">
      <c t="s" s="4" r="A52">
        <v>117</v>
      </c>
      <c t="n" s="6" r="B52">
        <v>94</v>
      </c>
      <c t="n" s="6" r="C52">
        <v>1</v>
      </c>
      <c t="n" s="5" r="D52">
        <v>93</v>
      </c>
    </row>
    <row r="53" spans="1:6">
      <c t="s" s="4" r="A53">
        <v>122</v>
      </c>
      <c t="n" s="5" r="C53">
        <v>-995</v>
      </c>
    </row>
    <row r="54" spans="1:6">
      <c t="s" s="4" r="A54">
        <v>123</v>
      </c>
      <c t="n" s="5" r="B54">
        <v>-18</v>
      </c>
      <c t="n" s="5" r="D54">
        <v>-18</v>
      </c>
    </row>
    <row r="55" spans="1:6">
      <c t="s" s="4" r="A55">
        <v>118</v>
      </c>
      <c t="n" s="5" r="B55">
        <v>-7579</v>
      </c>
      <c t="n" s="5" r="E55">
        <v>-7579</v>
      </c>
    </row>
    <row r="56" spans="1:6">
      <c t="s" s="4" r="A56">
        <v>129</v>
      </c>
      <c t="n" s="5" r="B56">
        <v>119427</v>
      </c>
      <c t="n" s="6" r="C56">
        <v>611</v>
      </c>
      <c t="n" s="5" r="D56">
        <v>43159</v>
      </c>
      <c t="n" s="5" r="E56">
        <v>75752</v>
      </c>
      <c t="n" s="5" r="F56">
        <v>-95</v>
      </c>
    </row>
    <row r="57" spans="1:6">
      <c t="s" s="4" r="A57">
        <v>130</v>
      </c>
      <c t="n" s="5" r="C57">
        <v>12219121</v>
      </c>
    </row>
    <row r="58" spans="1:6">
      <c t="s" s="4" r="A58">
        <v>128</v>
      </c>
      <c t="n" s="5" r="B58">
        <v>109147</v>
      </c>
    </row>
    <row r="59" spans="1:6">
      <c t="s" s="4" r="A59">
        <v>94</v>
      </c>
      <c t="n" s="5" r="B59">
        <v>3001</v>
      </c>
    </row>
    <row r="60" spans="1:6">
      <c t="s" s="4" r="A60">
        <v>131</v>
      </c>
      <c t="n" s="5" r="B60">
        <v>111674</v>
      </c>
    </row>
    <row r="61" spans="1:6">
      <c t="s" s="4" r="A61">
        <v>94</v>
      </c>
      <c t="n" s="5" r="B61">
        <v>3812</v>
      </c>
    </row>
    <row r="62" spans="1:6">
      <c t="s" s="4" r="A62">
        <v>132</v>
      </c>
      <c t="n" s="5" r="B62">
        <v>114972</v>
      </c>
    </row>
    <row r="63" spans="1:6">
      <c t="s" s="4" r="A63">
        <v>94</v>
      </c>
      <c t="n" s="5" r="B63">
        <v>4913</v>
      </c>
    </row>
    <row r="64" spans="1:6">
      <c t="s" s="4" r="A64">
        <v>129</v>
      </c>
      <c t="n" s="6" r="B64">
        <v>119427</v>
      </c>
      <c t="n" s="6" r="C64">
        <v>611</v>
      </c>
      <c t="n" s="6" r="D64">
        <v>43159</v>
      </c>
      <c t="n" s="6" r="E64">
        <v>75752</v>
      </c>
      <c t="n" s="6" r="F64">
        <v>-95</v>
      </c>
    </row>
    <row r="65" spans="1:6">
      <c t="s" s="4" r="A65">
        <v>130</v>
      </c>
      <c t="n" s="5" r="C65">
        <v>122191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482</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192</v>
      </c>
    </row>
    <row r="4" spans="1:12">
      <c t="s" s="4" r="A4">
        <v>88</v>
      </c>
      <c t="n" s="6" r="B4">
        <v>1772</v>
      </c>
      <c t="n" s="6" r="C4">
        <v>2110</v>
      </c>
      <c t="n" s="6" r="D4">
        <v>1889</v>
      </c>
      <c t="n" s="6" r="E4">
        <v>2115</v>
      </c>
      <c t="n" s="6" r="F4">
        <v>1380</v>
      </c>
      <c t="n" s="6" r="G4">
        <v>-3807</v>
      </c>
      <c t="n" s="6" r="H4">
        <v>1718</v>
      </c>
      <c t="n" s="6" r="I4">
        <v>2305</v>
      </c>
      <c t="n" s="6" r="J4">
        <v>7885</v>
      </c>
      <c t="n" s="6" r="K4">
        <v>1596</v>
      </c>
      <c t="n" s="6" r="L4">
        <v>1972</v>
      </c>
    </row>
    <row r="5" spans="1:12">
      <c t="s" s="4" r="A5">
        <v>483</v>
      </c>
      <c t="n" s="5" r="J5">
        <v>-109</v>
      </c>
      <c t="n" s="5" r="K5">
        <v>-143</v>
      </c>
      <c t="n" s="5" r="L5">
        <v>-76</v>
      </c>
    </row>
    <row r="6" spans="1:12">
      <c t="s" s="4" r="A6">
        <v>484</v>
      </c>
      <c t="n" s="6" r="J6">
        <v>7776</v>
      </c>
      <c t="n" s="6" r="K6">
        <v>1453</v>
      </c>
      <c t="n" s="6" r="L6">
        <v>189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485</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486</v>
      </c>
    </row>
    <row r="4" spans="1:12">
      <c t="s" s="4" r="A4">
        <v>487</v>
      </c>
      <c t="n" s="6" r="J4">
        <v>0</v>
      </c>
      <c t="n" s="6" r="K4">
        <v>0</v>
      </c>
      <c t="n" s="6" r="L4">
        <v>0</v>
      </c>
    </row>
    <row r="5" spans="1:12">
      <c t="s" s="4" r="A5">
        <v>488</v>
      </c>
      <c t="n" s="5" r="J5">
        <v>-7</v>
      </c>
      <c t="n" s="5" r="L5">
        <v>19</v>
      </c>
    </row>
    <row r="6" spans="1:12">
      <c t="s" s="4" r="A6">
        <v>489</v>
      </c>
      <c t="n" s="5" r="J6">
        <v>4713</v>
      </c>
      <c t="n" s="5" r="K6">
        <v>3323</v>
      </c>
      <c t="n" s="5" r="L6">
        <v>2297</v>
      </c>
    </row>
    <row r="7" spans="1:12">
      <c t="s" s="4" r="A7">
        <v>490</v>
      </c>
      <c t="n" s="5" r="J7">
        <v>4706</v>
      </c>
      <c t="n" s="5" r="K7">
        <v>3323</v>
      </c>
      <c t="n" s="5" r="L7">
        <v>2316</v>
      </c>
    </row>
    <row r="8" spans="1:12">
      <c t="s" s="3" r="A8">
        <v>491</v>
      </c>
    </row>
    <row r="9" spans="1:12">
      <c t="s" s="4" r="A9">
        <v>487</v>
      </c>
      <c t="n" s="5" r="J9">
        <v>-849</v>
      </c>
      <c t="n" s="5" r="K9">
        <v>1065</v>
      </c>
      <c t="n" s="5" r="L9">
        <v>192</v>
      </c>
    </row>
    <row r="10" spans="1:12">
      <c t="s" s="4" r="A10">
        <v>488</v>
      </c>
      <c t="n" s="5" r="J10">
        <v>-52</v>
      </c>
      <c t="n" s="5" r="K10">
        <v>416</v>
      </c>
      <c t="n" s="5" r="L10">
        <v>14</v>
      </c>
    </row>
    <row r="11" spans="1:12">
      <c t="s" s="4" r="A11">
        <v>492</v>
      </c>
      <c t="n" s="5" r="J11">
        <v>-260</v>
      </c>
      <c t="n" s="5" r="K11">
        <v>-5018</v>
      </c>
      <c t="n" s="5" r="L11">
        <v>7011</v>
      </c>
    </row>
    <row r="12" spans="1:12">
      <c t="s" s="4" r="A12">
        <v>493</v>
      </c>
      <c t="n" s="5" r="J12">
        <v>4487</v>
      </c>
      <c t="n" s="5" r="K12">
        <v>1838</v>
      </c>
      <c t="n" s="5" r="L12">
        <v>3665</v>
      </c>
    </row>
    <row r="13" spans="1:12">
      <c t="s" s="4" r="A13">
        <v>489</v>
      </c>
      <c t="n" s="5" r="J13">
        <v>-92</v>
      </c>
      <c t="n" s="5" r="K13">
        <v>-42</v>
      </c>
      <c t="n" s="5" r="L13">
        <v>608</v>
      </c>
    </row>
    <row r="14" spans="1:12">
      <c t="s" s="4" r="A14">
        <v>494</v>
      </c>
      <c t="n" s="5" r="J14">
        <v>-55</v>
      </c>
      <c t="n" s="5" r="K14">
        <v>14</v>
      </c>
      <c t="n" s="5" r="L14">
        <v>-11834</v>
      </c>
    </row>
    <row r="15" spans="1:12">
      <c t="s" s="4" r="A15">
        <v>495</v>
      </c>
      <c t="n" s="5" r="J15">
        <v>3179</v>
      </c>
      <c t="n" s="5" r="K15">
        <v>-1727</v>
      </c>
      <c t="n" s="5" r="L15">
        <v>-344</v>
      </c>
    </row>
    <row r="16" spans="1:12">
      <c t="s" s="4" r="A16">
        <v>496</v>
      </c>
      <c t="n" s="6" r="B16">
        <v>1772</v>
      </c>
      <c t="n" s="6" r="C16">
        <v>2110</v>
      </c>
      <c t="n" s="6" r="D16">
        <v>1889</v>
      </c>
      <c t="n" s="6" r="E16">
        <v>2115</v>
      </c>
      <c t="n" s="6" r="F16">
        <v>1380</v>
      </c>
      <c t="n" s="6" r="G16">
        <v>-3807</v>
      </c>
      <c t="n" s="6" r="H16">
        <v>1718</v>
      </c>
      <c t="n" s="6" r="I16">
        <v>2305</v>
      </c>
      <c t="n" s="6" r="J16">
        <v>7885</v>
      </c>
      <c t="n" s="6" r="K16">
        <v>1596</v>
      </c>
      <c t="n" s="6" r="L16">
        <v>197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497</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498</v>
      </c>
    </row>
    <row r="4" spans="1:12">
      <c t="s" s="4" r="A4">
        <v>499</v>
      </c>
      <c t="n" s="6" r="J4">
        <v>14966</v>
      </c>
      <c t="n" s="6" r="K4">
        <v>13291</v>
      </c>
      <c t="n" s="6" r="L4">
        <v>12038</v>
      </c>
    </row>
    <row r="5" spans="1:12">
      <c t="s" s="4" r="A5">
        <v>92</v>
      </c>
      <c t="n" s="6" r="B5">
        <v>6685</v>
      </c>
      <c t="n" s="6" r="C5">
        <v>5922</v>
      </c>
      <c t="n" s="6" r="D5">
        <v>4890</v>
      </c>
      <c t="n" s="6" r="E5">
        <v>5459</v>
      </c>
      <c t="n" s="6" r="F5">
        <v>4120</v>
      </c>
      <c t="n" s="6" r="G5">
        <v>4574</v>
      </c>
      <c t="n" s="6" r="H5">
        <v>4814</v>
      </c>
      <c t="n" s="6" r="I5">
        <v>5535</v>
      </c>
      <c t="n" s="5" r="J5">
        <v>22956</v>
      </c>
      <c t="n" s="5" r="K5">
        <v>19043</v>
      </c>
      <c t="n" s="5" r="L5">
        <v>20289</v>
      </c>
    </row>
    <row r="6" spans="1:12">
      <c t="s" s="4" r="A6">
        <v>356</v>
      </c>
    </row>
    <row r="7" spans="1:12">
      <c t="s" s="3" r="A7">
        <v>498</v>
      </c>
    </row>
    <row r="8" spans="1:12">
      <c t="s" s="4" r="A8">
        <v>499</v>
      </c>
      <c t="n" s="5" r="J8">
        <v>12531</v>
      </c>
      <c t="n" s="5" r="K8">
        <v>11512</v>
      </c>
      <c t="n" s="5" r="L8">
        <v>10593</v>
      </c>
    </row>
    <row r="9" spans="1:12">
      <c t="s" s="4" r="A9">
        <v>358</v>
      </c>
    </row>
    <row r="10" spans="1:12">
      <c t="s" s="3" r="A10">
        <v>498</v>
      </c>
    </row>
    <row r="11" spans="1:12">
      <c t="s" s="4" r="A11">
        <v>499</v>
      </c>
      <c t="n" s="5" r="J11">
        <v>2695</v>
      </c>
      <c t="n" s="5" r="K11">
        <v>2149</v>
      </c>
      <c t="n" s="5" r="L11">
        <v>2075</v>
      </c>
    </row>
    <row r="12" spans="1:12">
      <c t="s" s="4" r="A12">
        <v>360</v>
      </c>
    </row>
    <row r="13" spans="1:12">
      <c t="s" s="3" r="A13">
        <v>498</v>
      </c>
    </row>
    <row r="14" spans="1:12">
      <c t="s" s="4" r="A14">
        <v>499</v>
      </c>
      <c t="n" s="5" r="J14">
        <v>-260</v>
      </c>
      <c t="n" s="5" r="K14">
        <v>-370</v>
      </c>
      <c t="n" s="5" r="L14">
        <v>-630</v>
      </c>
    </row>
    <row r="15" spans="1:12">
      <c t="s" s="4" r="A15">
        <v>359</v>
      </c>
    </row>
    <row r="16" spans="1:12">
      <c t="s" s="3" r="A16">
        <v>498</v>
      </c>
    </row>
    <row r="17" spans="1:12">
      <c t="s" s="4" r="A17">
        <v>500</v>
      </c>
      <c t="n" s="6" r="J17">
        <v>7990</v>
      </c>
      <c t="n" s="6" r="K17">
        <v>5752</v>
      </c>
      <c t="n" s="6" r="L17">
        <v>82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501</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192</v>
      </c>
    </row>
    <row r="4" spans="1:12">
      <c t="s" s="4" r="A4">
        <v>502</v>
      </c>
      <c t="s" s="4" r="J4">
        <v>503</v>
      </c>
      <c t="s" s="4" r="K4">
        <v>503</v>
      </c>
      <c t="s" s="4" r="L4">
        <v>503</v>
      </c>
    </row>
    <row r="5" spans="1:12">
      <c t="s" s="4" r="A5">
        <v>504</v>
      </c>
      <c t="s" s="4" r="J5">
        <v>505</v>
      </c>
      <c t="s" s="4" r="K5">
        <v>506</v>
      </c>
      <c t="s" s="4" r="L5">
        <v>505</v>
      </c>
    </row>
    <row r="6" spans="1:12">
      <c t="s" s="4" r="A6">
        <v>507</v>
      </c>
      <c t="s" s="4" r="J6">
        <v>508</v>
      </c>
      <c t="s" s="4" r="K6">
        <v>509</v>
      </c>
      <c t="s" s="4" r="L6">
        <v>510</v>
      </c>
    </row>
    <row r="7" spans="1:12">
      <c t="s" s="4" r="A7">
        <v>511</v>
      </c>
      <c t="s" s="4" r="J7">
        <v>512</v>
      </c>
      <c t="s" s="4" r="K7">
        <v>513</v>
      </c>
      <c t="s" s="4" r="L7">
        <v>514</v>
      </c>
    </row>
    <row r="8" spans="1:12">
      <c t="s" s="4" r="A8">
        <v>515</v>
      </c>
      <c t="s" s="4" r="J8">
        <v>516</v>
      </c>
      <c t="s" s="4" r="K8">
        <v>517</v>
      </c>
      <c t="s" s="4" r="L8">
        <v>518</v>
      </c>
    </row>
    <row r="9" spans="1:12">
      <c t="s" s="4" r="A9">
        <v>439</v>
      </c>
      <c t="s" s="4" r="J9">
        <v>519</v>
      </c>
      <c t="s" s="4" r="K9">
        <v>520</v>
      </c>
      <c t="s" s="4" r="L9">
        <v>521</v>
      </c>
    </row>
    <row r="10" spans="1:12">
      <c t="s" s="4" r="A10">
        <v>522</v>
      </c>
      <c t="s" s="4" r="B10">
        <v>523</v>
      </c>
      <c t="s" s="4" r="C10">
        <v>524</v>
      </c>
      <c t="s" s="4" r="D10">
        <v>525</v>
      </c>
      <c t="s" s="4" r="E10">
        <v>526</v>
      </c>
      <c t="s" s="4" r="F10">
        <v>527</v>
      </c>
      <c t="s" s="4" r="G10">
        <v>528</v>
      </c>
      <c t="s" s="4" r="H10">
        <v>529</v>
      </c>
      <c t="s" s="4" r="I10">
        <v>530</v>
      </c>
      <c t="s" s="4" r="J10">
        <v>531</v>
      </c>
      <c t="s" s="4" r="K10">
        <v>532</v>
      </c>
      <c t="s" s="4" r="L10">
        <v>53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69"/>
    <col customWidth="1" max="3" min="3" width="14"/>
    <col customWidth="1" max="4" min="4" width="14"/>
    <col customWidth="1" max="5" min="5" width="14"/>
  </cols>
  <sheetData>
    <row r="1" spans="1:5">
      <c t="s" s="1" r="A1">
        <v>534</v>
      </c>
      <c t="s" s="2" r="C1">
        <v>2</v>
      </c>
      <c t="s" s="2" r="D1">
        <v>31</v>
      </c>
      <c t="s" s="2" r="E1">
        <v>82</v>
      </c>
    </row>
    <row r="2" spans="1:5">
      <c t="s" s="3" r="A2">
        <v>535</v>
      </c>
    </row>
    <row r="3" spans="1:5">
      <c t="s" s="4" r="A3">
        <v>141</v>
      </c>
      <c t="n" s="6" r="C3">
        <v>444000</v>
      </c>
      <c t="n" s="6" r="D3">
        <v>274000</v>
      </c>
    </row>
    <row r="4" spans="1:5">
      <c t="s" s="4" r="A4">
        <v>36</v>
      </c>
      <c t="n" s="5" r="C4">
        <v>2251000</v>
      </c>
      <c t="n" s="5" r="D4">
        <v>1801000</v>
      </c>
    </row>
    <row r="5" spans="1:5">
      <c t="s" s="4" r="A5">
        <v>536</v>
      </c>
      <c t="n" s="5" r="C5">
        <v>4497000</v>
      </c>
      <c t="n" s="5" r="D5">
        <v>3200000</v>
      </c>
    </row>
    <row r="6" spans="1:5">
      <c t="s" s="4" r="A6">
        <v>537</v>
      </c>
      <c t="n" s="5" r="C6">
        <v>1155000</v>
      </c>
      <c t="n" s="5" r="D6">
        <v>1109000</v>
      </c>
    </row>
    <row r="7" spans="1:5">
      <c t="s" s="4" r="A7">
        <v>538</v>
      </c>
      <c t="n" s="5" r="C7">
        <v>1320000</v>
      </c>
      <c t="n" s="5" r="D7">
        <v>1320000</v>
      </c>
    </row>
    <row r="8" spans="1:5">
      <c t="s" s="4" r="A8">
        <v>539</v>
      </c>
      <c t="s" s="4" r="B8">
        <v>540</v>
      </c>
      <c t="n" s="5" r="C8">
        <v>447000</v>
      </c>
      <c t="n" s="5" r="D8">
        <v>572000</v>
      </c>
    </row>
    <row r="9" spans="1:5">
      <c t="s" s="4" r="A9">
        <v>541</v>
      </c>
      <c t="n" s="5" r="C9">
        <v>12133000</v>
      </c>
      <c t="n" s="5" r="D9">
        <v>17161000</v>
      </c>
    </row>
    <row r="10" spans="1:5">
      <c t="s" s="4" r="A10">
        <v>542</v>
      </c>
      <c t="n" s="5" r="C10">
        <v>361000</v>
      </c>
      <c t="n" s="5" r="D10">
        <v>311000</v>
      </c>
    </row>
    <row r="11" spans="1:5">
      <c t="s" s="4" r="A11">
        <v>543</v>
      </c>
      <c t="n" s="5" r="C11">
        <v>-10349000</v>
      </c>
      <c t="n" s="5" r="D11">
        <v>-9778000</v>
      </c>
    </row>
    <row r="12" spans="1:5">
      <c t="s" s="4" r="A12">
        <v>544</v>
      </c>
      <c t="n" s="5" r="C12">
        <v>-922000</v>
      </c>
      <c t="n" s="5" r="D12">
        <v>-977000</v>
      </c>
    </row>
    <row r="13" spans="1:5">
      <c t="s" s="4" r="A13">
        <v>545</v>
      </c>
      <c t="n" s="5" r="C13">
        <v>11337000</v>
      </c>
      <c t="n" s="5" r="D13">
        <v>14993000</v>
      </c>
    </row>
    <row r="14" spans="1:5">
      <c t="s" s="3" r="A14">
        <v>546</v>
      </c>
    </row>
    <row r="15" spans="1:5">
      <c t="s" s="4" r="A15">
        <v>547</v>
      </c>
      <c t="n" s="5" r="C15">
        <v>-1733000</v>
      </c>
      <c t="n" s="5" r="D15">
        <v>-1993000</v>
      </c>
      <c t="n" s="6" r="E15">
        <v>-7000000</v>
      </c>
    </row>
    <row r="16" spans="1:5">
      <c t="s" s="4" r="A16">
        <v>539</v>
      </c>
      <c t="s" s="4" r="B16">
        <v>548</v>
      </c>
      <c t="n" s="5" r="C16">
        <v>-4022000</v>
      </c>
      <c t="n" s="5" r="D16">
        <v>-4581000</v>
      </c>
    </row>
    <row r="17" spans="1:5">
      <c t="s" s="4" r="A17">
        <v>42</v>
      </c>
      <c t="n" s="5" r="C17">
        <v>-1197000</v>
      </c>
      <c t="n" s="5" r="D17">
        <v>-1028000</v>
      </c>
    </row>
    <row r="18" spans="1:5">
      <c t="s" s="4" r="A18">
        <v>439</v>
      </c>
      <c t="n" s="5" r="C18">
        <v>-198000</v>
      </c>
      <c t="n" s="5" r="D18">
        <v>-134000</v>
      </c>
    </row>
    <row r="19" spans="1:5">
      <c t="s" s="4" r="A19">
        <v>549</v>
      </c>
      <c t="n" s="5" r="C19">
        <v>-7150000</v>
      </c>
      <c t="n" s="5" r="D19">
        <v>-7736000</v>
      </c>
    </row>
    <row r="20" spans="1:5">
      <c t="s" s="4" r="A20">
        <v>550</v>
      </c>
      <c t="n" s="6" r="C20">
        <v>4187000</v>
      </c>
      <c t="n" s="6" r="D20">
        <v>7257000</v>
      </c>
    </row>
    <row r="21" spans="1:5">
      <c t="n" r="A21"/>
    </row>
    <row r="22" spans="1:5">
      <c t="s" s="4" r="A22">
        <v>540</v>
      </c>
      <c t="s" s="4" r="B22">
        <v>551</v>
      </c>
    </row>
    <row r="23" spans="1:5">
      <c t="s" s="4" r="A23">
        <v>548</v>
      </c>
      <c t="s" s="4" r="B23">
        <v>552</v>
      </c>
    </row>
  </sheetData>
  <mergeCells count="4">
    <mergeCell ref="A1:B1"/>
    <mergeCell ref="A21:D21"/>
    <mergeCell ref="B22:D22"/>
    <mergeCell ref="B23:D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53</v>
      </c>
      <c t="s" s="2" r="B1">
        <v>1</v>
      </c>
    </row>
    <row r="2" spans="1:4">
      <c t="s" s="2" r="B2">
        <v>2</v>
      </c>
      <c t="s" s="2" r="C2">
        <v>31</v>
      </c>
      <c t="s" s="2" r="D2">
        <v>82</v>
      </c>
    </row>
    <row r="3" spans="1:4">
      <c t="s" s="3" r="A3">
        <v>498</v>
      </c>
    </row>
    <row r="4" spans="1:4">
      <c t="s" s="4" r="A4">
        <v>554</v>
      </c>
      <c t="n" s="6" r="B4">
        <v>4790</v>
      </c>
      <c t="n" s="6" r="C4">
        <v>6230</v>
      </c>
    </row>
    <row r="5" spans="1:4">
      <c t="s" s="4" r="A5">
        <v>555</v>
      </c>
      <c t="n" s="5" r="B5">
        <v>447</v>
      </c>
      <c t="n" s="5" r="C5">
        <v>2040</v>
      </c>
    </row>
    <row r="6" spans="1:4">
      <c t="s" s="4" r="A6">
        <v>556</v>
      </c>
      <c t="n" s="5" r="B6">
        <v>1050</v>
      </c>
      <c t="n" s="5" r="C6">
        <v>1013</v>
      </c>
    </row>
    <row r="7" spans="1:4">
      <c t="s" s="4" r="A7">
        <v>557</v>
      </c>
    </row>
    <row r="8" spans="1:4">
      <c t="s" s="3" r="A8">
        <v>498</v>
      </c>
    </row>
    <row r="9" spans="1:4">
      <c t="s" s="4" r="A9">
        <v>558</v>
      </c>
      <c t="n" s="5" r="B9">
        <v>32200</v>
      </c>
      <c t="n" s="5" r="C9">
        <v>45700</v>
      </c>
      <c t="n" s="6" r="D9">
        <v>50700</v>
      </c>
    </row>
    <row r="10" spans="1:4">
      <c t="s" s="4" r="A10">
        <v>554</v>
      </c>
      <c t="n" s="5" r="B10">
        <v>4400</v>
      </c>
      <c t="n" s="5" r="C10">
        <v>5800</v>
      </c>
    </row>
    <row r="11" spans="1:4">
      <c t="s" s="4" r="A11">
        <v>555</v>
      </c>
      <c t="n" s="5" r="C11">
        <v>1400</v>
      </c>
    </row>
    <row r="12" spans="1:4">
      <c t="s" s="4" r="A12">
        <v>556</v>
      </c>
      <c t="n" s="6" r="B12">
        <v>154</v>
      </c>
    </row>
    <row r="13" spans="1:4">
      <c t="s" s="4" r="A13">
        <v>559</v>
      </c>
    </row>
    <row r="14" spans="1:4">
      <c t="s" s="3" r="A14">
        <v>498</v>
      </c>
    </row>
    <row r="15" spans="1:4">
      <c t="s" s="4" r="A15">
        <v>560</v>
      </c>
      <c t="s" s="4" r="B15">
        <v>561</v>
      </c>
    </row>
    <row r="16" spans="1:4">
      <c t="s" s="4" r="A16">
        <v>562</v>
      </c>
    </row>
    <row r="17" spans="1:4">
      <c t="s" s="3" r="A17">
        <v>498</v>
      </c>
    </row>
    <row r="18" spans="1:4">
      <c t="s" s="4" r="A18">
        <v>560</v>
      </c>
      <c t="s" s="4" r="B18">
        <v>563</v>
      </c>
    </row>
    <row r="19" spans="1:4">
      <c t="s" s="4" r="A19">
        <v>356</v>
      </c>
    </row>
    <row r="20" spans="1:4">
      <c t="s" s="3" r="A20">
        <v>498</v>
      </c>
    </row>
    <row r="21" spans="1:4">
      <c t="s" s="4" r="A21">
        <v>554</v>
      </c>
      <c t="n" s="6" r="B21">
        <v>421</v>
      </c>
      <c t="n" s="5" r="C21">
        <v>372</v>
      </c>
    </row>
    <row r="22" spans="1:4">
      <c t="s" s="4" r="A22">
        <v>555</v>
      </c>
      <c t="n" s="5" r="B22">
        <v>447</v>
      </c>
      <c t="n" s="5" r="C22">
        <v>572</v>
      </c>
    </row>
    <row r="23" spans="1:4">
      <c t="s" s="4" r="A23">
        <v>358</v>
      </c>
    </row>
    <row r="24" spans="1:4">
      <c t="s" s="3" r="A24">
        <v>498</v>
      </c>
    </row>
    <row r="25" spans="1:4">
      <c t="s" s="4" r="A25">
        <v>556</v>
      </c>
      <c t="n" s="6" r="B25">
        <v>896</v>
      </c>
      <c t="n" s="6" r="C25">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6"/>
  </cols>
  <sheetData>
    <row r="1" spans="1:17">
      <c t="s" s="1" r="A1">
        <v>564</v>
      </c>
      <c t="s" s="2" r="B1">
        <v>76</v>
      </c>
      <c t="s" s="2" r="L1">
        <v>565</v>
      </c>
      <c t="s" s="2" r="N1">
        <v>1</v>
      </c>
      <c t="s" s="2" r="Q1">
        <v>566</v>
      </c>
    </row>
    <row r="2" spans="1:17">
      <c t="s" s="2" r="B2">
        <v>2</v>
      </c>
      <c t="s" s="2" r="C2">
        <v>77</v>
      </c>
      <c t="s" s="2" r="D2">
        <v>3</v>
      </c>
      <c t="s" s="2" r="E2">
        <v>78</v>
      </c>
      <c t="s" s="2" r="F2">
        <v>31</v>
      </c>
      <c t="s" s="2" r="G2">
        <v>79</v>
      </c>
      <c t="s" s="2" r="H2">
        <v>80</v>
      </c>
      <c t="s" s="2" r="I2">
        <v>81</v>
      </c>
      <c t="s" s="2" r="J2">
        <v>567</v>
      </c>
      <c t="s" s="2" r="K2">
        <v>568</v>
      </c>
      <c t="s" s="2" r="L2">
        <v>568</v>
      </c>
      <c t="s" s="2" r="M2">
        <v>569</v>
      </c>
      <c t="s" s="2" r="N2">
        <v>2</v>
      </c>
      <c t="s" s="2" r="O2">
        <v>31</v>
      </c>
      <c t="s" s="2" r="P2">
        <v>82</v>
      </c>
      <c t="s" s="2" r="Q2">
        <v>354</v>
      </c>
    </row>
    <row r="3" spans="1:17">
      <c t="s" s="3" r="A3">
        <v>498</v>
      </c>
    </row>
    <row r="4" spans="1:17">
      <c t="s" s="4" r="A4">
        <v>570</v>
      </c>
      <c t="n" s="6" r="B4">
        <v>922000</v>
      </c>
      <c t="n" s="6" r="F4">
        <v>977000</v>
      </c>
      <c t="n" s="6" r="N4">
        <v>922000</v>
      </c>
      <c t="n" s="6" r="O4">
        <v>977000</v>
      </c>
    </row>
    <row r="5" spans="1:17">
      <c t="s" s="4" r="A5">
        <v>92</v>
      </c>
      <c t="n" s="5" r="B5">
        <v>6685000</v>
      </c>
      <c t="n" s="6" r="C5">
        <v>5922000</v>
      </c>
      <c t="n" s="6" r="D5">
        <v>4890000</v>
      </c>
      <c t="n" s="6" r="E5">
        <v>5459000</v>
      </c>
      <c t="n" s="5" r="F5">
        <v>4120000</v>
      </c>
      <c t="n" s="6" r="G5">
        <v>4574000</v>
      </c>
      <c t="n" s="6" r="H5">
        <v>4814000</v>
      </c>
      <c t="n" s="6" r="I5">
        <v>5535000</v>
      </c>
      <c t="n" s="5" r="N5">
        <v>22956000</v>
      </c>
      <c t="n" s="5" r="O5">
        <v>19043000</v>
      </c>
      <c t="n" s="6" r="P5">
        <v>20289000</v>
      </c>
    </row>
    <row r="6" spans="1:17">
      <c t="s" s="4" r="A6">
        <v>84</v>
      </c>
      <c t="n" s="5" r="B6">
        <v>78846000</v>
      </c>
      <c t="n" s="5" r="C6">
        <v>81269000</v>
      </c>
      <c t="n" s="5" r="D6">
        <v>73991000</v>
      </c>
      <c t="n" s="5" r="E6">
        <v>76060000</v>
      </c>
      <c t="n" s="5" r="F6">
        <v>74043000</v>
      </c>
      <c t="n" s="5" r="G6">
        <v>72389000</v>
      </c>
      <c t="n" s="5" r="H6">
        <v>70589000</v>
      </c>
      <c t="n" s="5" r="I6">
        <v>70141000</v>
      </c>
      <c t="n" s="5" r="N6">
        <v>310166000</v>
      </c>
      <c t="n" s="5" r="O6">
        <v>287162000</v>
      </c>
      <c t="n" s="5" r="P6">
        <v>268814000</v>
      </c>
    </row>
    <row r="7" spans="1:17">
      <c t="s" s="4" r="A7">
        <v>571</v>
      </c>
      <c t="n" s="5" r="B7">
        <v>6567000</v>
      </c>
      <c t="n" s="6" r="C7">
        <v>6027000</v>
      </c>
      <c t="n" s="6" r="D7">
        <v>4899000</v>
      </c>
      <c t="n" s="6" r="E7">
        <v>5296000</v>
      </c>
      <c t="n" s="5" r="F7">
        <v>4444000</v>
      </c>
      <c t="n" s="6" r="G7">
        <v>4796000</v>
      </c>
      <c t="n" s="6" r="H7">
        <v>5035000</v>
      </c>
      <c t="n" s="6" r="I7">
        <v>5974000</v>
      </c>
      <c t="n" s="5" r="N7">
        <v>22789000</v>
      </c>
      <c t="n" s="5" r="O7">
        <v>20249000</v>
      </c>
      <c t="n" s="5" r="P7">
        <v>21085000</v>
      </c>
    </row>
    <row r="8" spans="1:17">
      <c t="s" s="4" r="A8">
        <v>572</v>
      </c>
      <c t="n" s="5" r="N8">
        <v>-55000</v>
      </c>
      <c t="n" s="5" r="O8">
        <v>14000</v>
      </c>
      <c t="n" s="5" r="P8">
        <v>-11800000</v>
      </c>
    </row>
    <row r="9" spans="1:17">
      <c t="s" s="4" r="A9">
        <v>573</v>
      </c>
    </row>
    <row r="10" spans="1:17">
      <c t="s" s="3" r="A10">
        <v>498</v>
      </c>
    </row>
    <row r="11" spans="1:17">
      <c t="s" s="4" r="A11">
        <v>570</v>
      </c>
      <c t="n" s="5" r="B11">
        <v>922000</v>
      </c>
      <c t="n" s="5" r="F11">
        <v>977000</v>
      </c>
      <c t="n" s="5" r="N11">
        <v>922000</v>
      </c>
      <c t="n" s="5" r="O11">
        <v>977000</v>
      </c>
    </row>
    <row r="12" spans="1:17">
      <c t="s" s="4" r="A12">
        <v>574</v>
      </c>
    </row>
    <row r="13" spans="1:17">
      <c t="s" s="3" r="A13">
        <v>498</v>
      </c>
    </row>
    <row r="14" spans="1:17">
      <c t="s" s="4" r="A14">
        <v>572</v>
      </c>
      <c t="n" s="6" r="J14">
        <v>103000</v>
      </c>
    </row>
    <row r="15" spans="1:17">
      <c t="s" s="4" r="A15">
        <v>575</v>
      </c>
    </row>
    <row r="16" spans="1:17">
      <c t="s" s="3" r="A16">
        <v>498</v>
      </c>
    </row>
    <row r="17" spans="1:17">
      <c t="s" s="4" r="A17">
        <v>570</v>
      </c>
      <c t="n" s="5" r="B17">
        <v>561000</v>
      </c>
      <c t="n" s="5" r="F17">
        <v>666000</v>
      </c>
      <c t="n" s="5" r="N17">
        <v>561000</v>
      </c>
      <c t="n" s="5" r="O17">
        <v>666000</v>
      </c>
      <c t="n" s="5" r="P17">
        <v>722000</v>
      </c>
    </row>
    <row r="18" spans="1:17">
      <c t="s" s="4" r="A18">
        <v>576</v>
      </c>
    </row>
    <row r="19" spans="1:17">
      <c t="s" s="3" r="A19">
        <v>498</v>
      </c>
    </row>
    <row r="20" spans="1:17">
      <c t="s" s="4" r="A20">
        <v>572</v>
      </c>
      <c t="n" s="6" r="N20">
        <v>50000</v>
      </c>
      <c t="n" s="5" r="O20">
        <v>70000</v>
      </c>
      <c t="n" s="5" r="P20">
        <v>241000</v>
      </c>
    </row>
    <row r="21" spans="1:17">
      <c t="s" s="4" r="A21">
        <v>560</v>
      </c>
      <c t="s" s="4" r="N21">
        <v>577</v>
      </c>
    </row>
    <row r="22" spans="1:17">
      <c t="s" s="4" r="A22">
        <v>578</v>
      </c>
    </row>
    <row r="23" spans="1:17">
      <c t="s" s="3" r="A23">
        <v>498</v>
      </c>
    </row>
    <row r="24" spans="1:17">
      <c t="s" s="4" r="A24">
        <v>570</v>
      </c>
      <c t="n" s="5" r="B24">
        <v>361000</v>
      </c>
      <c t="n" s="5" r="F24">
        <v>311000</v>
      </c>
      <c t="n" s="6" r="N24">
        <v>361000</v>
      </c>
      <c t="n" s="5" r="O24">
        <v>311000</v>
      </c>
    </row>
    <row r="25" spans="1:17">
      <c t="s" s="4" r="A25">
        <v>579</v>
      </c>
    </row>
    <row r="26" spans="1:17">
      <c t="s" s="3" r="A26">
        <v>498</v>
      </c>
    </row>
    <row r="27" spans="1:17">
      <c t="s" s="4" r="A27">
        <v>570</v>
      </c>
      <c t="n" s="5" r="B27">
        <v>0</v>
      </c>
      <c t="n" s="5" r="F27">
        <v>0</v>
      </c>
      <c t="n" s="5" r="N27">
        <v>0</v>
      </c>
      <c t="n" s="5" r="O27">
        <v>0</v>
      </c>
    </row>
    <row r="28" spans="1:17">
      <c t="s" s="4" r="A28">
        <v>557</v>
      </c>
    </row>
    <row r="29" spans="1:17">
      <c t="s" s="3" r="A29">
        <v>498</v>
      </c>
    </row>
    <row r="30" spans="1:17">
      <c t="s" s="4" r="A30">
        <v>558</v>
      </c>
      <c t="n" s="6" r="B30">
        <v>32200000</v>
      </c>
      <c t="n" s="6" r="F30">
        <v>45700000</v>
      </c>
      <c t="n" s="5" r="N30">
        <v>32200000</v>
      </c>
      <c t="n" s="5" r="O30">
        <v>45700000</v>
      </c>
      <c t="n" s="5" r="P30">
        <v>50700000</v>
      </c>
    </row>
    <row r="31" spans="1:17">
      <c t="s" s="4" r="A31">
        <v>92</v>
      </c>
      <c t="n" s="6" r="L31">
        <v>3400000</v>
      </c>
      <c t="n" s="6" r="Q31">
        <v>11900000</v>
      </c>
    </row>
    <row r="32" spans="1:17">
      <c t="s" s="4" r="A32">
        <v>572</v>
      </c>
      <c t="n" s="6" r="K32">
        <v>-12200000</v>
      </c>
      <c t="n" s="6" r="N32">
        <v>-105000</v>
      </c>
      <c t="n" s="6" r="O32">
        <v>-56000</v>
      </c>
      <c t="n" s="5" r="P32">
        <v>-12100000</v>
      </c>
    </row>
    <row r="33" spans="1:17">
      <c t="s" s="4" r="A33">
        <v>580</v>
      </c>
      <c t="n" s="6" r="P33">
        <v>-12100000</v>
      </c>
    </row>
    <row r="34" spans="1:17">
      <c t="s" s="4" r="A34">
        <v>581</v>
      </c>
    </row>
    <row r="35" spans="1:17">
      <c t="s" s="3" r="A35">
        <v>498</v>
      </c>
    </row>
    <row r="36" spans="1:17">
      <c t="s" s="4" r="A36">
        <v>84</v>
      </c>
      <c t="n" s="6" r="L36">
        <v>77700000</v>
      </c>
      <c t="n" s="6" r="M36">
        <v>67400000</v>
      </c>
    </row>
    <row r="37" spans="1:17">
      <c t="s" s="4" r="A37">
        <v>582</v>
      </c>
      <c t="s" s="4" r="L37">
        <v>583</v>
      </c>
    </row>
    <row r="38" spans="1:17">
      <c t="s" s="4" r="A38">
        <v>571</v>
      </c>
      <c t="n" s="6" r="L38">
        <v>10300000</v>
      </c>
      <c t="n" s="6" r="M38">
        <v>7000000</v>
      </c>
    </row>
    <row r="39" spans="1:17">
      <c t="s" s="4" r="A39">
        <v>584</v>
      </c>
      <c t="s" s="4" r="L39">
        <v>585</v>
      </c>
    </row>
  </sheetData>
  <mergeCells count="4">
    <mergeCell ref="A1:A2"/>
    <mergeCell ref="B1:K1"/>
    <mergeCell ref="L1:M1"/>
    <mergeCell ref="N1:P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s="1" r="A1">
        <v>586</v>
      </c>
      <c t="s" s="2" r="B1">
        <v>76</v>
      </c>
      <c t="s" s="2" r="D1">
        <v>565</v>
      </c>
      <c t="s" s="2" r="E1">
        <v>1</v>
      </c>
    </row>
    <row r="2" spans="1:7">
      <c t="s" s="2" r="B2">
        <v>79</v>
      </c>
      <c t="s" s="2" r="C2">
        <v>568</v>
      </c>
      <c t="s" s="2" r="D2">
        <v>82</v>
      </c>
      <c t="s" s="2" r="E2">
        <v>2</v>
      </c>
      <c t="s" s="2" r="F2">
        <v>31</v>
      </c>
      <c t="s" s="2" r="G2">
        <v>82</v>
      </c>
    </row>
    <row r="3" spans="1:7">
      <c t="s" s="3" r="A3">
        <v>498</v>
      </c>
    </row>
    <row r="4" spans="1:7">
      <c t="s" s="4" r="A4">
        <v>587</v>
      </c>
      <c t="n" s="6" r="C4">
        <v>55600000</v>
      </c>
      <c t="n" s="6" r="D4">
        <v>56700000</v>
      </c>
      <c t="n" s="6" r="E4">
        <v>85200000</v>
      </c>
      <c t="n" s="6" r="F4">
        <v>72800000</v>
      </c>
      <c t="n" s="6" r="G4">
        <v>56700000</v>
      </c>
    </row>
    <row r="5" spans="1:7">
      <c t="s" s="4" r="A5">
        <v>588</v>
      </c>
      <c t="n" s="6" r="C5">
        <v>6600000</v>
      </c>
      <c t="n" s="5" r="D5">
        <v>400000</v>
      </c>
    </row>
    <row r="6" spans="1:7">
      <c t="s" s="4" r="A6">
        <v>589</v>
      </c>
      <c t="n" s="6" r="D6">
        <v>7000000</v>
      </c>
      <c t="n" s="5" r="E6">
        <v>1733000</v>
      </c>
      <c t="n" s="5" r="F6">
        <v>1993000</v>
      </c>
      <c t="n" s="5" r="G6">
        <v>7000000</v>
      </c>
    </row>
    <row r="7" spans="1:7">
      <c t="s" s="4" r="A7">
        <v>590</v>
      </c>
      <c t="n" s="5" r="E7">
        <v>32400000</v>
      </c>
      <c t="n" s="5" r="F7">
        <v>28100000</v>
      </c>
      <c t="n" s="5" r="G7">
        <v>22000000</v>
      </c>
    </row>
    <row r="8" spans="1:7">
      <c t="s" s="4" r="A8">
        <v>591</v>
      </c>
      <c t="n" s="5" r="E8">
        <v>30700000</v>
      </c>
      <c t="n" s="5" r="F8">
        <v>26100000</v>
      </c>
      <c t="n" s="6" r="G8">
        <v>15000000</v>
      </c>
    </row>
    <row r="9" spans="1:7">
      <c t="s" s="4" r="A9">
        <v>592</v>
      </c>
    </row>
    <row r="10" spans="1:7">
      <c t="s" s="3" r="A10">
        <v>498</v>
      </c>
    </row>
    <row r="11" spans="1:7">
      <c t="s" s="4" r="A11">
        <v>590</v>
      </c>
      <c t="n" s="6" r="B11">
        <v>4500000</v>
      </c>
    </row>
    <row r="12" spans="1:7">
      <c t="s" s="4" r="A12">
        <v>591</v>
      </c>
      <c t="n" s="5" r="B12">
        <v>9900000</v>
      </c>
    </row>
    <row r="13" spans="1:7">
      <c t="s" s="4" r="A13">
        <v>593</v>
      </c>
      <c t="n" s="6" r="B13">
        <v>-5400000</v>
      </c>
    </row>
    <row r="14" spans="1:7">
      <c t="s" s="4" r="A14">
        <v>594</v>
      </c>
    </row>
    <row r="15" spans="1:7">
      <c t="s" s="3" r="A15">
        <v>498</v>
      </c>
    </row>
    <row r="16" spans="1:7">
      <c t="s" s="4" r="A16">
        <v>593</v>
      </c>
      <c t="n" s="6" r="E16">
        <v>695000</v>
      </c>
      <c t="n" s="6" r="F16">
        <v>352000</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s="1" r="A1">
        <v>595</v>
      </c>
      <c t="s" s="2" r="B1">
        <v>1</v>
      </c>
    </row>
    <row r="2" spans="1:4">
      <c t="s" s="2" r="B2">
        <v>2</v>
      </c>
      <c t="s" s="2" r="C2">
        <v>31</v>
      </c>
      <c t="s" s="2" r="D2">
        <v>82</v>
      </c>
    </row>
    <row r="3" spans="1:4">
      <c t="s" s="3" r="A3">
        <v>192</v>
      </c>
    </row>
    <row r="4" spans="1:4">
      <c t="s" s="4" r="A4">
        <v>393</v>
      </c>
      <c t="n" s="6" r="B4">
        <v>13740</v>
      </c>
      <c t="n" s="6" r="C4">
        <v>13166</v>
      </c>
      <c t="n" s="6" r="D4">
        <v>12462</v>
      </c>
    </row>
    <row r="5" spans="1:4">
      <c t="s" s="4" r="A5">
        <v>596</v>
      </c>
      <c t="n" s="5" r="B5">
        <v>588</v>
      </c>
      <c t="n" s="5" r="C5">
        <v>756</v>
      </c>
      <c t="n" s="5" r="D5">
        <v>812</v>
      </c>
    </row>
    <row r="6" spans="1:4">
      <c t="s" s="4" r="A6">
        <v>597</v>
      </c>
      <c t="n" s="5" r="B6">
        <v>-187</v>
      </c>
      <c t="n" s="5" r="C6">
        <v>-182</v>
      </c>
      <c t="n" s="5" r="D6">
        <v>-108</v>
      </c>
    </row>
    <row r="7" spans="1:4">
      <c t="s" s="4" r="A7">
        <v>396</v>
      </c>
      <c t="n" s="6" r="B7">
        <v>14141</v>
      </c>
      <c t="n" s="6" r="C7">
        <v>13740</v>
      </c>
      <c t="n" s="6" r="D7">
        <v>131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598</v>
      </c>
      <c t="s" s="2" r="B1">
        <v>2</v>
      </c>
      <c t="s" s="2" r="C1">
        <v>31</v>
      </c>
      <c t="s" s="2" r="D1">
        <v>82</v>
      </c>
      <c t="s" s="2" r="E1">
        <v>354</v>
      </c>
    </row>
    <row r="2" spans="1:5">
      <c t="s" s="3" r="A2">
        <v>498</v>
      </c>
    </row>
    <row r="3" spans="1:5">
      <c t="s" s="4" r="A3">
        <v>599</v>
      </c>
      <c t="n" s="6" r="B3">
        <v>14141000</v>
      </c>
      <c t="n" s="6" r="C3">
        <v>13740000</v>
      </c>
      <c t="n" s="6" r="D3">
        <v>13166000</v>
      </c>
      <c t="n" s="6" r="E3">
        <v>12462000</v>
      </c>
    </row>
    <row r="4" spans="1:5">
      <c t="s" s="4" r="A4">
        <v>600</v>
      </c>
      <c t="n" s="5" r="B4">
        <v>3800000</v>
      </c>
      <c t="n" s="5" r="C4">
        <v>4000000</v>
      </c>
    </row>
    <row r="5" spans="1:5">
      <c t="s" s="4" r="A5">
        <v>601</v>
      </c>
      <c t="n" s="5" r="B5">
        <v>844000</v>
      </c>
      <c t="n" s="5" r="C5">
        <v>755000</v>
      </c>
    </row>
    <row r="6" spans="1:5">
      <c t="s" s="4" r="A6">
        <v>602</v>
      </c>
      <c t="n" s="5" r="B6">
        <v>14100000</v>
      </c>
    </row>
    <row r="7" spans="1:5">
      <c t="s" s="4" r="A7">
        <v>603</v>
      </c>
    </row>
    <row r="8" spans="1:5">
      <c t="s" s="3" r="A8">
        <v>498</v>
      </c>
    </row>
    <row r="9" spans="1:5">
      <c t="s" s="4" r="A9">
        <v>599</v>
      </c>
      <c t="n" s="5" r="B9">
        <v>10300000</v>
      </c>
      <c t="n" s="5" r="C9">
        <v>9700000</v>
      </c>
    </row>
    <row r="10" spans="1:5">
      <c t="s" s="4" r="A10">
        <v>604</v>
      </c>
    </row>
    <row r="11" spans="1:5">
      <c t="s" s="3" r="A11">
        <v>498</v>
      </c>
    </row>
    <row r="12" spans="1:5">
      <c t="s" s="4" r="A12">
        <v>599</v>
      </c>
      <c t="n" s="6" r="B12">
        <v>3800000</v>
      </c>
      <c t="n" s="6" r="C12">
        <v>4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33</v>
      </c>
      <c t="s" s="2" r="B1">
        <v>1</v>
      </c>
    </row>
    <row r="2" spans="1:4">
      <c t="s" s="2" r="B2">
        <v>2</v>
      </c>
      <c t="s" s="2" r="C2">
        <v>31</v>
      </c>
      <c t="s" s="2" r="D2">
        <v>82</v>
      </c>
    </row>
    <row r="3" spans="1:4">
      <c t="s" s="3" r="A3">
        <v>134</v>
      </c>
    </row>
    <row r="4" spans="1:4">
      <c t="s" s="4" r="A4">
        <v>94</v>
      </c>
      <c t="n" s="6" r="B4">
        <v>15071</v>
      </c>
      <c t="n" s="6" r="C4">
        <v>17447</v>
      </c>
      <c t="n" s="6" r="D4">
        <v>18317</v>
      </c>
    </row>
    <row r="5" spans="1:4">
      <c t="s" s="3" r="A5">
        <v>135</v>
      </c>
    </row>
    <row r="6" spans="1:4">
      <c t="s" s="4" r="A6">
        <v>136</v>
      </c>
      <c t="n" s="5" r="B6">
        <v>5773</v>
      </c>
      <c t="n" s="5" r="C6">
        <v>5312</v>
      </c>
      <c t="n" s="5" r="D6">
        <v>5115</v>
      </c>
    </row>
    <row r="7" spans="1:4">
      <c t="s" s="4" r="A7">
        <v>137</v>
      </c>
      <c t="n" s="5" r="B7">
        <v>187</v>
      </c>
      <c t="n" s="5" r="C7">
        <v>169</v>
      </c>
      <c t="n" s="5" r="D7">
        <v>235</v>
      </c>
    </row>
    <row r="8" spans="1:4">
      <c t="s" s="4" r="A8">
        <v>110</v>
      </c>
      <c t="n" s="5" r="B8">
        <v>786</v>
      </c>
      <c t="n" s="5" r="C8">
        <v>710</v>
      </c>
      <c t="n" s="5" r="D8">
        <v>562</v>
      </c>
    </row>
    <row r="9" spans="1:4">
      <c t="s" s="4" r="A9">
        <v>112</v>
      </c>
      <c t="n" s="5" r="B9">
        <v>-109</v>
      </c>
      <c t="n" s="5" r="C9">
        <v>-143</v>
      </c>
      <c t="n" s="5" r="D9">
        <v>-76</v>
      </c>
    </row>
    <row r="10" spans="1:4">
      <c t="s" s="4" r="A10">
        <v>37</v>
      </c>
      <c t="n" s="5" r="B10">
        <v>3179</v>
      </c>
      <c t="n" s="5" r="C10">
        <v>-1727</v>
      </c>
      <c t="n" s="5" r="D10">
        <v>-344</v>
      </c>
    </row>
    <row r="11" spans="1:4">
      <c t="s" s="4" r="A11">
        <v>138</v>
      </c>
      <c t="n" s="5" r="B11">
        <v>-78</v>
      </c>
      <c t="n" s="5" r="C11">
        <v>-283</v>
      </c>
    </row>
    <row r="12" spans="1:4">
      <c t="s" s="4" r="A12">
        <v>139</v>
      </c>
      <c t="n" s="5" r="B12">
        <v>-84</v>
      </c>
      <c t="n" s="5" r="C12">
        <v>626</v>
      </c>
      <c t="n" s="5" r="D12">
        <v>222</v>
      </c>
    </row>
    <row r="13" spans="1:4">
      <c t="s" s="3" r="A13">
        <v>140</v>
      </c>
    </row>
    <row r="14" spans="1:4">
      <c t="s" s="4" r="A14">
        <v>141</v>
      </c>
      <c t="n" s="5" r="B14">
        <v>-1636</v>
      </c>
      <c t="n" s="5" r="C14">
        <v>-3857</v>
      </c>
      <c t="n" s="5" r="D14">
        <v>1667</v>
      </c>
    </row>
    <row r="15" spans="1:4">
      <c t="s" s="4" r="A15">
        <v>36</v>
      </c>
      <c t="n" s="5" r="B15">
        <v>-1883</v>
      </c>
      <c t="n" s="5" r="C15">
        <v>-2200</v>
      </c>
      <c t="n" s="5" r="D15">
        <v>-1979</v>
      </c>
    </row>
    <row r="16" spans="1:4">
      <c t="s" s="4" r="A16">
        <v>39</v>
      </c>
      <c t="n" s="5" r="B16">
        <v>-151</v>
      </c>
      <c t="n" s="5" r="C16">
        <v>-270</v>
      </c>
      <c t="n" s="5" r="D16">
        <v>-49</v>
      </c>
    </row>
    <row r="17" spans="1:4">
      <c t="s" s="4" r="A17">
        <v>44</v>
      </c>
      <c t="n" s="5" r="B17">
        <v>-117</v>
      </c>
      <c t="n" s="5" r="C17">
        <v>-72</v>
      </c>
      <c t="n" s="5" r="D17">
        <v>-176</v>
      </c>
    </row>
    <row r="18" spans="1:4">
      <c t="s" s="4" r="A18">
        <v>142</v>
      </c>
      <c t="n" s="5" r="B18">
        <v>1964</v>
      </c>
      <c t="n" s="5" r="C18">
        <v>4131</v>
      </c>
      <c t="n" s="5" r="D18">
        <v>-8384</v>
      </c>
    </row>
    <row r="19" spans="1:4">
      <c t="s" s="4" r="A19">
        <v>143</v>
      </c>
      <c t="n" s="5" r="B19">
        <v>3372</v>
      </c>
      <c t="n" s="5" r="C19">
        <v>34</v>
      </c>
      <c t="n" s="5" r="D19">
        <v>2491</v>
      </c>
    </row>
    <row r="20" spans="1:4">
      <c t="s" s="4" r="A20">
        <v>144</v>
      </c>
      <c t="n" s="5" r="B20">
        <v>-163</v>
      </c>
      <c t="n" s="5" r="C20">
        <v>342</v>
      </c>
      <c t="n" s="5" r="D20">
        <v>-526</v>
      </c>
    </row>
    <row r="21" spans="1:4">
      <c t="s" s="4" r="A21">
        <v>145</v>
      </c>
      <c t="n" s="5" r="B21">
        <v>26111</v>
      </c>
      <c t="n" s="5" r="C21">
        <v>20219</v>
      </c>
      <c t="n" s="5" r="D21">
        <v>17075</v>
      </c>
    </row>
    <row r="22" spans="1:4">
      <c t="s" s="3" r="A22">
        <v>146</v>
      </c>
    </row>
    <row r="23" spans="1:4">
      <c t="s" s="4" r="A23">
        <v>147</v>
      </c>
      <c t="n" s="5" r="B23">
        <v>-10461</v>
      </c>
      <c t="n" s="5" r="C23">
        <v>-5258</v>
      </c>
      <c t="n" s="5" r="D23">
        <v>-4400</v>
      </c>
    </row>
    <row r="24" spans="1:4">
      <c t="s" s="4" r="A24">
        <v>148</v>
      </c>
      <c t="n" s="5" r="C24">
        <v>-2640</v>
      </c>
    </row>
    <row r="25" spans="1:4">
      <c t="s" s="4" r="A25">
        <v>149</v>
      </c>
      <c t="n" s="5" r="B25">
        <v>-5355</v>
      </c>
      <c t="n" s="5" r="C25">
        <v>-1945</v>
      </c>
      <c t="n" s="5" r="D25">
        <v>-105</v>
      </c>
    </row>
    <row r="26" spans="1:4">
      <c t="s" s="4" r="A26">
        <v>150</v>
      </c>
      <c t="n" s="5" r="B26">
        <v>1628</v>
      </c>
      <c t="n" s="5" r="C26">
        <v>810</v>
      </c>
      <c t="n" s="5" r="D26">
        <v>795</v>
      </c>
    </row>
    <row r="27" spans="1:4">
      <c t="s" s="4" r="A27">
        <v>151</v>
      </c>
      <c t="n" s="5" r="B27">
        <v>-1650</v>
      </c>
      <c t="n" s="5" r="C27">
        <v>-765</v>
      </c>
    </row>
    <row r="28" spans="1:4">
      <c t="s" s="4" r="A28">
        <v>152</v>
      </c>
      <c t="n" s="5" r="B28">
        <v>320</v>
      </c>
      <c t="n" s="5" r="D28">
        <v>716</v>
      </c>
    </row>
    <row r="29" spans="1:4">
      <c t="s" s="4" r="A29">
        <v>153</v>
      </c>
      <c t="n" s="5" r="B29">
        <v>-18</v>
      </c>
      <c t="n" s="5" r="C29">
        <v>-30</v>
      </c>
      <c t="n" s="5" r="D29">
        <v>-19</v>
      </c>
    </row>
    <row r="30" spans="1:4">
      <c t="s" s="4" r="A30">
        <v>154</v>
      </c>
      <c t="n" s="5" r="B30">
        <v>727</v>
      </c>
      <c t="n" s="5" r="C30">
        <v>407</v>
      </c>
    </row>
    <row r="31" spans="1:4">
      <c t="s" s="4" r="A31">
        <v>155</v>
      </c>
      <c t="n" s="5" r="B31">
        <v>-14809</v>
      </c>
      <c t="n" s="5" r="C31">
        <v>-9421</v>
      </c>
      <c t="n" s="5" r="D31">
        <v>-3013</v>
      </c>
    </row>
    <row r="32" spans="1:4">
      <c t="s" s="3" r="A32">
        <v>156</v>
      </c>
    </row>
    <row r="33" spans="1:4">
      <c t="s" s="4" r="A33">
        <v>157</v>
      </c>
      <c t="n" s="5" r="D33">
        <v>1000</v>
      </c>
    </row>
    <row r="34" spans="1:4">
      <c t="s" s="4" r="A34">
        <v>158</v>
      </c>
      <c t="n" s="5" r="B34">
        <v>-538</v>
      </c>
      <c t="n" s="5" r="D34">
        <v>-1325</v>
      </c>
    </row>
    <row r="35" spans="1:4">
      <c t="s" s="4" r="A35">
        <v>159</v>
      </c>
      <c t="n" s="5" r="B35">
        <v>-2200</v>
      </c>
      <c t="n" s="5" r="C35">
        <v>-2200</v>
      </c>
      <c t="n" s="5" r="D35">
        <v>-2515</v>
      </c>
    </row>
    <row r="36" spans="1:4">
      <c t="s" s="4" r="A36">
        <v>160</v>
      </c>
      <c t="n" s="5" r="C36">
        <v>-83</v>
      </c>
    </row>
    <row r="37" spans="1:4">
      <c t="s" s="4" r="A37">
        <v>161</v>
      </c>
      <c t="n" s="5" r="B37">
        <v>-745</v>
      </c>
      <c t="n" s="5" r="D37">
        <v>-5022</v>
      </c>
    </row>
    <row r="38" spans="1:4">
      <c t="s" s="4" r="A38">
        <v>118</v>
      </c>
      <c t="n" s="5" r="B38">
        <v>-7579</v>
      </c>
      <c t="n" s="5" r="C38">
        <v>-2204</v>
      </c>
      <c t="n" s="5" r="D38">
        <v>-7593</v>
      </c>
    </row>
    <row r="39" spans="1:4">
      <c t="s" s="4" r="A39">
        <v>162</v>
      </c>
      <c t="n" s="5" r="B39">
        <v>94</v>
      </c>
      <c t="n" s="5" r="C39">
        <v>194</v>
      </c>
      <c t="n" s="5" r="D39">
        <v>205</v>
      </c>
    </row>
    <row r="40" spans="1:4">
      <c t="s" s="4" r="A40">
        <v>112</v>
      </c>
      <c t="n" s="5" r="B40">
        <v>109</v>
      </c>
      <c t="n" s="5" r="C40">
        <v>143</v>
      </c>
      <c t="n" s="5" r="D40">
        <v>76</v>
      </c>
    </row>
    <row r="41" spans="1:4">
      <c t="s" s="4" r="A41">
        <v>163</v>
      </c>
      <c t="n" s="5" r="B41">
        <v>-10859</v>
      </c>
      <c t="n" s="5" r="C41">
        <v>-4150</v>
      </c>
      <c t="n" s="5" r="D41">
        <v>-15174</v>
      </c>
    </row>
    <row r="42" spans="1:4">
      <c t="s" s="4" r="A42">
        <v>164</v>
      </c>
      <c t="n" s="5" r="B42">
        <v>-21</v>
      </c>
      <c t="n" s="5" r="C42">
        <v>-875</v>
      </c>
      <c t="n" s="5" r="D42">
        <v>-381</v>
      </c>
    </row>
    <row r="43" spans="1:4">
      <c t="s" s="4" r="A43">
        <v>165</v>
      </c>
      <c t="n" s="5" r="B43">
        <v>422</v>
      </c>
      <c t="n" s="5" r="C43">
        <v>5773</v>
      </c>
      <c t="n" s="5" r="D43">
        <v>-1493</v>
      </c>
    </row>
    <row r="44" spans="1:4">
      <c t="s" s="4" r="A44">
        <v>166</v>
      </c>
      <c t="n" s="5" r="B44">
        <v>29303</v>
      </c>
      <c t="n" s="5" r="C44">
        <v>23530</v>
      </c>
      <c t="n" s="5" r="D44">
        <v>25023</v>
      </c>
    </row>
    <row r="45" spans="1:4">
      <c t="s" s="4" r="A45">
        <v>167</v>
      </c>
      <c t="n" s="6" r="B45">
        <v>29725</v>
      </c>
      <c t="n" s="6" r="C45">
        <v>29303</v>
      </c>
      <c t="n" s="6" r="D45">
        <v>235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s="1" r="A1">
        <v>605</v>
      </c>
      <c t="s" s="2" r="B1">
        <v>1</v>
      </c>
    </row>
    <row r="2" spans="1:4">
      <c t="s" s="2" r="B2">
        <v>2</v>
      </c>
      <c t="s" s="2" r="C2">
        <v>31</v>
      </c>
      <c t="s" s="2" r="D2">
        <v>82</v>
      </c>
    </row>
    <row r="3" spans="1:4">
      <c t="s" s="3" r="A3">
        <v>192</v>
      </c>
    </row>
    <row r="4" spans="1:4">
      <c t="s" s="4" r="A4">
        <v>606</v>
      </c>
      <c t="n" s="8" r="B4">
        <v>4.8</v>
      </c>
      <c t="n" s="6" r="C4">
        <v>3</v>
      </c>
      <c t="n" s="8" r="D4">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07</v>
      </c>
      <c t="s" s="2" r="B1">
        <v>2</v>
      </c>
      <c t="s" s="2" r="C1">
        <v>31</v>
      </c>
    </row>
    <row r="2" spans="1:3">
      <c t="s" s="3" r="A2">
        <v>195</v>
      </c>
    </row>
    <row r="3" spans="1:3">
      <c t="s" s="4" r="A3">
        <v>608</v>
      </c>
      <c t="n" s="6" r="B3">
        <v>2200</v>
      </c>
      <c t="n" s="6" r="C3">
        <v>4400</v>
      </c>
    </row>
    <row r="4" spans="1:3">
      <c t="s" s="4" r="A4">
        <v>47</v>
      </c>
      <c t="n" s="6" r="B4">
        <v>-2200</v>
      </c>
      <c t="n" s="5" r="C4">
        <v>-2200</v>
      </c>
    </row>
    <row r="5" spans="1:3">
      <c t="s" s="4" r="A5">
        <v>56</v>
      </c>
      <c t="n" s="6" r="C5">
        <v>22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 customWidth="1" max="5" min="5" width="21"/>
  </cols>
  <sheetData>
    <row r="1" spans="1:5">
      <c t="s" s="1" r="A1">
        <v>609</v>
      </c>
      <c t="s" s="2" r="B1">
        <v>1</v>
      </c>
    </row>
    <row r="2" spans="1:5">
      <c t="s" s="2" r="B2">
        <v>610</v>
      </c>
      <c t="s" s="2" r="C2">
        <v>337</v>
      </c>
      <c t="s" s="2" r="D2">
        <v>338</v>
      </c>
      <c t="s" s="2" r="E2">
        <v>611</v>
      </c>
    </row>
    <row r="3" spans="1:5">
      <c t="s" s="3" r="A3">
        <v>612</v>
      </c>
    </row>
    <row r="4" spans="1:5">
      <c t="s" s="4" r="A4">
        <v>613</v>
      </c>
      <c t="n" s="6" r="B4">
        <v>268000</v>
      </c>
      <c t="n" s="6" r="C4">
        <v>466000</v>
      </c>
      <c t="n" s="6" r="D4">
        <v>666000</v>
      </c>
    </row>
    <row r="5" spans="1:5">
      <c t="s" s="4" r="A5">
        <v>614</v>
      </c>
    </row>
    <row r="6" spans="1:5">
      <c t="s" s="3" r="A6">
        <v>612</v>
      </c>
    </row>
    <row r="7" spans="1:5">
      <c t="s" s="4" r="A7">
        <v>615</v>
      </c>
      <c t="n" s="6" r="E7">
        <v>11000000</v>
      </c>
    </row>
    <row r="8" spans="1:5">
      <c t="s" s="4" r="A8">
        <v>616</v>
      </c>
      <c t="s" s="4" r="E8">
        <v>617</v>
      </c>
    </row>
    <row r="9" spans="1:5">
      <c t="s" s="4" r="A9">
        <v>618</v>
      </c>
      <c t="s" s="4" r="B9">
        <v>377</v>
      </c>
    </row>
    <row r="10" spans="1:5">
      <c t="s" s="4" r="A10">
        <v>619</v>
      </c>
      <c t="n" s="6" r="B10">
        <v>2200000</v>
      </c>
    </row>
    <row r="11" spans="1:5">
      <c t="s" s="4" r="A11">
        <v>620</v>
      </c>
      <c t="s" s="4" r="B11">
        <v>621</v>
      </c>
    </row>
    <row r="12" spans="1:5">
      <c t="s" s="4" r="A12">
        <v>622</v>
      </c>
      <c t="s" s="4" r="B12">
        <v>623</v>
      </c>
    </row>
    <row r="13" spans="1:5">
      <c t="s" s="4" r="A13">
        <v>624</v>
      </c>
      <c t="s" s="4" r="B13">
        <v>625</v>
      </c>
    </row>
    <row r="14" spans="1:5">
      <c t="s" s="4" r="A14">
        <v>626</v>
      </c>
      <c t="s" s="4" r="B14">
        <v>627</v>
      </c>
    </row>
    <row r="15" spans="1:5">
      <c t="s" s="4" r="A15">
        <v>628</v>
      </c>
      <c t="n" s="6" r="B15">
        <v>2200000</v>
      </c>
    </row>
    <row r="16" spans="1:5">
      <c t="s" s="4" r="A16">
        <v>629</v>
      </c>
      <c t="n" s="5" r="B16">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21"/>
    <col customWidth="1" max="6" min="6" width="21"/>
    <col customWidth="1" max="7" min="7" width="21"/>
    <col customWidth="1" max="8" min="8" width="21"/>
    <col customWidth="1" max="9" min="9" width="21"/>
    <col customWidth="1" max="10" min="10" width="17"/>
  </cols>
  <sheetData>
    <row r="1" spans="1:10">
      <c t="s" s="1" r="A1">
        <v>630</v>
      </c>
      <c t="s" s="2" r="C1">
        <v>631</v>
      </c>
      <c t="s" s="2" r="D1">
        <v>632</v>
      </c>
      <c t="s" s="2" r="E1">
        <v>337</v>
      </c>
      <c t="s" s="2" r="F1">
        <v>338</v>
      </c>
      <c t="s" s="2" r="G1">
        <v>633</v>
      </c>
      <c t="s" s="2" r="H1">
        <v>634</v>
      </c>
      <c t="s" s="2" r="I1">
        <v>635</v>
      </c>
      <c t="s" s="2" r="J1">
        <v>636</v>
      </c>
    </row>
    <row r="2" spans="1:10">
      <c t="s" s="3" r="A2">
        <v>637</v>
      </c>
    </row>
    <row r="3" spans="1:10">
      <c t="s" s="4" r="A3">
        <v>638</v>
      </c>
      <c t="s" s="4" r="B3">
        <v>540</v>
      </c>
      <c t="n" s="6" r="D3">
        <v>11174000</v>
      </c>
      <c t="n" s="6" r="E3">
        <v>5310000</v>
      </c>
      <c t="n" s="6" r="F3">
        <v>4457000</v>
      </c>
    </row>
    <row r="4" spans="1:10">
      <c t="s" s="4" r="A4">
        <v>639</v>
      </c>
    </row>
    <row r="5" spans="1:10">
      <c t="s" s="3" r="A5">
        <v>637</v>
      </c>
    </row>
    <row r="6" spans="1:10">
      <c t="s" s="4" r="A6">
        <v>640</v>
      </c>
      <c t="n" s="6" r="D6">
        <v>10000000</v>
      </c>
    </row>
    <row r="7" spans="1:10">
      <c t="s" s="4" r="A7">
        <v>641</v>
      </c>
      <c t="s" s="4" r="D7">
        <v>642</v>
      </c>
    </row>
    <row r="8" spans="1:10">
      <c t="s" s="4" r="A8">
        <v>643</v>
      </c>
      <c t="s" s="4" r="D8">
        <v>644</v>
      </c>
    </row>
    <row r="9" spans="1:10">
      <c t="s" s="4" r="A9">
        <v>645</v>
      </c>
      <c t="s" s="4" r="D9">
        <v>646</v>
      </c>
    </row>
    <row r="10" spans="1:10">
      <c t="s" s="4" r="A10">
        <v>647</v>
      </c>
      <c t="s" s="4" r="D10">
        <v>648</v>
      </c>
      <c t="s" s="4" r="E10">
        <v>649</v>
      </c>
      <c t="s" s="4" r="G10">
        <v>648</v>
      </c>
      <c t="s" s="4" r="J10">
        <v>649</v>
      </c>
    </row>
    <row r="11" spans="1:10">
      <c t="s" s="4" r="A11">
        <v>650</v>
      </c>
      <c t="n" s="6" r="D11">
        <v>250000</v>
      </c>
      <c t="n" s="6" r="E11">
        <v>195000</v>
      </c>
    </row>
    <row r="12" spans="1:10">
      <c t="s" s="4" r="A12">
        <v>651</v>
      </c>
      <c t="n" s="5" r="D12">
        <v>0</v>
      </c>
      <c t="n" s="5" r="E12">
        <v>0</v>
      </c>
    </row>
    <row r="13" spans="1:10">
      <c t="s" s="4" r="A13">
        <v>652</v>
      </c>
      <c t="n" s="5" r="D13">
        <v>12000000</v>
      </c>
      <c t="n" s="5" r="E13">
        <v>10000000</v>
      </c>
    </row>
    <row r="14" spans="1:10">
      <c t="s" s="4" r="A14">
        <v>638</v>
      </c>
      <c t="n" s="5" r="D14">
        <v>10500000</v>
      </c>
    </row>
    <row r="15" spans="1:10">
      <c t="s" s="4" r="A15">
        <v>653</v>
      </c>
    </row>
    <row r="16" spans="1:10">
      <c t="s" s="3" r="A16">
        <v>637</v>
      </c>
    </row>
    <row r="17" spans="1:10">
      <c t="s" s="4" r="A17">
        <v>643</v>
      </c>
      <c t="s" s="4" r="C17">
        <v>654</v>
      </c>
    </row>
    <row r="18" spans="1:10">
      <c t="s" s="4" r="A18">
        <v>655</v>
      </c>
    </row>
    <row r="19" spans="1:10">
      <c t="s" s="3" r="A19">
        <v>637</v>
      </c>
    </row>
    <row r="20" spans="1:10">
      <c t="s" s="4" r="A20">
        <v>640</v>
      </c>
      <c t="n" s="6" r="D20">
        <v>6400000</v>
      </c>
      <c t="n" s="9" r="G20">
        <v>40000000</v>
      </c>
    </row>
    <row r="21" spans="1:10">
      <c t="s" s="4" r="A21">
        <v>641</v>
      </c>
      <c t="s" s="4" r="D21">
        <v>656</v>
      </c>
    </row>
    <row r="22" spans="1:10">
      <c t="s" s="4" r="A22">
        <v>643</v>
      </c>
      <c t="s" s="4" r="D22">
        <v>657</v>
      </c>
    </row>
    <row r="23" spans="1:10">
      <c t="s" s="4" r="A23">
        <v>651</v>
      </c>
      <c t="n" s="6" r="D23">
        <v>0</v>
      </c>
      <c t="n" s="6" r="E23">
        <v>0</v>
      </c>
      <c t="n" s="9" r="G23">
        <v>0</v>
      </c>
    </row>
    <row r="24" spans="1:10">
      <c t="s" s="4" r="A24">
        <v>658</v>
      </c>
    </row>
    <row r="25" spans="1:10">
      <c t="s" s="3" r="A25">
        <v>637</v>
      </c>
    </row>
    <row r="26" spans="1:10">
      <c t="s" s="4" r="A26">
        <v>641</v>
      </c>
      <c t="s" s="4" r="D26">
        <v>659</v>
      </c>
    </row>
    <row r="27" spans="1:10">
      <c t="s" s="4" r="A27">
        <v>643</v>
      </c>
      <c t="s" s="4" r="D27">
        <v>644</v>
      </c>
    </row>
    <row r="28" spans="1:10">
      <c t="s" s="4" r="A28">
        <v>645</v>
      </c>
      <c t="s" s="4" r="D28">
        <v>660</v>
      </c>
    </row>
    <row r="29" spans="1:10">
      <c t="s" s="4" r="A29">
        <v>647</v>
      </c>
      <c t="s" s="4" r="E29">
        <v>661</v>
      </c>
      <c t="s" s="4" r="J29">
        <v>661</v>
      </c>
    </row>
    <row r="30" spans="1:10">
      <c t="s" s="4" r="A30">
        <v>651</v>
      </c>
      <c t="n" s="6" r="D30">
        <v>0</v>
      </c>
      <c t="n" s="6" r="E30">
        <v>586000</v>
      </c>
      <c t="n" s="6" r="H30">
        <v>588000</v>
      </c>
      <c t="n" s="10" r="I30">
        <v>424000</v>
      </c>
      <c t="n" s="11" r="J30">
        <v>1.8</v>
      </c>
    </row>
    <row r="31" spans="1:10">
      <c t="s" s="4" r="A31">
        <v>662</v>
      </c>
      <c t="s" s="4" r="D31">
        <v>663</v>
      </c>
      <c t="s" s="4" r="E31">
        <v>663</v>
      </c>
    </row>
    <row r="32" spans="1:10">
      <c t="s" s="4" r="A32">
        <v>664</v>
      </c>
    </row>
    <row r="33" spans="1:10">
      <c t="s" s="3" r="A33">
        <v>637</v>
      </c>
    </row>
    <row r="34" spans="1:10">
      <c t="s" s="4" r="A34">
        <v>641</v>
      </c>
      <c t="s" s="4" r="D34">
        <v>665</v>
      </c>
    </row>
    <row r="35" spans="1:10">
      <c t="s" s="4" r="A35">
        <v>645</v>
      </c>
      <c t="s" s="4" r="D35">
        <v>666</v>
      </c>
    </row>
    <row r="36" spans="1:10">
      <c t="n" r="A36"/>
    </row>
    <row r="37" spans="1:10">
      <c t="s" s="4" r="A37">
        <v>540</v>
      </c>
      <c t="s" s="4" r="B37">
        <v>667</v>
      </c>
    </row>
  </sheetData>
  <mergeCells count="3">
    <mergeCell ref="A1:B1"/>
    <mergeCell ref="A36:I36"/>
    <mergeCell ref="B37:I3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s="1" r="A1">
        <v>668</v>
      </c>
      <c t="s" s="2" r="B1">
        <v>669</v>
      </c>
      <c t="s" s="2" r="C1">
        <v>31</v>
      </c>
      <c t="s" s="2" r="D1">
        <v>2</v>
      </c>
      <c t="s" s="2" r="E1">
        <v>31</v>
      </c>
      <c t="s" s="2" r="F1">
        <v>82</v>
      </c>
    </row>
    <row r="2" spans="1:6">
      <c t="s" s="3" r="A2">
        <v>670</v>
      </c>
    </row>
    <row r="3" spans="1:6">
      <c t="s" s="4" r="A3">
        <v>671</v>
      </c>
      <c t="n" s="6" r="D3">
        <v>2900000</v>
      </c>
      <c t="n" s="6" r="E3">
        <v>2700000</v>
      </c>
      <c t="n" s="6" r="F3">
        <v>2400000</v>
      </c>
    </row>
    <row r="4" spans="1:6">
      <c t="s" s="4" r="A4">
        <v>672</v>
      </c>
      <c t="n" s="5" r="D4">
        <v>2600000</v>
      </c>
    </row>
    <row r="5" spans="1:6">
      <c t="s" s="4" r="A5">
        <v>673</v>
      </c>
      <c t="n" s="5" r="D5">
        <v>1500000</v>
      </c>
    </row>
    <row r="6" spans="1:6">
      <c t="s" s="4" r="A6">
        <v>674</v>
      </c>
      <c t="n" s="5" r="D6">
        <v>645000</v>
      </c>
    </row>
    <row r="7" spans="1:6">
      <c t="s" s="4" r="A7">
        <v>675</v>
      </c>
      <c t="n" s="5" r="D7">
        <v>76000</v>
      </c>
    </row>
    <row r="8" spans="1:6">
      <c t="s" s="4" r="A8">
        <v>676</v>
      </c>
      <c t="n" s="6" r="D8">
        <v>23000</v>
      </c>
    </row>
    <row r="9" spans="1:6">
      <c t="s" s="4" r="A9">
        <v>349</v>
      </c>
    </row>
    <row r="10" spans="1:6">
      <c t="s" s="3" r="A10">
        <v>670</v>
      </c>
    </row>
    <row r="11" spans="1:6">
      <c t="s" s="4" r="A11">
        <v>677</v>
      </c>
      <c t="s" s="4" r="D11">
        <v>424</v>
      </c>
    </row>
    <row r="12" spans="1:6">
      <c t="s" s="4" r="A12">
        <v>678</v>
      </c>
    </row>
    <row r="13" spans="1:6">
      <c t="s" s="3" r="A13">
        <v>670</v>
      </c>
    </row>
    <row r="14" spans="1:6">
      <c t="s" s="4" r="A14">
        <v>677</v>
      </c>
      <c t="s" s="4" r="D14">
        <v>577</v>
      </c>
    </row>
    <row r="15" spans="1:6">
      <c t="s" s="4" r="A15">
        <v>679</v>
      </c>
      <c t="s" s="4" r="D15">
        <v>680</v>
      </c>
    </row>
    <row r="16" spans="1:6">
      <c t="s" s="4" r="A16">
        <v>352</v>
      </c>
    </row>
    <row r="17" spans="1:6">
      <c t="s" s="3" r="A17">
        <v>670</v>
      </c>
    </row>
    <row r="18" spans="1:6">
      <c t="s" s="4" r="A18">
        <v>677</v>
      </c>
      <c t="s" s="4" r="B18">
        <v>424</v>
      </c>
    </row>
    <row r="19" spans="1:6">
      <c t="s" s="4" r="A19">
        <v>681</v>
      </c>
      <c t="n" s="6" r="B19">
        <v>13000</v>
      </c>
      <c t="n" s="5" r="E19">
        <v>12704</v>
      </c>
    </row>
    <row r="20" spans="1:6">
      <c t="s" s="4" r="A20">
        <v>682</v>
      </c>
    </row>
    <row r="21" spans="1:6">
      <c t="s" s="3" r="A21">
        <v>670</v>
      </c>
    </row>
    <row r="22" spans="1:6">
      <c t="s" s="4" r="A22">
        <v>683</v>
      </c>
      <c t="n" s="6" r="D22">
        <v>155000</v>
      </c>
      <c t="n" s="5" r="E22">
        <v>152000</v>
      </c>
      <c t="n" s="6" r="F22">
        <v>152000</v>
      </c>
    </row>
    <row r="23" spans="1:6">
      <c t="s" s="4" r="A23">
        <v>684</v>
      </c>
    </row>
    <row r="24" spans="1:6">
      <c t="s" s="3" r="A24">
        <v>670</v>
      </c>
    </row>
    <row r="25" spans="1:6">
      <c t="s" s="4" r="A25">
        <v>685</v>
      </c>
      <c t="n" s="6" r="C25">
        <v>3400000</v>
      </c>
      <c t="n" s="6" r="D25">
        <v>2300000</v>
      </c>
      <c t="n" s="5" r="E25">
        <v>3400000</v>
      </c>
    </row>
    <row r="26" spans="1:6">
      <c t="s" s="4" r="A26">
        <v>686</v>
      </c>
    </row>
    <row r="27" spans="1:6">
      <c t="s" s="3" r="A27">
        <v>670</v>
      </c>
    </row>
    <row r="28" spans="1:6">
      <c t="s" s="4" r="A28">
        <v>679</v>
      </c>
      <c t="s" s="4" r="B28">
        <v>424</v>
      </c>
    </row>
    <row r="29" spans="1:6">
      <c t="s" s="4" r="A29">
        <v>681</v>
      </c>
      <c t="n" s="6" r="B29">
        <v>13100</v>
      </c>
    </row>
    <row r="30" spans="1:6">
      <c t="s" s="4" r="A30">
        <v>687</v>
      </c>
    </row>
    <row r="31" spans="1:6">
      <c t="s" s="3" r="A31">
        <v>670</v>
      </c>
    </row>
    <row r="32" spans="1:6">
      <c t="s" s="4" r="A32">
        <v>679</v>
      </c>
      <c t="s" s="4" r="B32">
        <v>424</v>
      </c>
    </row>
    <row r="33" spans="1:6">
      <c t="s" s="4" r="A33">
        <v>681</v>
      </c>
      <c t="n" s="6" r="B33">
        <v>13200</v>
      </c>
    </row>
    <row r="34" spans="1:6">
      <c t="s" s="4" r="A34">
        <v>688</v>
      </c>
    </row>
    <row r="35" spans="1:6">
      <c t="s" s="3" r="A35">
        <v>670</v>
      </c>
    </row>
    <row r="36" spans="1:6">
      <c t="s" s="4" r="A36">
        <v>689</v>
      </c>
      <c t="s" s="4" r="D36">
        <v>690</v>
      </c>
    </row>
    <row r="37" spans="1:6">
      <c t="s" s="4" r="A37">
        <v>691</v>
      </c>
      <c t="n" s="6" r="C37">
        <v>206000</v>
      </c>
    </row>
    <row r="38" spans="1:6">
      <c t="s" s="4" r="A38">
        <v>692</v>
      </c>
      <c t="s" s="4" r="D38">
        <v>693</v>
      </c>
    </row>
    <row r="39" spans="1:6">
      <c t="s" s="4" r="A39">
        <v>694</v>
      </c>
    </row>
    <row r="40" spans="1:6">
      <c t="s" s="3" r="A40">
        <v>670</v>
      </c>
    </row>
    <row r="41" spans="1:6">
      <c t="s" s="4" r="A41">
        <v>695</v>
      </c>
      <c t="n" s="6" r="E41">
        <v>206000</v>
      </c>
    </row>
    <row r="42" spans="1:6">
      <c t="s" s="4" r="A42">
        <v>696</v>
      </c>
    </row>
    <row r="43" spans="1:6">
      <c t="s" s="3" r="A43">
        <v>670</v>
      </c>
    </row>
    <row r="44" spans="1:6">
      <c t="s" s="4" r="A44">
        <v>697</v>
      </c>
      <c t="s" s="4" r="D44">
        <v>698</v>
      </c>
    </row>
    <row r="45" spans="1:6">
      <c t="s" s="4" r="A45">
        <v>699</v>
      </c>
      <c t="n" s="6" r="D45">
        <v>14000000</v>
      </c>
    </row>
    <row r="46" spans="1:6">
      <c t="s" s="4" r="A46">
        <v>700</v>
      </c>
      <c t="s" s="4" r="D46">
        <v>7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P11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30"/>
    <col customWidth="1" max="6" min="6" width="30"/>
    <col customWidth="1" max="7" min="7" width="30"/>
    <col customWidth="1" max="8" min="8" width="30"/>
    <col customWidth="1" max="9" min="9" width="30"/>
    <col customWidth="1" max="10" min="10" width="71"/>
    <col customWidth="1" max="11" min="11" width="37"/>
    <col customWidth="1" max="12" min="12" width="37"/>
    <col customWidth="1" max="13" min="13" width="47"/>
    <col customWidth="1" max="14" min="14" width="30"/>
    <col customWidth="1" max="15" min="15" width="20"/>
    <col customWidth="1" max="16" min="16" width="20"/>
  </cols>
  <sheetData>
    <row r="1" spans="1:16">
      <c t="s" s="1" r="A1">
        <v>702</v>
      </c>
      <c t="s" s="2" r="B1">
        <v>703</v>
      </c>
      <c t="s" s="2" r="C1">
        <v>704</v>
      </c>
      <c t="s" s="2" r="D1">
        <v>705</v>
      </c>
      <c t="s" s="2" r="E1">
        <v>706</v>
      </c>
      <c t="s" s="2" r="F1">
        <v>707</v>
      </c>
      <c t="s" s="2" r="G1">
        <v>708</v>
      </c>
      <c t="s" s="2" r="H1">
        <v>709</v>
      </c>
      <c t="s" s="2" r="I1">
        <v>710</v>
      </c>
      <c t="s" s="2" r="J1">
        <v>703</v>
      </c>
      <c t="s" s="2" r="K1">
        <v>711</v>
      </c>
      <c t="s" s="2" r="L1">
        <v>712</v>
      </c>
      <c t="s" s="2" r="M1">
        <v>713</v>
      </c>
      <c t="s" s="2" r="N1">
        <v>714</v>
      </c>
      <c t="s" s="2" r="O1">
        <v>715</v>
      </c>
      <c t="s" s="2" r="P1">
        <v>716</v>
      </c>
    </row>
    <row r="2" spans="1:16">
      <c t="s" s="3" r="A2">
        <v>717</v>
      </c>
    </row>
    <row r="3" spans="1:16">
      <c t="s" s="4" r="A3">
        <v>718</v>
      </c>
      <c t="n" s="5" r="L3">
        <v>2000</v>
      </c>
    </row>
    <row r="4" spans="1:16">
      <c t="s" s="4" r="A4">
        <v>719</v>
      </c>
    </row>
    <row r="5" spans="1:16">
      <c t="s" s="3" r="A5">
        <v>717</v>
      </c>
    </row>
    <row r="6" spans="1:16">
      <c t="s" s="4" r="A6">
        <v>720</v>
      </c>
      <c t="n" s="5" r="P6">
        <v>1200000</v>
      </c>
    </row>
    <row r="7" spans="1:16">
      <c t="s" s="4" r="A7">
        <v>721</v>
      </c>
      <c t="n" s="5" r="B7">
        <v>577799</v>
      </c>
      <c t="n" s="5" r="J7">
        <v>577799</v>
      </c>
    </row>
    <row r="8" spans="1:16">
      <c t="s" s="4" r="A8">
        <v>722</v>
      </c>
    </row>
    <row r="9" spans="1:16">
      <c t="s" s="3" r="A9">
        <v>717</v>
      </c>
    </row>
    <row r="10" spans="1:16">
      <c t="s" s="4" r="A10">
        <v>721</v>
      </c>
      <c t="n" s="5" r="P10">
        <v>0</v>
      </c>
    </row>
    <row r="11" spans="1:16">
      <c t="s" s="4" r="A11">
        <v>723</v>
      </c>
    </row>
    <row r="12" spans="1:16">
      <c t="s" s="3" r="A12">
        <v>717</v>
      </c>
    </row>
    <row r="13" spans="1:16">
      <c t="s" s="4" r="A13">
        <v>724</v>
      </c>
    </row>
    <row r="14" spans="1:16">
      <c t="s" s="4" r="A14">
        <v>725</v>
      </c>
      <c t="n" s="5" r="D14">
        <v>3000</v>
      </c>
      <c t="n" s="5" r="F14">
        <v>3000</v>
      </c>
      <c t="n" s="5" r="H14">
        <v>1658</v>
      </c>
    </row>
    <row r="15" spans="1:16">
      <c t="s" s="4" r="A15">
        <v>726</v>
      </c>
      <c t="n" s="7" r="D15">
        <v>17.95</v>
      </c>
      <c t="n" s="7" r="F15">
        <v>18.84</v>
      </c>
      <c t="n" s="7" r="H15">
        <v>12.13</v>
      </c>
    </row>
    <row r="16" spans="1:16">
      <c t="s" s="4" r="A16">
        <v>727</v>
      </c>
    </row>
    <row r="17" spans="1:16">
      <c t="s" s="3" r="A17">
        <v>717</v>
      </c>
    </row>
    <row r="18" spans="1:16">
      <c t="s" s="4" r="A18">
        <v>728</v>
      </c>
      <c t="n" s="6" r="J18">
        <v>55000</v>
      </c>
      <c t="n" s="6" r="K18">
        <v>57000</v>
      </c>
      <c t="n" s="6" r="L18">
        <v>20000</v>
      </c>
    </row>
    <row r="19" spans="1:16">
      <c t="s" s="4" r="A19">
        <v>729</v>
      </c>
    </row>
    <row r="20" spans="1:16">
      <c t="s" s="3" r="A20">
        <v>717</v>
      </c>
    </row>
    <row r="21" spans="1:16">
      <c t="s" s="4" r="A21">
        <v>724</v>
      </c>
      <c t="s" s="4" r="E21">
        <v>424</v>
      </c>
      <c t="s" s="4" r="G21">
        <v>424</v>
      </c>
      <c t="s" s="4" r="I21">
        <v>424</v>
      </c>
    </row>
    <row r="22" spans="1:16">
      <c t="s" s="4" r="A22">
        <v>726</v>
      </c>
      <c t="n" s="7" r="E22">
        <v>17.7</v>
      </c>
      <c t="n" s="7" r="G22">
        <v>17.12</v>
      </c>
      <c t="n" s="7" r="I22">
        <v>10.21</v>
      </c>
    </row>
    <row r="23" spans="1:16">
      <c t="s" s="4" r="A23">
        <v>730</v>
      </c>
      <c t="n" s="6" r="B23">
        <v>1200000</v>
      </c>
      <c t="n" s="6" r="J23">
        <v>1200000</v>
      </c>
    </row>
    <row r="24" spans="1:16">
      <c t="s" s="4" r="A24">
        <v>731</v>
      </c>
      <c t="s" s="4" r="J24">
        <v>732</v>
      </c>
    </row>
    <row r="25" spans="1:16">
      <c t="s" s="4" r="A25">
        <v>733</v>
      </c>
    </row>
    <row r="26" spans="1:16">
      <c t="s" s="3" r="A26">
        <v>717</v>
      </c>
    </row>
    <row r="27" spans="1:16">
      <c t="s" s="4" r="A27">
        <v>726</v>
      </c>
      <c t="n" s="7" r="B27">
        <v>26.02</v>
      </c>
    </row>
    <row r="28" spans="1:16">
      <c t="s" s="4" r="A28">
        <v>734</v>
      </c>
    </row>
    <row r="29" spans="1:16">
      <c t="s" s="3" r="A29">
        <v>717</v>
      </c>
    </row>
    <row r="30" spans="1:16">
      <c t="s" s="4" r="A30">
        <v>725</v>
      </c>
      <c t="n" s="5" r="E30">
        <v>102845</v>
      </c>
      <c t="n" s="5" r="G30">
        <v>72380</v>
      </c>
      <c t="n" s="5" r="I30">
        <v>120000</v>
      </c>
    </row>
    <row r="31" spans="1:16">
      <c t="s" s="4" r="A31">
        <v>735</v>
      </c>
    </row>
    <row r="32" spans="1:16">
      <c t="s" s="3" r="A32">
        <v>717</v>
      </c>
    </row>
    <row r="33" spans="1:16">
      <c t="s" s="4" r="A33">
        <v>725</v>
      </c>
      <c t="n" s="5" r="C33">
        <v>28000</v>
      </c>
    </row>
    <row r="34" spans="1:16">
      <c t="s" s="4" r="A34">
        <v>736</v>
      </c>
    </row>
    <row r="35" spans="1:16">
      <c t="s" s="3" r="A35">
        <v>717</v>
      </c>
    </row>
    <row r="36" spans="1:16">
      <c t="s" s="4" r="A36">
        <v>728</v>
      </c>
      <c t="n" s="6" r="J36">
        <v>727000</v>
      </c>
      <c t="n" s="6" r="K36">
        <v>581000</v>
      </c>
      <c t="n" s="6" r="L36">
        <v>340000</v>
      </c>
    </row>
    <row r="37" spans="1:16">
      <c t="s" s="4" r="A37">
        <v>737</v>
      </c>
    </row>
    <row r="38" spans="1:16">
      <c t="s" s="3" r="A38">
        <v>717</v>
      </c>
    </row>
    <row r="39" spans="1:16">
      <c t="s" s="4" r="A39">
        <v>724</v>
      </c>
      <c t="s" s="4" r="C39">
        <v>738</v>
      </c>
    </row>
    <row r="40" spans="1:16">
      <c t="s" s="4" r="A40">
        <v>739</v>
      </c>
    </row>
    <row r="41" spans="1:16">
      <c t="s" s="3" r="A41">
        <v>717</v>
      </c>
    </row>
    <row r="42" spans="1:16">
      <c t="s" s="4" r="A42">
        <v>725</v>
      </c>
      <c t="n" s="5" r="C42">
        <v>12000</v>
      </c>
    </row>
    <row r="43" spans="1:16">
      <c t="s" s="4" r="A43">
        <v>740</v>
      </c>
    </row>
    <row r="44" spans="1:16">
      <c t="s" s="3" r="A44">
        <v>717</v>
      </c>
    </row>
    <row r="45" spans="1:16">
      <c t="s" s="4" r="A45">
        <v>724</v>
      </c>
      <c t="s" s="4" r="C45">
        <v>741</v>
      </c>
    </row>
    <row r="46" spans="1:16">
      <c t="s" s="4" r="A46">
        <v>742</v>
      </c>
    </row>
    <row r="47" spans="1:16">
      <c t="s" s="3" r="A47">
        <v>717</v>
      </c>
    </row>
    <row r="48" spans="1:16">
      <c t="s" s="4" r="A48">
        <v>725</v>
      </c>
      <c t="n" s="5" r="C48">
        <v>16000</v>
      </c>
    </row>
    <row r="49" spans="1:16">
      <c t="s" s="4" r="A49">
        <v>743</v>
      </c>
    </row>
    <row r="50" spans="1:16">
      <c t="s" s="3" r="A50">
        <v>717</v>
      </c>
    </row>
    <row r="51" spans="1:16">
      <c t="s" s="4" r="A51">
        <v>725</v>
      </c>
      <c t="n" s="5" r="J51">
        <v>0</v>
      </c>
      <c t="n" s="5" r="K51">
        <v>0</v>
      </c>
      <c t="n" s="5" r="L51">
        <v>0</v>
      </c>
    </row>
    <row r="52" spans="1:16">
      <c t="s" s="4" r="A52">
        <v>744</v>
      </c>
      <c t="n" s="7" r="J52">
        <v>4.17</v>
      </c>
      <c t="n" s="7" r="K52">
        <v>4.04</v>
      </c>
      <c t="n" s="7" r="L52">
        <v>3.76</v>
      </c>
    </row>
    <row r="53" spans="1:16">
      <c t="s" s="4" r="A53">
        <v>745</v>
      </c>
      <c t="n" s="5" r="J53">
        <v>61668</v>
      </c>
      <c t="n" s="5" r="K53">
        <v>61667</v>
      </c>
      <c t="n" s="5" r="L53">
        <v>61665</v>
      </c>
    </row>
    <row r="54" spans="1:16">
      <c t="s" s="4" r="A54">
        <v>746</v>
      </c>
      <c t="n" s="6" r="J54">
        <v>257000</v>
      </c>
      <c t="n" s="6" r="K54">
        <v>249000</v>
      </c>
      <c t="n" s="6" r="L54">
        <v>232000</v>
      </c>
    </row>
    <row r="55" spans="1:16">
      <c t="s" s="4" r="A55">
        <v>747</v>
      </c>
      <c t="n" s="5" r="B55">
        <v>0</v>
      </c>
      <c t="n" s="5" r="J55">
        <v>0</v>
      </c>
      <c t="n" s="5" r="K55">
        <v>61668</v>
      </c>
      <c t="n" s="5" r="L55">
        <v>123335</v>
      </c>
      <c t="n" s="5" r="O55">
        <v>185000</v>
      </c>
    </row>
    <row r="56" spans="1:16">
      <c t="s" s="4" r="A56">
        <v>748</v>
      </c>
      <c t="n" s="7" r="K56">
        <v>4.17</v>
      </c>
    </row>
    <row r="57" spans="1:16">
      <c t="s" s="4" r="A57">
        <v>730</v>
      </c>
      <c t="n" s="6" r="B57">
        <v>0</v>
      </c>
      <c t="n" s="6" r="J57">
        <v>0</v>
      </c>
    </row>
    <row r="58" spans="1:16">
      <c t="s" s="4" r="A58">
        <v>749</v>
      </c>
    </row>
    <row r="59" spans="1:16">
      <c t="s" s="3" r="A59">
        <v>717</v>
      </c>
    </row>
    <row r="60" spans="1:16">
      <c t="s" s="4" r="A60">
        <v>747</v>
      </c>
      <c t="n" s="5" r="K60">
        <v>26668</v>
      </c>
    </row>
    <row r="61" spans="1:16">
      <c t="s" s="4" r="A61">
        <v>750</v>
      </c>
    </row>
    <row r="62" spans="1:16">
      <c t="s" s="3" r="A62">
        <v>717</v>
      </c>
    </row>
    <row r="63" spans="1:16">
      <c t="s" s="4" r="A63">
        <v>725</v>
      </c>
      <c t="n" s="5" r="N63">
        <v>115000</v>
      </c>
    </row>
    <row r="64" spans="1:16">
      <c t="s" s="4" r="A64">
        <v>751</v>
      </c>
      <c t="s" s="4" r="J64">
        <v>752</v>
      </c>
    </row>
    <row r="65" spans="1:16">
      <c t="s" s="4" r="A65">
        <v>747</v>
      </c>
      <c t="n" s="5" r="K65">
        <v>35000</v>
      </c>
    </row>
    <row r="66" spans="1:16">
      <c t="s" s="4" r="A66">
        <v>753</v>
      </c>
    </row>
    <row r="67" spans="1:16">
      <c t="s" s="3" r="A67">
        <v>717</v>
      </c>
    </row>
    <row r="68" spans="1:16">
      <c t="s" s="4" r="A68">
        <v>725</v>
      </c>
      <c t="n" s="5" r="N68">
        <v>10000</v>
      </c>
    </row>
    <row r="69" spans="1:16">
      <c t="s" s="4" r="A69">
        <v>754</v>
      </c>
    </row>
    <row r="70" spans="1:16">
      <c t="s" s="3" r="A70">
        <v>717</v>
      </c>
    </row>
    <row r="71" spans="1:16">
      <c t="s" s="4" r="A71">
        <v>755</v>
      </c>
      <c t="n" s="5" r="M71">
        <v>2</v>
      </c>
    </row>
    <row r="72" spans="1:16">
      <c t="s" s="4" r="A72">
        <v>725</v>
      </c>
      <c t="n" s="5" r="M72">
        <v>80000</v>
      </c>
    </row>
    <row r="73" spans="1:16">
      <c t="s" s="4" r="A73">
        <v>751</v>
      </c>
      <c t="s" s="4" r="J73">
        <v>756</v>
      </c>
    </row>
    <row r="74" spans="1:16">
      <c t="s" s="4" r="A74">
        <v>726</v>
      </c>
      <c t="n" s="7" r="M74">
        <v>5.08</v>
      </c>
    </row>
    <row r="75" spans="1:16">
      <c t="s" s="4" r="A75">
        <v>757</v>
      </c>
    </row>
    <row r="76" spans="1:16">
      <c t="s" s="3" r="A76">
        <v>717</v>
      </c>
    </row>
    <row r="77" spans="1:16">
      <c t="s" s="4" r="A77">
        <v>725</v>
      </c>
      <c t="n" s="5" r="N77">
        <v>105000</v>
      </c>
    </row>
    <row r="78" spans="1:16">
      <c t="s" s="4" r="A78">
        <v>726</v>
      </c>
      <c t="n" s="7" r="N78">
        <v>1.88</v>
      </c>
    </row>
    <row r="79" spans="1:16">
      <c t="s" s="4" r="A79">
        <v>758</v>
      </c>
    </row>
    <row r="80" spans="1:16">
      <c t="s" s="3" r="A80">
        <v>717</v>
      </c>
    </row>
    <row r="81" spans="1:16">
      <c t="s" s="4" r="A81">
        <v>728</v>
      </c>
      <c t="n" s="6" r="J81">
        <v>4000</v>
      </c>
      <c t="n" s="6" r="K81">
        <v>62000</v>
      </c>
      <c t="n" s="6" r="L81">
        <v>140000</v>
      </c>
    </row>
    <row r="82" spans="1:16">
      <c t="s" s="4" r="A82">
        <v>759</v>
      </c>
    </row>
    <row r="83" spans="1:16">
      <c t="s" s="3" r="A83">
        <v>717</v>
      </c>
    </row>
    <row r="84" spans="1:16">
      <c t="s" s="4" r="A84">
        <v>744</v>
      </c>
      <c t="n" s="7" r="J84">
        <v>11.05</v>
      </c>
    </row>
    <row r="85" spans="1:16">
      <c t="s" s="4" r="A85">
        <v>760</v>
      </c>
    </row>
    <row r="86" spans="1:16">
      <c t="s" s="3" r="A86">
        <v>717</v>
      </c>
    </row>
    <row r="87" spans="1:16">
      <c t="s" s="4" r="A87">
        <v>744</v>
      </c>
      <c t="n" s="12" r="J87">
        <v>16.25</v>
      </c>
    </row>
    <row r="88" spans="1:16">
      <c t="s" s="4" r="A88">
        <v>761</v>
      </c>
    </row>
    <row r="89" spans="1:16">
      <c t="s" s="3" r="A89">
        <v>717</v>
      </c>
    </row>
    <row r="90" spans="1:16">
      <c t="s" s="4" r="A90">
        <v>744</v>
      </c>
      <c t="n" s="7" r="J90">
        <v>18.61</v>
      </c>
    </row>
    <row r="91" spans="1:16">
      <c t="s" s="4" r="A91">
        <v>762</v>
      </c>
    </row>
    <row r="92" spans="1:16">
      <c t="s" s="3" r="A92">
        <v>717</v>
      </c>
    </row>
    <row r="93" spans="1:16">
      <c t="s" s="4" r="A93">
        <v>763</v>
      </c>
      <c t="n" s="5" r="B93">
        <v>2700000</v>
      </c>
      <c t="n" s="6" r="J93">
        <v>2700000</v>
      </c>
    </row>
    <row r="94" spans="1:16">
      <c t="s" s="4" r="A94">
        <v>764</v>
      </c>
      <c t="n" s="6" r="B94">
        <v>2700000</v>
      </c>
      <c t="n" s="5" r="J94">
        <v>2700000</v>
      </c>
    </row>
    <row r="95" spans="1:16">
      <c t="s" s="4" r="A95">
        <v>765</v>
      </c>
      <c t="n" s="6" r="J95">
        <v>87000</v>
      </c>
      <c t="n" s="6" r="K95">
        <v>224000</v>
      </c>
      <c t="n" s="6" r="L95">
        <v>90000</v>
      </c>
    </row>
    <row r="96" spans="1:16">
      <c t="s" s="4" r="A96">
        <v>766</v>
      </c>
      <c t="n" s="5" r="B96">
        <v>0</v>
      </c>
      <c t="n" s="5" r="J96">
        <v>0</v>
      </c>
    </row>
    <row r="97" spans="1:16">
      <c t="s" s="4" r="A97">
        <v>767</v>
      </c>
      <c t="n" s="6" r="B97">
        <v>0</v>
      </c>
      <c t="n" s="6" r="J97">
        <v>0</v>
      </c>
    </row>
    <row r="98" spans="1:16">
      <c t="s" s="4" r="A98">
        <v>768</v>
      </c>
    </row>
    <row r="99" spans="1:16">
      <c t="s" s="3" r="A99">
        <v>717</v>
      </c>
    </row>
    <row r="100" spans="1:16">
      <c t="s" s="4" r="A100">
        <v>718</v>
      </c>
      <c t="n" s="5" r="J100">
        <v>0</v>
      </c>
      <c t="n" s="5" r="K100">
        <v>0</v>
      </c>
      <c t="n" s="5" r="L100">
        <v>2000</v>
      </c>
    </row>
    <row r="101" spans="1:16">
      <c t="s" s="4" r="A101">
        <v>724</v>
      </c>
    </row>
    <row r="102" spans="1:16">
      <c t="s" s="4" r="A102">
        <v>769</v>
      </c>
      <c t="s" s="4" r="L102">
        <v>417</v>
      </c>
    </row>
    <row r="103" spans="1:16">
      <c t="s" s="4" r="A103">
        <v>770</v>
      </c>
      <c t="n" s="7" r="L103">
        <v>5.03</v>
      </c>
    </row>
    <row r="104" spans="1:16">
      <c t="s" s="4" r="A104">
        <v>771</v>
      </c>
      <c t="s" s="4" r="J104">
        <v>772</v>
      </c>
    </row>
    <row r="105" spans="1:16">
      <c t="s" s="4" r="A105">
        <v>773</v>
      </c>
    </row>
    <row r="106" spans="1:16">
      <c t="s" s="3" r="A106">
        <v>717</v>
      </c>
    </row>
    <row r="107" spans="1:16">
      <c t="s" s="4" r="A107">
        <v>728</v>
      </c>
      <c t="n" s="6" r="J107">
        <v>0</v>
      </c>
      <c t="n" s="6" r="K107">
        <v>10000</v>
      </c>
      <c t="n" s="6" r="L107">
        <v>62000</v>
      </c>
    </row>
    <row r="108" spans="1:16">
      <c t="s" s="4" r="A108">
        <v>774</v>
      </c>
    </row>
    <row r="109" spans="1:16">
      <c t="s" s="3" r="A109">
        <v>717</v>
      </c>
    </row>
    <row r="110" spans="1:16">
      <c t="s" s="4" r="A110">
        <v>718</v>
      </c>
      <c t="n" s="5" r="J110">
        <v>0</v>
      </c>
      <c t="n" s="5" r="K110">
        <v>0</v>
      </c>
      <c t="n" s="5" r="L110">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s="1" r="A1">
        <v>775</v>
      </c>
      <c t="s" s="2" r="B1">
        <v>104</v>
      </c>
    </row>
    <row r="2" spans="1:2">
      <c t="s" s="3" r="A2">
        <v>717</v>
      </c>
    </row>
    <row r="3" spans="1:2">
      <c t="s" s="4" r="A3">
        <v>776</v>
      </c>
      <c t="s" s="4" r="B3">
        <v>777</v>
      </c>
    </row>
    <row r="4" spans="1:2">
      <c t="s" s="4" r="A4">
        <v>778</v>
      </c>
      <c t="s" s="4" r="B4">
        <v>512</v>
      </c>
    </row>
    <row r="5" spans="1:2">
      <c t="s" s="4" r="A5">
        <v>779</v>
      </c>
      <c t="s" s="4" r="B5">
        <v>780</v>
      </c>
    </row>
    <row r="6" spans="1:2">
      <c t="s" s="4" r="A6">
        <v>781</v>
      </c>
      <c t="s" s="4" r="B6">
        <v>5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s="1" r="A1">
        <v>782</v>
      </c>
      <c t="s" s="2" r="B1">
        <v>1</v>
      </c>
    </row>
    <row r="2" spans="1:4">
      <c t="s" s="2" r="B2">
        <v>2</v>
      </c>
      <c t="s" s="2" r="C2">
        <v>31</v>
      </c>
      <c t="s" s="2" r="D2">
        <v>82</v>
      </c>
    </row>
    <row r="3" spans="1:4">
      <c t="s" s="3" r="A3">
        <v>783</v>
      </c>
    </row>
    <row r="4" spans="1:4">
      <c t="s" s="4" r="A4">
        <v>784</v>
      </c>
      <c t="n" s="5" r="B4">
        <v>153950</v>
      </c>
      <c t="n" s="5" r="C4">
        <v>182825</v>
      </c>
      <c t="n" s="5" r="D4">
        <v>209475</v>
      </c>
    </row>
    <row r="5" spans="1:4">
      <c t="s" s="4" r="A5">
        <v>785</v>
      </c>
      <c t="n" s="5" r="D5">
        <v>2000</v>
      </c>
    </row>
    <row r="6" spans="1:4">
      <c t="s" s="4" r="A6">
        <v>786</v>
      </c>
      <c t="n" s="5" r="B6">
        <v>-10100</v>
      </c>
      <c t="n" s="5" r="C6">
        <v>-23125</v>
      </c>
      <c t="n" s="5" r="D6">
        <v>-23025</v>
      </c>
    </row>
    <row r="7" spans="1:4">
      <c t="s" s="4" r="A7">
        <v>787</v>
      </c>
      <c t="n" s="5" r="B7">
        <v>-3750</v>
      </c>
      <c t="n" s="5" r="C7">
        <v>-5750</v>
      </c>
      <c t="n" s="5" r="D7">
        <v>-5625</v>
      </c>
    </row>
    <row r="8" spans="1:4">
      <c t="s" s="4" r="A8">
        <v>788</v>
      </c>
      <c t="n" s="5" r="B8">
        <v>140100</v>
      </c>
      <c t="n" s="5" r="C8">
        <v>153950</v>
      </c>
      <c t="n" s="5" r="D8">
        <v>182825</v>
      </c>
    </row>
    <row r="9" spans="1:4">
      <c t="s" s="3" r="A9">
        <v>789</v>
      </c>
    </row>
    <row r="10" spans="1:4">
      <c t="s" s="4" r="A10">
        <v>784</v>
      </c>
      <c t="n" s="7" r="B10">
        <v>6.7</v>
      </c>
      <c t="n" s="7" r="C10">
        <v>6.99</v>
      </c>
      <c t="n" s="7" r="D10">
        <v>7.22</v>
      </c>
    </row>
    <row r="11" spans="1:4">
      <c t="s" s="4" r="A11">
        <v>785</v>
      </c>
      <c t="n" s="12" r="D11">
        <v>12.13</v>
      </c>
    </row>
    <row r="12" spans="1:4">
      <c t="s" s="4" r="A12">
        <v>786</v>
      </c>
      <c t="n" s="12" r="B12">
        <v>9.31</v>
      </c>
      <c t="n" s="12" r="C12">
        <v>8.4</v>
      </c>
      <c t="n" s="12" r="D12">
        <v>8.92</v>
      </c>
    </row>
    <row r="13" spans="1:4">
      <c t="s" s="4" r="A13">
        <v>787</v>
      </c>
      <c t="n" s="12" r="B13">
        <v>7.27</v>
      </c>
      <c t="n" s="12" r="C13">
        <v>9.279999999999999</v>
      </c>
      <c t="n" s="12" r="D13">
        <v>9.369999999999999</v>
      </c>
    </row>
    <row r="14" spans="1:4">
      <c t="s" s="4" r="A14">
        <v>788</v>
      </c>
      <c t="n" s="7" r="B14">
        <v>6.49</v>
      </c>
      <c t="n" s="7" r="C14">
        <v>6.7</v>
      </c>
      <c t="n" s="7" r="D14">
        <v>6.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s="1" r="A1">
        <v>790</v>
      </c>
      <c t="s" s="2" r="B1">
        <v>1</v>
      </c>
    </row>
    <row r="2" spans="1:5">
      <c t="s" s="2" r="B2">
        <v>2</v>
      </c>
      <c t="s" s="2" r="C2">
        <v>31</v>
      </c>
      <c t="s" s="2" r="D2">
        <v>82</v>
      </c>
      <c t="s" s="2" r="E2">
        <v>354</v>
      </c>
    </row>
    <row r="3" spans="1:5">
      <c t="s" s="3" r="A3">
        <v>791</v>
      </c>
    </row>
    <row r="4" spans="1:5">
      <c t="s" s="4" r="A4">
        <v>792</v>
      </c>
      <c t="n" s="5" r="B4">
        <v>140100</v>
      </c>
      <c t="n" s="5" r="C4">
        <v>153950</v>
      </c>
      <c t="n" s="5" r="D4">
        <v>182825</v>
      </c>
      <c t="n" s="5" r="E4">
        <v>209475</v>
      </c>
    </row>
    <row r="5" spans="1:5">
      <c t="s" s="4" r="A5">
        <v>793</v>
      </c>
      <c t="s" s="4" r="B5">
        <v>794</v>
      </c>
    </row>
    <row r="6" spans="1:5">
      <c t="s" s="4" r="A6">
        <v>795</v>
      </c>
      <c t="n" s="7" r="B6">
        <v>6.49</v>
      </c>
      <c t="n" s="7" r="C6">
        <v>6.7</v>
      </c>
      <c t="n" s="7" r="D6">
        <v>6.99</v>
      </c>
      <c t="n" s="7" r="E6">
        <v>7.22</v>
      </c>
    </row>
    <row r="7" spans="1:5">
      <c t="s" s="4" r="A7">
        <v>796</v>
      </c>
      <c t="n" s="5" r="B7">
        <v>140100</v>
      </c>
    </row>
    <row r="8" spans="1:5">
      <c t="s" s="4" r="A8">
        <v>797</v>
      </c>
      <c t="n" s="7" r="B8">
        <v>6.49</v>
      </c>
    </row>
    <row r="9" spans="1:5">
      <c t="s" s="4" r="A9">
        <v>798</v>
      </c>
    </row>
    <row r="10" spans="1:5">
      <c t="s" s="3" r="A10">
        <v>791</v>
      </c>
    </row>
    <row r="11" spans="1:5">
      <c t="s" s="4" r="A11">
        <v>799</v>
      </c>
      <c t="n" s="12" r="B11">
        <v>1.88</v>
      </c>
    </row>
    <row r="12" spans="1:5">
      <c t="s" s="4" r="A12">
        <v>800</v>
      </c>
      <c t="n" s="7" r="B12">
        <v>1.88</v>
      </c>
    </row>
    <row r="13" spans="1:5">
      <c t="s" s="4" r="A13">
        <v>792</v>
      </c>
      <c t="n" s="5" r="B13">
        <v>40000</v>
      </c>
    </row>
    <row r="14" spans="1:5">
      <c t="s" s="4" r="A14">
        <v>793</v>
      </c>
      <c t="s" s="4" r="B14">
        <v>801</v>
      </c>
    </row>
    <row r="15" spans="1:5">
      <c t="s" s="4" r="A15">
        <v>795</v>
      </c>
      <c t="n" s="7" r="B15">
        <v>1.88</v>
      </c>
    </row>
    <row r="16" spans="1:5">
      <c t="s" s="4" r="A16">
        <v>796</v>
      </c>
      <c t="n" s="5" r="B16">
        <v>40000</v>
      </c>
    </row>
    <row r="17" spans="1:5">
      <c t="s" s="4" r="A17">
        <v>797</v>
      </c>
      <c t="n" s="7" r="B17">
        <v>1.88</v>
      </c>
    </row>
    <row r="18" spans="1:5">
      <c t="s" s="4" r="A18">
        <v>802</v>
      </c>
    </row>
    <row r="19" spans="1:5">
      <c t="s" s="3" r="A19">
        <v>791</v>
      </c>
    </row>
    <row r="20" spans="1:5">
      <c t="s" s="4" r="A20">
        <v>799</v>
      </c>
      <c t="n" s="12" r="B20">
        <v>4.59</v>
      </c>
    </row>
    <row r="21" spans="1:5">
      <c t="s" s="4" r="A21">
        <v>800</v>
      </c>
      <c t="n" s="7" r="B21">
        <v>5.41</v>
      </c>
    </row>
    <row r="22" spans="1:5">
      <c t="s" s="4" r="A22">
        <v>792</v>
      </c>
      <c t="n" s="5" r="B22">
        <v>6000</v>
      </c>
    </row>
    <row r="23" spans="1:5">
      <c t="s" s="4" r="A23">
        <v>793</v>
      </c>
      <c t="s" s="4" r="B23">
        <v>803</v>
      </c>
    </row>
    <row r="24" spans="1:5">
      <c t="s" s="4" r="A24">
        <v>795</v>
      </c>
      <c t="n" s="7" r="B24">
        <v>4.86</v>
      </c>
    </row>
    <row r="25" spans="1:5">
      <c t="s" s="4" r="A25">
        <v>796</v>
      </c>
      <c t="n" s="5" r="B25">
        <v>6000</v>
      </c>
    </row>
    <row r="26" spans="1:5">
      <c t="s" s="4" r="A26">
        <v>797</v>
      </c>
      <c t="n" s="7" r="B26">
        <v>4.86</v>
      </c>
    </row>
    <row r="27" spans="1:5">
      <c t="s" s="4" r="A27">
        <v>804</v>
      </c>
    </row>
    <row r="28" spans="1:5">
      <c t="s" s="3" r="A28">
        <v>791</v>
      </c>
    </row>
    <row r="29" spans="1:5">
      <c t="s" s="4" r="A29">
        <v>799</v>
      </c>
      <c t="n" s="12" r="B29">
        <v>7.08</v>
      </c>
    </row>
    <row r="30" spans="1:5">
      <c t="s" s="4" r="A30">
        <v>800</v>
      </c>
      <c t="n" s="7" r="B30">
        <v>9.57</v>
      </c>
    </row>
    <row r="31" spans="1:5">
      <c t="s" s="4" r="A31">
        <v>792</v>
      </c>
      <c t="n" s="5" r="B31">
        <v>92100</v>
      </c>
    </row>
    <row r="32" spans="1:5">
      <c t="s" s="4" r="A32">
        <v>793</v>
      </c>
      <c t="s" s="4" r="B32">
        <v>805</v>
      </c>
    </row>
    <row r="33" spans="1:5">
      <c t="s" s="4" r="A33">
        <v>795</v>
      </c>
      <c t="n" s="7" r="B33">
        <v>8.48</v>
      </c>
    </row>
    <row r="34" spans="1:5">
      <c t="s" s="4" r="A34">
        <v>796</v>
      </c>
      <c t="n" s="5" r="B34">
        <v>92100</v>
      </c>
    </row>
    <row r="35" spans="1:5">
      <c t="s" s="4" r="A35">
        <v>797</v>
      </c>
      <c t="n" s="7" r="B35">
        <v>8.48</v>
      </c>
    </row>
    <row r="36" spans="1:5">
      <c t="s" s="4" r="A36">
        <v>806</v>
      </c>
    </row>
    <row r="37" spans="1:5">
      <c t="s" s="3" r="A37">
        <v>791</v>
      </c>
    </row>
    <row r="38" spans="1:5">
      <c t="s" s="4" r="A38">
        <v>799</v>
      </c>
      <c t="n" s="12" r="B38">
        <v>10.11</v>
      </c>
    </row>
    <row r="39" spans="1:5">
      <c t="s" s="4" r="A39">
        <v>800</v>
      </c>
      <c t="n" s="7" r="B39">
        <v>12.13</v>
      </c>
    </row>
    <row r="40" spans="1:5">
      <c t="s" s="4" r="A40">
        <v>792</v>
      </c>
      <c t="n" s="5" r="B40">
        <v>2000</v>
      </c>
    </row>
    <row r="41" spans="1:5">
      <c t="s" s="4" r="A41">
        <v>793</v>
      </c>
      <c t="s" s="4" r="B41">
        <v>807</v>
      </c>
    </row>
    <row r="42" spans="1:5">
      <c t="s" s="4" r="A42">
        <v>795</v>
      </c>
      <c t="n" s="7" r="B42">
        <v>12.13</v>
      </c>
    </row>
    <row r="43" spans="1:5">
      <c t="s" s="4" r="A43">
        <v>796</v>
      </c>
      <c t="n" s="5" r="B43">
        <v>2000</v>
      </c>
    </row>
    <row r="44" spans="1:5">
      <c t="s" s="4" r="A44">
        <v>797</v>
      </c>
      <c t="n" s="7" r="B44">
        <v>12.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08</v>
      </c>
      <c t="s" s="2" r="B1">
        <v>1</v>
      </c>
    </row>
    <row r="2" spans="1:4">
      <c t="s" s="2" r="B2">
        <v>2</v>
      </c>
      <c t="s" s="2" r="C2">
        <v>31</v>
      </c>
      <c t="s" s="2" r="D2">
        <v>82</v>
      </c>
    </row>
    <row r="3" spans="1:4">
      <c t="s" s="3" r="A3">
        <v>717</v>
      </c>
    </row>
    <row r="4" spans="1:4">
      <c t="s" s="4" r="A4">
        <v>784</v>
      </c>
      <c t="n" s="5" r="B4">
        <v>61668</v>
      </c>
      <c t="n" s="5" r="C4">
        <v>123335</v>
      </c>
      <c t="n" s="5" r="D4">
        <v>185000</v>
      </c>
    </row>
    <row r="5" spans="1:4">
      <c t="s" s="4" r="A5">
        <v>785</v>
      </c>
      <c t="n" s="5" r="B5">
        <v>0</v>
      </c>
      <c t="n" s="5" r="C5">
        <v>0</v>
      </c>
      <c t="n" s="5" r="D5">
        <v>0</v>
      </c>
    </row>
    <row r="6" spans="1:4">
      <c t="s" s="4" r="A6">
        <v>809</v>
      </c>
      <c t="n" s="5" r="B6">
        <v>-61668</v>
      </c>
      <c t="n" s="5" r="C6">
        <v>-61667</v>
      </c>
      <c t="n" s="5" r="D6">
        <v>-61665</v>
      </c>
    </row>
    <row r="7" spans="1:4">
      <c t="s" s="4" r="A7">
        <v>788</v>
      </c>
      <c t="n" s="5" r="B7">
        <v>0</v>
      </c>
      <c t="n" s="5" r="C7">
        <v>61668</v>
      </c>
      <c t="n" s="5" r="D7">
        <v>123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810</v>
      </c>
      <c t="s" s="2" r="B1">
        <v>811</v>
      </c>
      <c t="s" s="2" r="C1">
        <v>812</v>
      </c>
      <c t="s" s="2" r="D1">
        <v>82</v>
      </c>
    </row>
    <row r="2" spans="1:4">
      <c t="s" s="3" r="A2">
        <v>813</v>
      </c>
    </row>
    <row r="3" spans="1:4">
      <c t="s" s="4" r="A3">
        <v>814</v>
      </c>
      <c t="s" s="4" r="B3">
        <v>815</v>
      </c>
    </row>
    <row r="4" spans="1:4">
      <c t="s" s="4" r="A4">
        <v>816</v>
      </c>
      <c t="n" s="5" r="B4">
        <v>70000</v>
      </c>
    </row>
    <row r="5" spans="1:4">
      <c t="s" s="4" r="A5">
        <v>817</v>
      </c>
      <c t="n" s="6" r="B5">
        <v>35000</v>
      </c>
    </row>
    <row r="6" spans="1:4">
      <c t="s" s="4" r="A6">
        <v>818</v>
      </c>
      <c t="n" s="6" r="B6">
        <v>700000</v>
      </c>
    </row>
    <row r="7" spans="1:4">
      <c t="s" s="4" r="A7">
        <v>819</v>
      </c>
      <c t="n" s="6" r="B7">
        <v>10</v>
      </c>
    </row>
    <row r="8" spans="1:4">
      <c t="s" s="4" r="A8">
        <v>820</v>
      </c>
      <c t="n" s="6" r="B8">
        <v>12</v>
      </c>
    </row>
    <row r="9" spans="1:4">
      <c t="s" s="4" r="A9">
        <v>821</v>
      </c>
      <c t="n" s="6" r="C9">
        <v>174000</v>
      </c>
    </row>
    <row r="10" spans="1:4">
      <c t="s" s="4" r="A10">
        <v>347</v>
      </c>
    </row>
    <row r="11" spans="1:4">
      <c t="s" s="3" r="A11">
        <v>813</v>
      </c>
    </row>
    <row r="12" spans="1:4">
      <c t="s" s="4" r="A12">
        <v>822</v>
      </c>
      <c t="n" s="6" r="D12">
        <v>4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23</v>
      </c>
      <c t="s" s="2" r="B1">
        <v>2</v>
      </c>
      <c t="s" s="2" r="C1">
        <v>31</v>
      </c>
    </row>
    <row r="2" spans="1:3">
      <c t="s" s="4" r="A2">
        <v>824</v>
      </c>
    </row>
    <row r="3" spans="1:3">
      <c t="s" s="3" r="A3">
        <v>825</v>
      </c>
    </row>
    <row r="4" spans="1:3">
      <c t="s" s="4" r="A4">
        <v>826</v>
      </c>
      <c t="n" s="6" r="B4">
        <v>3107</v>
      </c>
      <c t="n" s="6" r="C4">
        <v>2576</v>
      </c>
    </row>
    <row r="5" spans="1:3">
      <c t="s" s="4" r="A5">
        <v>827</v>
      </c>
    </row>
    <row r="6" spans="1:3">
      <c t="s" s="3" r="A6">
        <v>825</v>
      </c>
    </row>
    <row r="7" spans="1:3">
      <c t="s" s="4" r="A7">
        <v>826</v>
      </c>
      <c t="n" s="5" r="B7">
        <v>2285</v>
      </c>
      <c t="n" s="5" r="C7">
        <v>755</v>
      </c>
    </row>
    <row r="8" spans="1:3">
      <c t="s" s="4" r="A8">
        <v>828</v>
      </c>
    </row>
    <row r="9" spans="1:3">
      <c t="s" s="3" r="A9">
        <v>825</v>
      </c>
    </row>
    <row r="10" spans="1:3">
      <c t="s" s="4" r="A10">
        <v>826</v>
      </c>
      <c t="n" s="5" r="B10">
        <v>2181</v>
      </c>
      <c t="n" s="5" r="C10">
        <v>1641</v>
      </c>
    </row>
    <row r="11" spans="1:3">
      <c t="s" s="4" r="A11">
        <v>829</v>
      </c>
    </row>
    <row r="12" spans="1:3">
      <c t="s" s="3" r="A12">
        <v>825</v>
      </c>
    </row>
    <row r="13" spans="1:3">
      <c t="s" s="4" r="A13">
        <v>826</v>
      </c>
      <c t="n" s="5" r="B13">
        <v>2096</v>
      </c>
      <c t="n" s="5" r="C13">
        <v>2077</v>
      </c>
    </row>
    <row r="14" spans="1:3">
      <c t="s" s="4" r="A14">
        <v>830</v>
      </c>
    </row>
    <row r="15" spans="1:3">
      <c t="s" s="3" r="A15">
        <v>825</v>
      </c>
    </row>
    <row r="16" spans="1:3">
      <c t="s" s="4" r="A16">
        <v>826</v>
      </c>
      <c t="n" s="5" r="B16">
        <v>1008</v>
      </c>
    </row>
    <row r="17" spans="1:3">
      <c t="s" s="4" r="A17">
        <v>831</v>
      </c>
    </row>
    <row r="18" spans="1:3">
      <c t="s" s="3" r="A18">
        <v>825</v>
      </c>
    </row>
    <row r="19" spans="1:3">
      <c t="s" s="4" r="A19">
        <v>826</v>
      </c>
      <c t="n" s="5" r="B19">
        <v>85</v>
      </c>
    </row>
    <row r="20" spans="1:3">
      <c t="s" s="4" r="A20">
        <v>832</v>
      </c>
    </row>
    <row r="21" spans="1:3">
      <c t="s" s="3" r="A21">
        <v>825</v>
      </c>
    </row>
    <row r="22" spans="1:3">
      <c t="s" s="4" r="A22">
        <v>826</v>
      </c>
      <c t="n" s="5" r="B22">
        <v>45</v>
      </c>
      <c t="n" s="5" r="C22">
        <v>10</v>
      </c>
    </row>
    <row r="23" spans="1:3">
      <c t="s" s="4" r="A23">
        <v>833</v>
      </c>
    </row>
    <row r="24" spans="1:3">
      <c t="s" s="3" r="A24">
        <v>825</v>
      </c>
    </row>
    <row r="25" spans="1:3">
      <c t="s" s="4" r="A25">
        <v>826</v>
      </c>
      <c t="n" s="5" r="B25">
        <v>3107</v>
      </c>
      <c t="n" s="5" r="C25">
        <v>2576</v>
      </c>
    </row>
    <row r="26" spans="1:3">
      <c t="s" s="4" r="A26">
        <v>834</v>
      </c>
    </row>
    <row r="27" spans="1:3">
      <c t="s" s="3" r="A27">
        <v>825</v>
      </c>
    </row>
    <row r="28" spans="1:3">
      <c t="s" s="4" r="A28">
        <v>826</v>
      </c>
      <c t="n" s="5" r="B28">
        <v>2285</v>
      </c>
      <c t="n" s="5" r="C28">
        <v>755</v>
      </c>
    </row>
    <row r="29" spans="1:3">
      <c t="s" s="4" r="A29">
        <v>835</v>
      </c>
    </row>
    <row r="30" spans="1:3">
      <c t="s" s="3" r="A30">
        <v>825</v>
      </c>
    </row>
    <row r="31" spans="1:3">
      <c t="s" s="4" r="A31">
        <v>826</v>
      </c>
      <c t="n" s="5" r="B31">
        <v>2181</v>
      </c>
      <c t="n" s="5" r="C31">
        <v>1641</v>
      </c>
    </row>
    <row r="32" spans="1:3">
      <c t="s" s="4" r="A32">
        <v>836</v>
      </c>
    </row>
    <row r="33" spans="1:3">
      <c t="s" s="3" r="A33">
        <v>825</v>
      </c>
    </row>
    <row r="34" spans="1:3">
      <c t="s" s="4" r="A34">
        <v>826</v>
      </c>
      <c t="n" s="5" r="B34">
        <v>2096</v>
      </c>
      <c t="n" s="5" r="C34">
        <v>2077</v>
      </c>
    </row>
    <row r="35" spans="1:3">
      <c t="s" s="4" r="A35">
        <v>837</v>
      </c>
    </row>
    <row r="36" spans="1:3">
      <c t="s" s="3" r="A36">
        <v>825</v>
      </c>
    </row>
    <row r="37" spans="1:3">
      <c t="s" s="4" r="A37">
        <v>826</v>
      </c>
      <c t="n" s="5" r="B37">
        <v>1008</v>
      </c>
    </row>
    <row r="38" spans="1:3">
      <c t="s" s="4" r="A38">
        <v>838</v>
      </c>
    </row>
    <row r="39" spans="1:3">
      <c t="s" s="3" r="A39">
        <v>825</v>
      </c>
    </row>
    <row r="40" spans="1:3">
      <c t="s" s="4" r="A40">
        <v>826</v>
      </c>
      <c t="n" s="5" r="B40">
        <v>85</v>
      </c>
    </row>
    <row r="41" spans="1:3">
      <c t="s" s="4" r="A41">
        <v>839</v>
      </c>
    </row>
    <row r="42" spans="1:3">
      <c t="s" s="3" r="A42">
        <v>825</v>
      </c>
    </row>
    <row r="43" spans="1:3">
      <c t="s" s="4" r="A43">
        <v>826</v>
      </c>
      <c t="n" s="6" r="B43">
        <v>45</v>
      </c>
      <c t="n" s="6" r="C43">
        <v>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40</v>
      </c>
      <c t="s" s="2" r="B1">
        <v>2</v>
      </c>
      <c t="s" s="2" r="C1">
        <v>31</v>
      </c>
    </row>
    <row r="2" spans="1:3">
      <c t="s" s="3" r="A2">
        <v>204</v>
      </c>
    </row>
    <row r="3" spans="1:3">
      <c t="s" s="4" r="A3">
        <v>841</v>
      </c>
      <c t="n" s="8" r="B3">
        <v>2.2</v>
      </c>
      <c t="n" s="8" r="C3">
        <v>4.4</v>
      </c>
    </row>
    <row r="4" spans="1:3">
      <c t="s" s="4" r="A4">
        <v>842</v>
      </c>
      <c t="n" s="8" r="B4">
        <v>2.3</v>
      </c>
      <c t="n" s="8" r="C4">
        <v>4.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s="1" r="A1">
        <v>843</v>
      </c>
      <c t="s" s="2" r="B1">
        <v>337</v>
      </c>
    </row>
    <row r="2" spans="1:2">
      <c t="s" s="4" r="A2">
        <v>367</v>
      </c>
    </row>
    <row r="3" spans="1:2">
      <c t="s" s="3" r="A3">
        <v>825</v>
      </c>
    </row>
    <row r="4" spans="1:2">
      <c t="s" s="4" r="A4">
        <v>844</v>
      </c>
      <c t="n" s="6" r="B4">
        <v>882</v>
      </c>
    </row>
    <row r="5" spans="1:2">
      <c t="s" s="4" r="A5">
        <v>371</v>
      </c>
    </row>
    <row r="6" spans="1:2">
      <c t="s" s="3" r="A6">
        <v>825</v>
      </c>
    </row>
    <row r="7" spans="1:2">
      <c t="s" s="4" r="A7">
        <v>844</v>
      </c>
      <c t="n" s="5" r="B7">
        <v>868</v>
      </c>
    </row>
    <row r="8" spans="1:2">
      <c t="s" s="4" r="A8">
        <v>845</v>
      </c>
    </row>
    <row r="9" spans="1:2">
      <c t="s" s="3" r="A9">
        <v>825</v>
      </c>
    </row>
    <row r="10" spans="1:2">
      <c t="s" s="4" r="A10">
        <v>844</v>
      </c>
      <c t="n" s="5" r="B10">
        <v>890</v>
      </c>
    </row>
    <row r="11" spans="1:2">
      <c t="s" s="4" r="A11">
        <v>846</v>
      </c>
    </row>
    <row r="12" spans="1:2">
      <c t="s" s="3" r="A12">
        <v>825</v>
      </c>
    </row>
    <row r="13" spans="1:2">
      <c t="s" s="4" r="A13">
        <v>844</v>
      </c>
      <c t="n" s="5" r="B13">
        <v>890</v>
      </c>
    </row>
    <row r="14" spans="1:2">
      <c t="s" s="4" r="A14">
        <v>847</v>
      </c>
    </row>
    <row r="15" spans="1:2">
      <c t="s" s="3" r="A15">
        <v>825</v>
      </c>
    </row>
    <row r="16" spans="1:2">
      <c t="s" s="4" r="A16">
        <v>844</v>
      </c>
      <c t="n" s="5" r="B16">
        <v>882</v>
      </c>
    </row>
    <row r="17" spans="1:2">
      <c t="s" s="4" r="A17">
        <v>848</v>
      </c>
    </row>
    <row r="18" spans="1:2">
      <c t="s" s="3" r="A18">
        <v>825</v>
      </c>
    </row>
    <row r="19" spans="1:2">
      <c t="s" s="4" r="A19">
        <v>844</v>
      </c>
      <c t="n" s="6" r="B19">
        <v>8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49</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207</v>
      </c>
    </row>
    <row r="4" spans="1:12">
      <c t="s" s="4" r="A4">
        <v>850</v>
      </c>
      <c t="n" s="5" r="B4">
        <v>12219</v>
      </c>
      <c t="n" s="5" r="C4">
        <v>12219</v>
      </c>
      <c t="n" s="5" r="D4">
        <v>12218</v>
      </c>
      <c t="n" s="5" r="E4">
        <v>12212</v>
      </c>
      <c t="n" s="5" r="F4">
        <v>12188</v>
      </c>
      <c t="n" s="5" r="G4">
        <v>12188</v>
      </c>
      <c t="n" s="5" r="H4">
        <v>12183</v>
      </c>
      <c t="n" s="5" r="I4">
        <v>12148</v>
      </c>
      <c t="n" s="5" r="J4">
        <v>12217</v>
      </c>
      <c t="n" s="5" r="K4">
        <v>12177</v>
      </c>
      <c t="n" s="5" r="L4">
        <v>12235</v>
      </c>
    </row>
    <row r="5" spans="1:12">
      <c t="s" s="4" r="A5">
        <v>851</v>
      </c>
      <c t="n" s="5" r="J5">
        <v>205</v>
      </c>
      <c t="n" s="5" r="K5">
        <v>237</v>
      </c>
      <c t="n" s="5" r="L5">
        <v>215</v>
      </c>
    </row>
    <row r="6" spans="1:12">
      <c t="s" s="4" r="A6">
        <v>852</v>
      </c>
      <c t="n" s="5" r="B6">
        <v>12440</v>
      </c>
      <c t="n" s="5" r="C6">
        <v>12417</v>
      </c>
      <c t="n" s="5" r="D6">
        <v>12401</v>
      </c>
      <c t="n" s="5" r="E6">
        <v>12404</v>
      </c>
      <c t="n" s="5" r="F6">
        <v>12413</v>
      </c>
      <c t="n" s="5" r="G6">
        <v>12405</v>
      </c>
      <c t="n" s="5" r="H6">
        <v>12389</v>
      </c>
      <c t="n" s="5" r="I6">
        <v>12366</v>
      </c>
      <c t="n" s="5" r="J6">
        <v>12422</v>
      </c>
      <c t="n" s="5" r="K6">
        <v>12414</v>
      </c>
      <c t="n" s="5" r="L6">
        <v>1245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s="1" r="A1">
        <v>853</v>
      </c>
      <c t="s" s="2" r="B1">
        <v>1</v>
      </c>
    </row>
    <row r="2" spans="1:5">
      <c t="s" s="2" r="B2">
        <v>31</v>
      </c>
      <c t="s" s="2" r="C2">
        <v>82</v>
      </c>
      <c t="s" s="2" r="D2">
        <v>2</v>
      </c>
      <c t="s" s="2" r="E2">
        <v>354</v>
      </c>
    </row>
    <row r="3" spans="1:5">
      <c t="s" s="3" r="A3">
        <v>854</v>
      </c>
    </row>
    <row r="4" spans="1:5">
      <c t="s" s="4" r="A4">
        <v>855</v>
      </c>
      <c t="n" s="5" r="B4">
        <v>61668</v>
      </c>
      <c t="n" s="5" r="C4">
        <v>123335</v>
      </c>
    </row>
    <row r="5" spans="1:5">
      <c t="s" s="4" r="A5">
        <v>743</v>
      </c>
    </row>
    <row r="6" spans="1:5">
      <c t="s" s="3" r="A6">
        <v>854</v>
      </c>
    </row>
    <row r="7" spans="1:5">
      <c t="s" s="4" r="A7">
        <v>747</v>
      </c>
      <c t="n" s="5" r="B7">
        <v>61668</v>
      </c>
      <c t="n" s="5" r="C7">
        <v>123335</v>
      </c>
      <c t="n" s="5" r="D7">
        <v>0</v>
      </c>
      <c t="n" s="5" r="E7">
        <v>18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856</v>
      </c>
      <c t="s" s="2" r="B1">
        <v>1</v>
      </c>
    </row>
    <row r="2" spans="1:4">
      <c t="s" s="2" r="B2">
        <v>2</v>
      </c>
      <c t="s" s="2" r="C2">
        <v>31</v>
      </c>
      <c t="s" s="2" r="D2">
        <v>82</v>
      </c>
    </row>
    <row r="3" spans="1:4">
      <c t="s" s="3" r="A3">
        <v>857</v>
      </c>
    </row>
    <row r="4" spans="1:4">
      <c t="s" s="4" r="A4">
        <v>858</v>
      </c>
      <c t="n" s="6" r="B4">
        <v>798000</v>
      </c>
      <c t="n" s="6" r="C4">
        <v>696000</v>
      </c>
      <c t="n" s="6" r="D4">
        <v>635000</v>
      </c>
    </row>
    <row r="5" spans="1:4">
      <c t="s" s="4" r="A5">
        <v>859</v>
      </c>
      <c t="n" s="5" r="B5">
        <v>174000</v>
      </c>
      <c t="n" s="5" r="C5">
        <v>166000</v>
      </c>
      <c t="n" s="6" r="D5">
        <v>145000</v>
      </c>
    </row>
    <row r="6" spans="1:4">
      <c t="s" s="4" r="A6">
        <v>860</v>
      </c>
      <c t="n" s="5" r="B6">
        <v>2415000</v>
      </c>
      <c t="n" s="5" r="C6">
        <v>765000</v>
      </c>
    </row>
    <row r="7" spans="1:4">
      <c t="s" s="4" r="A7">
        <v>861</v>
      </c>
    </row>
    <row r="8" spans="1:4">
      <c t="s" s="3" r="A8">
        <v>857</v>
      </c>
    </row>
    <row r="9" spans="1:4">
      <c t="s" s="4" r="A9">
        <v>862</v>
      </c>
      <c t="n" s="6" r="B9">
        <v>4000000</v>
      </c>
      <c t="n" s="6" r="C9">
        <v>2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r="1" spans="1:4">
      <c t="s" s="1" r="A1">
        <v>863</v>
      </c>
      <c t="s" s="2" r="B1">
        <v>1</v>
      </c>
    </row>
    <row r="2" spans="1:4">
      <c t="s" s="2" r="B2">
        <v>864</v>
      </c>
      <c t="s" s="2" r="C2">
        <v>865</v>
      </c>
      <c t="s" s="2" r="D2">
        <v>866</v>
      </c>
    </row>
    <row r="3" spans="1:4">
      <c t="s" s="3" r="A3">
        <v>867</v>
      </c>
    </row>
    <row r="4" spans="1:4">
      <c t="s" s="4" r="A4">
        <v>341</v>
      </c>
      <c t="n" s="5" r="B4">
        <v>2</v>
      </c>
    </row>
    <row r="5" spans="1:4">
      <c t="s" s="4" r="A5">
        <v>868</v>
      </c>
    </row>
    <row r="6" spans="1:4">
      <c t="s" s="3" r="A6">
        <v>867</v>
      </c>
    </row>
    <row r="7" spans="1:4">
      <c t="s" s="4" r="A7">
        <v>869</v>
      </c>
      <c t="s" s="4" r="B7">
        <v>870</v>
      </c>
      <c t="s" s="4" r="C7">
        <v>871</v>
      </c>
      <c t="s" s="4" r="D7">
        <v>872</v>
      </c>
    </row>
    <row r="8" spans="1:4">
      <c t="s" s="4" r="A8">
        <v>873</v>
      </c>
    </row>
    <row r="9" spans="1:4">
      <c t="s" s="3" r="A9">
        <v>867</v>
      </c>
    </row>
    <row r="10" spans="1:4">
      <c t="s" s="4" r="A10">
        <v>869</v>
      </c>
      <c t="s" s="4" r="B10">
        <v>874</v>
      </c>
      <c t="s" s="4" r="C10">
        <v>875</v>
      </c>
      <c t="s" s="4" r="D10">
        <v>876</v>
      </c>
    </row>
    <row r="11" spans="1:4">
      <c t="s" s="4" r="A11">
        <v>877</v>
      </c>
    </row>
    <row r="12" spans="1:4">
      <c t="s" s="3" r="A12">
        <v>867</v>
      </c>
    </row>
    <row r="13" spans="1:4">
      <c t="s" s="4" r="A13">
        <v>869</v>
      </c>
      <c t="s" s="4" r="B13">
        <v>878</v>
      </c>
      <c t="s" s="4" r="C13">
        <v>878</v>
      </c>
      <c t="s" s="4" r="D13">
        <v>878</v>
      </c>
    </row>
    <row r="14" spans="1:4">
      <c t="s" s="4" r="A14">
        <v>879</v>
      </c>
      <c t="n" s="5" r="B14">
        <v>1</v>
      </c>
      <c t="n" s="5" r="C14">
        <v>1</v>
      </c>
      <c t="n" s="5" r="D14">
        <v>1</v>
      </c>
    </row>
    <row r="15" spans="1:4">
      <c t="s" s="4" r="A15">
        <v>880</v>
      </c>
    </row>
    <row r="16" spans="1:4">
      <c t="s" s="3" r="A16">
        <v>867</v>
      </c>
    </row>
    <row r="17" spans="1:4">
      <c t="s" s="4" r="A17">
        <v>869</v>
      </c>
      <c t="s" s="4" r="B17">
        <v>881</v>
      </c>
      <c t="s" s="4" r="C17">
        <v>882</v>
      </c>
      <c t="s" s="4" r="D17">
        <v>874</v>
      </c>
    </row>
    <row r="18" spans="1:4">
      <c t="s" s="4" r="A18">
        <v>879</v>
      </c>
      <c t="n" s="5" r="B18">
        <v>2</v>
      </c>
      <c t="n" s="5" r="C18">
        <v>2</v>
      </c>
      <c t="n" s="5" r="D18">
        <v>2</v>
      </c>
    </row>
    <row r="19" spans="1:4">
      <c t="s" s="4" r="A19">
        <v>883</v>
      </c>
    </row>
    <row r="20" spans="1:4">
      <c t="s" s="3" r="A20">
        <v>867</v>
      </c>
    </row>
    <row r="21" spans="1:4">
      <c t="s" s="4" r="A21">
        <v>879</v>
      </c>
      <c t="n" s="5" r="B21">
        <v>0</v>
      </c>
      <c t="n" s="5" r="C21">
        <v>0</v>
      </c>
    </row>
    <row r="22" spans="1:4">
      <c t="s" s="4" r="A22">
        <v>884</v>
      </c>
    </row>
    <row r="23" spans="1:4">
      <c t="s" s="3" r="A23">
        <v>867</v>
      </c>
    </row>
    <row r="24" spans="1:4">
      <c t="s" s="4" r="A24">
        <v>869</v>
      </c>
      <c t="s" s="4" r="B24">
        <v>885</v>
      </c>
      <c t="s" s="4" r="C24">
        <v>885</v>
      </c>
    </row>
    <row r="25" spans="1:4">
      <c t="s" s="4" r="A25">
        <v>886</v>
      </c>
    </row>
    <row r="26" spans="1:4">
      <c t="s" s="3" r="A26">
        <v>867</v>
      </c>
    </row>
    <row r="27" spans="1:4">
      <c t="s" s="4" r="A27">
        <v>869</v>
      </c>
      <c t="s" s="4" r="B27">
        <v>885</v>
      </c>
      <c t="s" s="4" r="C27">
        <v>887</v>
      </c>
    </row>
    <row r="28" spans="1:4">
      <c t="s" s="4" r="A28">
        <v>879</v>
      </c>
      <c t="n" s="5" r="B28">
        <v>1</v>
      </c>
      <c t="n" s="5" r="C28">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s="1" r="A1">
        <v>888</v>
      </c>
      <c t="s" s="2" r="C1">
        <v>76</v>
      </c>
      <c t="s" s="2" r="K1">
        <v>1</v>
      </c>
    </row>
    <row r="2" spans="1:13">
      <c t="s" s="2" r="C2">
        <v>2</v>
      </c>
      <c t="s" s="2" r="D2">
        <v>77</v>
      </c>
      <c t="s" s="2" r="E2">
        <v>3</v>
      </c>
      <c t="s" s="2" r="F2">
        <v>78</v>
      </c>
      <c t="s" s="2" r="G2">
        <v>31</v>
      </c>
      <c t="s" s="2" r="H2">
        <v>79</v>
      </c>
      <c t="s" s="2" r="I2">
        <v>80</v>
      </c>
      <c t="s" s="2" r="J2">
        <v>81</v>
      </c>
      <c t="s" s="2" r="K2">
        <v>2</v>
      </c>
      <c t="s" s="2" r="L2">
        <v>31</v>
      </c>
      <c t="s" s="2" r="M2">
        <v>82</v>
      </c>
    </row>
    <row r="3" spans="1:13">
      <c t="s" s="3" r="A3">
        <v>889</v>
      </c>
    </row>
    <row r="4" spans="1:13">
      <c t="s" s="4" r="A4">
        <v>84</v>
      </c>
      <c t="n" s="6" r="C4">
        <v>78846</v>
      </c>
      <c t="n" s="6" r="D4">
        <v>81269</v>
      </c>
      <c t="n" s="6" r="E4">
        <v>73991</v>
      </c>
      <c t="n" s="6" r="F4">
        <v>76060</v>
      </c>
      <c t="n" s="6" r="G4">
        <v>74043</v>
      </c>
      <c t="n" s="6" r="H4">
        <v>72389</v>
      </c>
      <c t="n" s="6" r="I4">
        <v>70589</v>
      </c>
      <c t="n" s="6" r="J4">
        <v>70141</v>
      </c>
      <c t="n" s="6" r="K4">
        <v>310166</v>
      </c>
      <c t="n" s="6" r="L4">
        <v>287162</v>
      </c>
      <c t="n" s="6" r="M4">
        <v>268814</v>
      </c>
    </row>
    <row r="5" spans="1:13">
      <c t="s" s="4" r="A5">
        <v>890</v>
      </c>
    </row>
    <row r="6" spans="1:13">
      <c t="s" s="3" r="A6">
        <v>889</v>
      </c>
    </row>
    <row r="7" spans="1:13">
      <c t="s" s="4" r="A7">
        <v>84</v>
      </c>
      <c t="s" s="4" r="B7">
        <v>540</v>
      </c>
      <c t="n" s="5" r="K7">
        <v>30758</v>
      </c>
      <c t="n" s="5" r="L7">
        <v>15556</v>
      </c>
      <c t="n" s="5" r="M7">
        <v>11900</v>
      </c>
    </row>
    <row r="8" spans="1:13">
      <c t="s" s="4" r="A8">
        <v>891</v>
      </c>
    </row>
    <row r="9" spans="1:13">
      <c t="s" s="3" r="A9">
        <v>889</v>
      </c>
    </row>
    <row r="10" spans="1:13">
      <c t="s" s="4" r="A10">
        <v>84</v>
      </c>
      <c t="s" s="4" r="B10">
        <v>548</v>
      </c>
      <c t="n" s="5" r="K10">
        <v>31855</v>
      </c>
      <c t="n" s="5" r="L10">
        <v>33487</v>
      </c>
      <c t="n" s="5" r="M10">
        <v>43907</v>
      </c>
    </row>
    <row r="11" spans="1:13">
      <c t="s" s="4" r="A11">
        <v>892</v>
      </c>
    </row>
    <row r="12" spans="1:13">
      <c t="s" s="3" r="A12">
        <v>889</v>
      </c>
    </row>
    <row r="13" spans="1:13">
      <c t="s" s="4" r="A13">
        <v>84</v>
      </c>
      <c t="n" s="5" r="K13">
        <v>4720</v>
      </c>
      <c t="n" s="5" r="L13">
        <v>6041</v>
      </c>
      <c t="n" s="5" r="M13">
        <v>5806</v>
      </c>
    </row>
    <row r="14" spans="1:13">
      <c t="s" s="4" r="A14">
        <v>893</v>
      </c>
    </row>
    <row r="15" spans="1:13">
      <c t="s" s="3" r="A15">
        <v>889</v>
      </c>
    </row>
    <row r="16" spans="1:13">
      <c t="s" s="4" r="A16">
        <v>84</v>
      </c>
      <c t="n" s="6" r="K16">
        <v>67333</v>
      </c>
      <c t="n" s="6" r="L16">
        <v>55084</v>
      </c>
      <c t="n" s="6" r="M16">
        <v>61613</v>
      </c>
    </row>
    <row r="17" spans="1:13">
      <c t="n" r="A17"/>
    </row>
    <row r="18" spans="1:13">
      <c t="s" s="4" r="A18">
        <v>540</v>
      </c>
      <c t="s" s="4" r="B18">
        <v>894</v>
      </c>
    </row>
    <row r="19" spans="1:13">
      <c t="s" s="4" r="A19">
        <v>548</v>
      </c>
      <c t="s" s="4" r="B19">
        <v>895</v>
      </c>
    </row>
  </sheetData>
  <mergeCells count="6">
    <mergeCell ref="A1:B2"/>
    <mergeCell ref="C1:J1"/>
    <mergeCell ref="K1:M1"/>
    <mergeCell ref="A17:L17"/>
    <mergeCell ref="B18:L18"/>
    <mergeCell ref="B19:L1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96</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889</v>
      </c>
    </row>
    <row r="4" spans="1:12">
      <c t="s" s="4" r="A4">
        <v>84</v>
      </c>
      <c t="n" s="6" r="B4">
        <v>78846</v>
      </c>
      <c t="n" s="6" r="C4">
        <v>81269</v>
      </c>
      <c t="n" s="6" r="D4">
        <v>73991</v>
      </c>
      <c t="n" s="6" r="E4">
        <v>76060</v>
      </c>
      <c t="n" s="6" r="F4">
        <v>74043</v>
      </c>
      <c t="n" s="6" r="G4">
        <v>72389</v>
      </c>
      <c t="n" s="6" r="H4">
        <v>70589</v>
      </c>
      <c t="n" s="6" r="I4">
        <v>70141</v>
      </c>
      <c t="n" s="6" r="J4">
        <v>310166</v>
      </c>
      <c t="n" s="6" r="K4">
        <v>287162</v>
      </c>
      <c t="n" s="6" r="L4">
        <v>268814</v>
      </c>
    </row>
    <row r="5" spans="1:12">
      <c t="s" s="4" r="A5">
        <v>897</v>
      </c>
    </row>
    <row r="6" spans="1:12">
      <c t="s" s="3" r="A6">
        <v>889</v>
      </c>
    </row>
    <row r="7" spans="1:12">
      <c t="s" s="4" r="A7">
        <v>84</v>
      </c>
      <c t="n" s="5" r="J7">
        <v>24100</v>
      </c>
      <c t="n" s="5" r="K7">
        <v>9300</v>
      </c>
      <c t="n" s="5" r="L7">
        <v>3200</v>
      </c>
    </row>
    <row r="8" spans="1:12">
      <c t="s" s="4" r="A8">
        <v>356</v>
      </c>
    </row>
    <row r="9" spans="1:12">
      <c t="s" s="3" r="A9">
        <v>889</v>
      </c>
    </row>
    <row r="10" spans="1:12">
      <c t="s" s="4" r="A10">
        <v>84</v>
      </c>
      <c t="n" s="6" r="J10">
        <v>26500</v>
      </c>
      <c t="n" s="6" r="K10">
        <v>32200</v>
      </c>
      <c t="n" s="6" r="L10">
        <v>421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s="1" r="A1">
        <v>898</v>
      </c>
      <c t="s" s="2" r="B1">
        <v>76</v>
      </c>
      <c t="s" s="2" r="J1">
        <v>1</v>
      </c>
    </row>
    <row r="2" spans="1:12">
      <c t="s" s="2" r="B2">
        <v>2</v>
      </c>
      <c t="s" s="2" r="C2">
        <v>77</v>
      </c>
      <c t="s" s="2" r="D2">
        <v>3</v>
      </c>
      <c t="s" s="2" r="E2">
        <v>78</v>
      </c>
      <c t="s" s="2" r="F2">
        <v>31</v>
      </c>
      <c t="s" s="2" r="G2">
        <v>79</v>
      </c>
      <c t="s" s="2" r="H2">
        <v>80</v>
      </c>
      <c t="s" s="2" r="I2">
        <v>81</v>
      </c>
      <c t="s" s="2" r="J2">
        <v>2</v>
      </c>
      <c t="s" s="2" r="K2">
        <v>31</v>
      </c>
      <c t="s" s="2" r="L2">
        <v>82</v>
      </c>
    </row>
    <row r="3" spans="1:12">
      <c t="s" s="3" r="A3">
        <v>867</v>
      </c>
    </row>
    <row r="4" spans="1:12">
      <c t="s" s="4" r="A4">
        <v>84</v>
      </c>
      <c t="n" s="6" r="B4">
        <v>78846</v>
      </c>
      <c t="n" s="6" r="C4">
        <v>81269</v>
      </c>
      <c t="n" s="6" r="D4">
        <v>73991</v>
      </c>
      <c t="n" s="6" r="E4">
        <v>76060</v>
      </c>
      <c t="n" s="6" r="F4">
        <v>74043</v>
      </c>
      <c t="n" s="6" r="G4">
        <v>72389</v>
      </c>
      <c t="n" s="6" r="H4">
        <v>70589</v>
      </c>
      <c t="n" s="6" r="I4">
        <v>70141</v>
      </c>
      <c t="n" s="6" r="J4">
        <v>310166</v>
      </c>
      <c t="n" s="6" r="K4">
        <v>287162</v>
      </c>
      <c t="n" s="6" r="L4">
        <v>268814</v>
      </c>
    </row>
    <row r="5" spans="1:12">
      <c t="s" s="4" r="A5">
        <v>86</v>
      </c>
      <c t="n" s="5" r="B5">
        <v>16172</v>
      </c>
      <c t="n" s="5" r="C5">
        <v>14402</v>
      </c>
      <c t="n" s="5" r="D5">
        <v>12278</v>
      </c>
      <c t="n" s="5" r="E5">
        <v>12715</v>
      </c>
      <c t="n" s="5" r="F5">
        <v>11761</v>
      </c>
      <c t="n" s="5" r="G5">
        <v>11837</v>
      </c>
      <c t="n" s="5" r="H5">
        <v>12235</v>
      </c>
      <c t="n" s="5" r="I5">
        <v>13074</v>
      </c>
      <c t="n" s="5" r="J5">
        <v>55567</v>
      </c>
      <c t="n" s="5" r="K5">
        <v>48906</v>
      </c>
      <c t="n" s="5" r="L5">
        <v>49530</v>
      </c>
    </row>
    <row r="6" spans="1:12">
      <c t="s" s="4" r="A6">
        <v>899</v>
      </c>
      <c t="n" s="5" r="B6">
        <v>9605</v>
      </c>
      <c t="n" s="5" r="C6">
        <v>8375</v>
      </c>
      <c t="n" s="5" r="D6">
        <v>7379</v>
      </c>
      <c t="n" s="5" r="E6">
        <v>7419</v>
      </c>
      <c t="n" s="5" r="F6">
        <v>7317</v>
      </c>
      <c t="n" s="5" r="G6">
        <v>7041</v>
      </c>
      <c t="n" s="5" r="H6">
        <v>7200</v>
      </c>
      <c t="n" s="5" r="I6">
        <v>7100</v>
      </c>
      <c t="n" s="5" r="J6">
        <v>32778</v>
      </c>
      <c t="n" s="5" r="K6">
        <v>28657</v>
      </c>
      <c t="n" s="5" r="L6">
        <v>28445</v>
      </c>
    </row>
    <row r="7" spans="1:12">
      <c t="s" s="4" r="A7">
        <v>88</v>
      </c>
      <c t="n" s="5" r="B7">
        <v>6567</v>
      </c>
      <c t="n" s="5" r="C7">
        <v>6027</v>
      </c>
      <c t="n" s="5" r="D7">
        <v>4899</v>
      </c>
      <c t="n" s="5" r="E7">
        <v>5296</v>
      </c>
      <c t="n" s="5" r="F7">
        <v>4444</v>
      </c>
      <c t="n" s="5" r="G7">
        <v>4796</v>
      </c>
      <c t="n" s="5" r="H7">
        <v>5035</v>
      </c>
      <c t="n" s="5" r="I7">
        <v>5974</v>
      </c>
      <c t="n" s="5" r="J7">
        <v>22789</v>
      </c>
      <c t="n" s="5" r="K7">
        <v>20249</v>
      </c>
      <c t="n" s="5" r="L7">
        <v>21085</v>
      </c>
    </row>
    <row r="8" spans="1:12">
      <c t="s" s="4" r="A8">
        <v>89</v>
      </c>
      <c t="n" s="5" r="B8">
        <v>-15</v>
      </c>
      <c t="n" s="5" r="E8">
        <v>-68</v>
      </c>
      <c t="n" s="5" r="F8">
        <v>-97</v>
      </c>
      <c t="n" s="5" r="G8">
        <v>-91</v>
      </c>
      <c t="n" s="5" r="H8">
        <v>-99</v>
      </c>
      <c t="n" s="5" r="I8">
        <v>-140</v>
      </c>
      <c t="n" s="5" r="J8">
        <v>-64</v>
      </c>
      <c t="n" s="5" r="K8">
        <v>-427</v>
      </c>
      <c t="n" s="5" r="L8">
        <v>-632</v>
      </c>
    </row>
    <row r="9" spans="1:12">
      <c t="s" s="4" r="A9">
        <v>90</v>
      </c>
      <c t="n" s="5" r="B9">
        <v>143</v>
      </c>
      <c t="n" s="5" r="C9">
        <v>202</v>
      </c>
      <c t="n" s="5" r="D9">
        <v>153</v>
      </c>
      <c t="n" s="5" r="E9">
        <v>142</v>
      </c>
      <c t="n" s="5" r="F9">
        <v>139</v>
      </c>
      <c t="n" s="5" r="G9">
        <v>148</v>
      </c>
      <c t="n" s="5" r="H9">
        <v>102</v>
      </c>
      <c t="n" s="5" r="I9">
        <v>92</v>
      </c>
      <c t="n" s="5" r="J9">
        <v>622</v>
      </c>
      <c t="n" s="5" r="K9">
        <v>482</v>
      </c>
      <c t="n" s="5" r="L9">
        <v>419</v>
      </c>
    </row>
    <row r="10" spans="1:12">
      <c t="s" s="4" r="A10">
        <v>900</v>
      </c>
      <c t="n" s="5" r="B10">
        <v>-10</v>
      </c>
      <c t="n" s="5" r="C10">
        <v>-307</v>
      </c>
      <c t="n" s="5" r="D10">
        <v>-162</v>
      </c>
      <c t="n" s="5" r="E10">
        <v>89</v>
      </c>
      <c t="n" s="5" r="F10">
        <v>-366</v>
      </c>
      <c t="n" s="5" r="G10">
        <v>-279</v>
      </c>
      <c t="n" s="5" r="H10">
        <v>-224</v>
      </c>
      <c t="n" s="5" r="I10">
        <v>-391</v>
      </c>
      <c t="n" s="5" r="J10">
        <v>-391</v>
      </c>
      <c t="n" s="5" r="K10">
        <v>-1261</v>
      </c>
      <c t="n" s="5" r="L10">
        <v>-583</v>
      </c>
    </row>
    <row r="11" spans="1:12">
      <c t="s" s="4" r="A11">
        <v>92</v>
      </c>
      <c t="n" s="6" r="B11">
        <v>6685</v>
      </c>
      <c t="n" s="6" r="C11">
        <v>5922</v>
      </c>
      <c t="n" s="6" r="D11">
        <v>4890</v>
      </c>
      <c t="n" s="6" r="E11">
        <v>5459</v>
      </c>
      <c t="n" s="6" r="F11">
        <v>4120</v>
      </c>
      <c t="n" s="6" r="G11">
        <v>4574</v>
      </c>
      <c t="n" s="6" r="H11">
        <v>4814</v>
      </c>
      <c t="n" s="6" r="I11">
        <v>5535</v>
      </c>
      <c t="n" s="5" r="J11">
        <v>22956</v>
      </c>
      <c t="n" s="5" r="K11">
        <v>19043</v>
      </c>
      <c t="n" s="5" r="L11">
        <v>20289</v>
      </c>
    </row>
    <row r="12" spans="1:12">
      <c t="s" s="4" r="A12">
        <v>901</v>
      </c>
    </row>
    <row r="13" spans="1:12">
      <c t="s" s="3" r="A13">
        <v>867</v>
      </c>
    </row>
    <row r="14" spans="1:12">
      <c t="s" s="4" r="A14">
        <v>88</v>
      </c>
      <c t="n" s="5" r="J14">
        <v>29799</v>
      </c>
      <c t="n" s="5" r="K14">
        <v>25551</v>
      </c>
      <c t="n" s="5" r="L14">
        <v>26853</v>
      </c>
    </row>
    <row r="15" spans="1:12">
      <c t="s" s="4" r="A15">
        <v>902</v>
      </c>
    </row>
    <row r="16" spans="1:12">
      <c t="s" s="3" r="A16">
        <v>867</v>
      </c>
    </row>
    <row r="17" spans="1:12">
      <c t="s" s="4" r="A17">
        <v>84</v>
      </c>
      <c t="n" s="5" r="J17">
        <v>130427</v>
      </c>
      <c t="n" s="5" r="K17">
        <v>126457</v>
      </c>
      <c t="n" s="5" r="L17">
        <v>114800</v>
      </c>
    </row>
    <row r="18" spans="1:12">
      <c t="s" s="4" r="A18">
        <v>86</v>
      </c>
      <c t="n" s="5" r="J18">
        <v>22690</v>
      </c>
      <c t="n" s="5" r="K18">
        <v>21429</v>
      </c>
      <c t="n" s="5" r="L18">
        <v>19984</v>
      </c>
    </row>
    <row r="19" spans="1:12">
      <c t="s" s="4" r="A19">
        <v>899</v>
      </c>
      <c t="n" s="5" r="J19">
        <v>14562</v>
      </c>
      <c t="n" s="5" r="K19">
        <v>13393</v>
      </c>
      <c t="n" s="5" r="L19">
        <v>13031</v>
      </c>
    </row>
    <row r="20" spans="1:12">
      <c t="s" s="4" r="A20">
        <v>88</v>
      </c>
      <c t="n" s="5" r="J20">
        <v>8128</v>
      </c>
      <c t="n" s="5" r="K20">
        <v>8036</v>
      </c>
      <c t="n" s="5" r="L20">
        <v>6953</v>
      </c>
    </row>
    <row r="21" spans="1:12">
      <c t="s" s="4" r="A21">
        <v>903</v>
      </c>
    </row>
    <row r="22" spans="1:12">
      <c t="s" s="3" r="A22">
        <v>867</v>
      </c>
    </row>
    <row r="23" spans="1:12">
      <c t="s" s="4" r="A23">
        <v>84</v>
      </c>
      <c t="n" s="5" r="J23">
        <v>179739</v>
      </c>
      <c t="n" s="5" r="K23">
        <v>160705</v>
      </c>
      <c t="n" s="5" r="L23">
        <v>154014</v>
      </c>
    </row>
    <row r="24" spans="1:12">
      <c t="s" s="4" r="A24">
        <v>86</v>
      </c>
      <c t="n" s="5" r="J24">
        <v>32877</v>
      </c>
      <c t="n" s="5" r="K24">
        <v>27477</v>
      </c>
      <c t="n" s="5" r="L24">
        <v>29546</v>
      </c>
    </row>
    <row r="25" spans="1:12">
      <c t="s" s="4" r="A25">
        <v>899</v>
      </c>
      <c t="n" s="5" r="J25">
        <v>11206</v>
      </c>
      <c t="n" s="5" r="K25">
        <v>9962</v>
      </c>
      <c t="n" s="5" r="L25">
        <v>9646</v>
      </c>
    </row>
    <row r="26" spans="1:12">
      <c t="s" s="4" r="A26">
        <v>88</v>
      </c>
      <c t="n" s="5" r="J26">
        <v>21671</v>
      </c>
      <c t="n" s="5" r="K26">
        <v>17515</v>
      </c>
      <c t="n" s="5" r="L26">
        <v>19900</v>
      </c>
    </row>
    <row r="27" spans="1:12">
      <c t="s" s="4" r="A27">
        <v>904</v>
      </c>
    </row>
    <row r="28" spans="1:12">
      <c t="s" s="3" r="A28">
        <v>867</v>
      </c>
    </row>
    <row r="29" spans="1:12">
      <c t="s" s="4" r="A29">
        <v>899</v>
      </c>
      <c t="n" s="5" r="J29">
        <v>7010</v>
      </c>
      <c t="n" s="5" r="K29">
        <v>5302</v>
      </c>
      <c t="n" s="5" r="L29">
        <v>5768</v>
      </c>
    </row>
    <row r="30" spans="1:12">
      <c t="s" s="4" r="A30">
        <v>88</v>
      </c>
      <c t="n" s="6" r="J30">
        <v>-7010</v>
      </c>
      <c t="n" s="6" r="K30">
        <v>-5302</v>
      </c>
      <c t="n" s="6" r="L30">
        <v>-576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S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 customWidth="1" max="19" min="19" width="14"/>
  </cols>
  <sheetData>
    <row r="1" spans="1:19">
      <c t="s" s="1" r="A1">
        <v>905</v>
      </c>
      <c t="s" s="2" r="C1">
        <v>76</v>
      </c>
      <c t="s" s="2" r="M1">
        <v>1</v>
      </c>
    </row>
    <row r="2" spans="1:19">
      <c t="s" s="2" r="C2">
        <v>2</v>
      </c>
      <c t="s" s="2" r="E2">
        <v>77</v>
      </c>
      <c t="s" s="2" r="F2">
        <v>3</v>
      </c>
      <c t="s" s="2" r="G2">
        <v>78</v>
      </c>
      <c t="s" s="2" r="H2">
        <v>31</v>
      </c>
      <c t="s" s="2" r="J2">
        <v>79</v>
      </c>
      <c t="s" s="2" r="K2">
        <v>80</v>
      </c>
      <c t="s" s="2" r="L2">
        <v>81</v>
      </c>
      <c t="s" s="2" r="M2">
        <v>2</v>
      </c>
      <c t="s" s="2" r="O2">
        <v>31</v>
      </c>
      <c t="s" s="2" r="Q2">
        <v>82</v>
      </c>
      <c t="s" s="2" r="S2">
        <v>354</v>
      </c>
    </row>
    <row r="3" spans="1:19">
      <c t="s" s="3" r="A3">
        <v>867</v>
      </c>
    </row>
    <row r="4" spans="1:19">
      <c t="s" s="4" r="A4">
        <v>906</v>
      </c>
      <c t="n" s="6" r="C4">
        <v>979</v>
      </c>
      <c t="n" s="6" r="H4">
        <v>1041</v>
      </c>
      <c t="n" s="6" r="M4">
        <v>979</v>
      </c>
      <c t="n" s="6" r="O4">
        <v>1041</v>
      </c>
    </row>
    <row r="5" spans="1:19">
      <c t="s" s="4" r="A5">
        <v>907</v>
      </c>
      <c t="n" s="5" r="C5">
        <v>766</v>
      </c>
      <c t="n" s="5" r="H5">
        <v>817</v>
      </c>
      <c t="n" s="5" r="M5">
        <v>766</v>
      </c>
      <c t="n" s="5" r="O5">
        <v>817</v>
      </c>
    </row>
    <row r="6" spans="1:19">
      <c t="s" s="4" r="A6">
        <v>42</v>
      </c>
      <c t="n" s="5" r="C6">
        <v>11462</v>
      </c>
      <c t="n" s="5" r="H6">
        <v>11462</v>
      </c>
      <c t="n" s="5" r="M6">
        <v>11462</v>
      </c>
      <c t="n" s="5" r="O6">
        <v>11462</v>
      </c>
      <c t="n" s="6" r="Q6">
        <v>11462</v>
      </c>
      <c t="n" s="6" r="S6">
        <v>11462</v>
      </c>
    </row>
    <row r="7" spans="1:19">
      <c t="s" s="4" r="A7">
        <v>908</v>
      </c>
      <c t="n" s="5" r="C7">
        <v>36078</v>
      </c>
      <c t="n" s="6" r="E7">
        <v>35269</v>
      </c>
      <c t="n" s="6" r="F7">
        <v>33204</v>
      </c>
      <c t="n" s="6" r="G7">
        <v>31891</v>
      </c>
      <c t="n" s="5" r="H7">
        <v>31376</v>
      </c>
      <c t="n" s="6" r="J7">
        <v>30115</v>
      </c>
      <c t="n" s="6" r="K7">
        <v>30559</v>
      </c>
      <c t="n" s="6" r="L7">
        <v>30808</v>
      </c>
      <c t="n" s="5" r="M7">
        <v>36078</v>
      </c>
      <c t="n" s="5" r="O7">
        <v>31376</v>
      </c>
    </row>
    <row r="8" spans="1:19">
      <c t="s" s="4" r="A8">
        <v>45</v>
      </c>
      <c t="n" s="5" r="C8">
        <v>171368</v>
      </c>
      <c t="n" s="5" r="E8">
        <v>167815</v>
      </c>
      <c t="n" s="5" r="F8">
        <v>156662</v>
      </c>
      <c t="n" s="5" r="G8">
        <v>154212</v>
      </c>
      <c t="n" s="5" r="H8">
        <v>160935</v>
      </c>
      <c t="n" s="5" r="J8">
        <v>156678</v>
      </c>
      <c t="n" s="5" r="K8">
        <v>156242</v>
      </c>
      <c t="n" s="5" r="L8">
        <v>151101</v>
      </c>
      <c t="n" s="5" r="M8">
        <v>171368</v>
      </c>
      <c t="n" s="5" r="O8">
        <v>160935</v>
      </c>
      <c t="n" s="5" r="Q8">
        <v>144706</v>
      </c>
    </row>
    <row r="9" spans="1:19">
      <c t="s" s="4" r="A9">
        <v>33</v>
      </c>
      <c t="n" s="5" r="C9">
        <v>29725</v>
      </c>
      <c t="n" s="5" r="H9">
        <v>29303</v>
      </c>
      <c t="n" s="5" r="M9">
        <v>29725</v>
      </c>
      <c t="n" s="5" r="O9">
        <v>29303</v>
      </c>
      <c t="n" s="5" r="Q9">
        <v>23530</v>
      </c>
      <c t="n" s="6" r="S9">
        <v>25023</v>
      </c>
    </row>
    <row r="10" spans="1:19">
      <c t="s" s="4" r="A10">
        <v>34</v>
      </c>
      <c t="n" s="5" r="C10">
        <v>10004</v>
      </c>
      <c t="n" s="5" r="H10">
        <v>6294</v>
      </c>
      <c t="n" s="5" r="M10">
        <v>10004</v>
      </c>
      <c t="n" s="5" r="O10">
        <v>6294</v>
      </c>
    </row>
    <row r="11" spans="1:19">
      <c t="s" s="4" r="A11">
        <v>38</v>
      </c>
      <c t="n" s="5" r="C11">
        <v>229</v>
      </c>
      <c t="n" s="5" r="H11">
        <v>121</v>
      </c>
      <c t="n" s="5" r="M11">
        <v>229</v>
      </c>
      <c t="n" s="5" r="O11">
        <v>121</v>
      </c>
    </row>
    <row r="12" spans="1:19">
      <c t="s" s="4" r="A12">
        <v>37</v>
      </c>
      <c t="n" s="5" r="C12">
        <v>11337</v>
      </c>
      <c t="n" s="5" r="H12">
        <v>14993</v>
      </c>
      <c t="n" s="5" r="M12">
        <v>11337</v>
      </c>
      <c t="n" s="5" r="O12">
        <v>14993</v>
      </c>
    </row>
    <row r="13" spans="1:19">
      <c t="s" s="4" r="A13">
        <v>39</v>
      </c>
      <c t="n" s="5" r="C13">
        <v>2440</v>
      </c>
      <c t="n" s="5" r="H13">
        <v>2344</v>
      </c>
      <c t="n" s="5" r="M13">
        <v>2440</v>
      </c>
      <c t="n" s="5" r="O13">
        <v>2344</v>
      </c>
    </row>
    <row r="14" spans="1:19">
      <c t="s" s="4" r="A14">
        <v>43</v>
      </c>
      <c t="n" s="5" r="C14">
        <v>2415</v>
      </c>
      <c t="n" s="5" r="H14">
        <v>765</v>
      </c>
      <c t="n" s="5" r="M14">
        <v>2415</v>
      </c>
      <c t="n" s="5" r="O14">
        <v>765</v>
      </c>
    </row>
    <row r="15" spans="1:19">
      <c t="s" s="4" r="A15">
        <v>44</v>
      </c>
      <c t="n" s="5" r="C15">
        <v>2545</v>
      </c>
      <c t="n" s="5" r="H15">
        <v>2917</v>
      </c>
      <c t="n" s="5" r="M15">
        <v>2545</v>
      </c>
      <c t="n" s="5" r="O15">
        <v>2917</v>
      </c>
    </row>
    <row r="16" spans="1:19">
      <c t="s" s="4" r="A16">
        <v>638</v>
      </c>
      <c t="s" s="4" r="B16">
        <v>540</v>
      </c>
      <c t="n" s="5" r="M16">
        <v>11174</v>
      </c>
      <c t="n" s="5" r="O16">
        <v>5310</v>
      </c>
      <c t="n" s="5" r="Q16">
        <v>4457</v>
      </c>
    </row>
    <row r="17" spans="1:19">
      <c t="s" s="4" r="A17">
        <v>909</v>
      </c>
      <c t="n" s="5" r="C17">
        <v>1528</v>
      </c>
      <c t="n" s="6" r="E17">
        <v>1432</v>
      </c>
      <c t="n" s="6" r="F17">
        <v>1414</v>
      </c>
      <c t="n" s="6" r="G17">
        <v>1399</v>
      </c>
      <c t="n" s="5" r="H17">
        <v>1348</v>
      </c>
      <c t="n" s="6" r="J17">
        <v>1329</v>
      </c>
      <c t="n" s="6" r="K17">
        <v>1331</v>
      </c>
      <c t="n" s="6" r="L17">
        <v>1305</v>
      </c>
      <c t="n" s="5" r="M17">
        <v>5773</v>
      </c>
      <c t="n" s="5" r="O17">
        <v>5312</v>
      </c>
      <c t="n" s="5" r="Q17">
        <v>5115</v>
      </c>
    </row>
    <row r="18" spans="1:19">
      <c t="s" s="4" r="A18">
        <v>352</v>
      </c>
    </row>
    <row r="19" spans="1:19">
      <c t="s" s="3" r="A19">
        <v>867</v>
      </c>
    </row>
    <row r="20" spans="1:19">
      <c t="s" s="4" r="A20">
        <v>42</v>
      </c>
      <c t="n" s="5" r="C20">
        <v>11500</v>
      </c>
      <c t="n" s="5" r="H20">
        <v>11500</v>
      </c>
      <c t="n" s="5" r="M20">
        <v>11500</v>
      </c>
      <c t="n" s="5" r="O20">
        <v>11500</v>
      </c>
    </row>
    <row r="21" spans="1:19">
      <c t="s" s="4" r="A21">
        <v>901</v>
      </c>
    </row>
    <row r="22" spans="1:19">
      <c t="s" s="3" r="A22">
        <v>867</v>
      </c>
    </row>
    <row r="23" spans="1:19">
      <c t="s" s="4" r="A23">
        <v>45</v>
      </c>
      <c t="n" s="5" r="C23">
        <v>119680</v>
      </c>
      <c t="n" s="5" r="H23">
        <v>112016</v>
      </c>
      <c t="n" s="5" r="M23">
        <v>119680</v>
      </c>
      <c t="n" s="5" r="O23">
        <v>112016</v>
      </c>
      <c t="n" s="5" r="Q23">
        <v>103265</v>
      </c>
    </row>
    <row r="24" spans="1:19">
      <c t="s" s="4" r="A24">
        <v>903</v>
      </c>
    </row>
    <row r="25" spans="1:19">
      <c t="s" s="3" r="A25">
        <v>867</v>
      </c>
    </row>
    <row r="26" spans="1:19">
      <c t="s" s="4" r="A26">
        <v>910</v>
      </c>
      <c t="s" s="4" r="B26">
        <v>548</v>
      </c>
      <c t="n" s="5" r="C26">
        <v>41328</v>
      </c>
      <c t="n" s="5" r="H26">
        <v>36229</v>
      </c>
      <c t="n" s="5" r="M26">
        <v>41328</v>
      </c>
      <c t="n" s="5" r="O26">
        <v>36229</v>
      </c>
      <c t="n" s="5" r="Q26">
        <v>33323</v>
      </c>
    </row>
    <row r="27" spans="1:19">
      <c t="s" s="4" r="A27">
        <v>906</v>
      </c>
      <c t="n" s="5" r="C27">
        <v>979</v>
      </c>
      <c t="n" s="5" r="H27">
        <v>1041</v>
      </c>
      <c t="n" s="5" r="M27">
        <v>979</v>
      </c>
      <c t="n" s="5" r="O27">
        <v>1041</v>
      </c>
      <c t="n" s="5" r="Q27">
        <v>185</v>
      </c>
    </row>
    <row r="28" spans="1:19">
      <c t="s" s="4" r="A28">
        <v>907</v>
      </c>
      <c t="n" s="5" r="C28">
        <v>766</v>
      </c>
      <c t="n" s="5" r="H28">
        <v>817</v>
      </c>
      <c t="n" s="5" r="M28">
        <v>766</v>
      </c>
      <c t="n" s="5" r="O28">
        <v>817</v>
      </c>
    </row>
    <row r="29" spans="1:19">
      <c t="s" s="4" r="A29">
        <v>42</v>
      </c>
      <c t="n" s="5" r="C29">
        <v>11462</v>
      </c>
      <c t="n" s="5" r="H29">
        <v>11462</v>
      </c>
      <c t="n" s="5" r="M29">
        <v>11462</v>
      </c>
      <c t="n" s="5" r="O29">
        <v>11462</v>
      </c>
      <c t="n" s="5" r="Q29">
        <v>11462</v>
      </c>
    </row>
    <row r="30" spans="1:19">
      <c t="s" s="4" r="A30">
        <v>908</v>
      </c>
      <c t="n" s="5" r="C30">
        <v>33773</v>
      </c>
      <c t="s" s="4" r="D30">
        <v>911</v>
      </c>
      <c t="n" s="5" r="H30">
        <v>29040</v>
      </c>
      <c t="s" s="4" r="I30">
        <v>912</v>
      </c>
      <c t="n" s="5" r="M30">
        <v>33773</v>
      </c>
      <c t="s" s="4" r="N30">
        <v>911</v>
      </c>
      <c t="n" s="5" r="O30">
        <v>29040</v>
      </c>
      <c t="s" s="4" r="P30">
        <v>912</v>
      </c>
      <c t="n" s="5" r="Q30">
        <v>28578</v>
      </c>
      <c t="s" s="4" r="R30">
        <v>913</v>
      </c>
    </row>
    <row r="31" spans="1:19">
      <c t="s" s="4" r="A31">
        <v>45</v>
      </c>
      <c t="n" s="5" r="C31">
        <v>88308</v>
      </c>
      <c t="n" s="5" r="H31">
        <v>78589</v>
      </c>
      <c t="n" s="5" r="M31">
        <v>88308</v>
      </c>
      <c t="n" s="5" r="O31">
        <v>78589</v>
      </c>
      <c t="n" s="5" r="Q31">
        <v>73548</v>
      </c>
    </row>
    <row r="32" spans="1:19">
      <c t="s" s="4" r="A32">
        <v>638</v>
      </c>
      <c t="n" s="5" r="M32">
        <v>10454</v>
      </c>
      <c t="n" s="5" r="O32">
        <v>4380</v>
      </c>
      <c t="n" s="5" r="Q32">
        <v>3805</v>
      </c>
    </row>
    <row r="33" spans="1:19">
      <c t="s" s="4" r="A33">
        <v>909</v>
      </c>
      <c t="n" s="5" r="M33">
        <v>5034</v>
      </c>
      <c t="n" s="5" r="O33">
        <v>4694</v>
      </c>
      <c t="n" s="5" r="Q33">
        <v>4487</v>
      </c>
    </row>
    <row r="34" spans="1:19">
      <c t="s" s="4" r="A34">
        <v>902</v>
      </c>
    </row>
    <row r="35" spans="1:19">
      <c t="s" s="3" r="A35">
        <v>867</v>
      </c>
    </row>
    <row r="36" spans="1:19">
      <c t="s" s="4" r="A36">
        <v>910</v>
      </c>
      <c t="s" s="4" r="B36">
        <v>911</v>
      </c>
      <c t="n" s="5" r="C36">
        <v>29905</v>
      </c>
      <c t="n" s="5" r="H36">
        <v>31854</v>
      </c>
      <c t="n" s="5" r="M36">
        <v>29905</v>
      </c>
      <c t="n" s="5" r="O36">
        <v>31854</v>
      </c>
      <c t="n" s="5" r="Q36">
        <v>28487</v>
      </c>
    </row>
    <row r="37" spans="1:19">
      <c t="s" s="4" r="A37">
        <v>908</v>
      </c>
      <c t="n" s="5" r="C37">
        <v>1467</v>
      </c>
      <c t="s" s="4" r="D37">
        <v>914</v>
      </c>
      <c t="n" s="5" r="H37">
        <v>1573</v>
      </c>
      <c t="s" s="4" r="I37">
        <v>915</v>
      </c>
      <c t="n" s="5" r="M37">
        <v>1467</v>
      </c>
      <c t="s" s="4" r="N37">
        <v>914</v>
      </c>
      <c t="n" s="5" r="O37">
        <v>1573</v>
      </c>
      <c t="s" s="4" r="P37">
        <v>915</v>
      </c>
      <c t="n" s="5" r="Q37">
        <v>1230</v>
      </c>
      <c t="s" s="4" r="R37">
        <v>916</v>
      </c>
    </row>
    <row r="38" spans="1:19">
      <c t="s" s="4" r="A38">
        <v>45</v>
      </c>
      <c t="n" s="5" r="C38">
        <v>31372</v>
      </c>
      <c t="n" s="5" r="H38">
        <v>33427</v>
      </c>
      <c t="n" s="5" r="M38">
        <v>31372</v>
      </c>
      <c t="n" s="5" r="O38">
        <v>33427</v>
      </c>
      <c t="n" s="5" r="Q38">
        <v>29717</v>
      </c>
    </row>
    <row r="39" spans="1:19">
      <c t="s" s="4" r="A39">
        <v>638</v>
      </c>
      <c t="n" s="5" r="M39">
        <v>468</v>
      </c>
      <c t="n" s="5" r="O39">
        <v>827</v>
      </c>
      <c t="n" s="5" r="Q39">
        <v>425</v>
      </c>
    </row>
    <row r="40" spans="1:19">
      <c t="s" s="4" r="A40">
        <v>909</v>
      </c>
      <c t="n" s="5" r="M40">
        <v>739</v>
      </c>
      <c t="n" s="5" r="O40">
        <v>618</v>
      </c>
      <c t="n" s="5" r="Q40">
        <v>628</v>
      </c>
    </row>
    <row r="41" spans="1:19">
      <c t="s" s="4" r="A41">
        <v>904</v>
      </c>
    </row>
    <row r="42" spans="1:19">
      <c t="s" s="3" r="A42">
        <v>867</v>
      </c>
    </row>
    <row r="43" spans="1:19">
      <c t="s" s="4" r="A43">
        <v>908</v>
      </c>
      <c t="s" s="4" r="B43">
        <v>917</v>
      </c>
      <c t="n" s="5" r="C43">
        <v>838</v>
      </c>
      <c t="n" s="5" r="H43">
        <v>763</v>
      </c>
      <c t="n" s="5" r="M43">
        <v>838</v>
      </c>
      <c t="n" s="5" r="O43">
        <v>763</v>
      </c>
      <c t="n" s="5" r="Q43">
        <v>786</v>
      </c>
    </row>
    <row r="44" spans="1:19">
      <c t="s" s="4" r="A44">
        <v>33</v>
      </c>
      <c t="n" s="5" r="C44">
        <v>29725</v>
      </c>
      <c t="n" s="5" r="H44">
        <v>29303</v>
      </c>
      <c t="n" s="5" r="M44">
        <v>29725</v>
      </c>
      <c t="n" s="5" r="O44">
        <v>29303</v>
      </c>
      <c t="n" s="5" r="Q44">
        <v>23530</v>
      </c>
    </row>
    <row r="45" spans="1:19">
      <c t="s" s="4" r="A45">
        <v>34</v>
      </c>
      <c t="n" s="5" r="C45">
        <v>10004</v>
      </c>
      <c t="n" s="5" r="H45">
        <v>6294</v>
      </c>
      <c t="n" s="5" r="M45">
        <v>10004</v>
      </c>
      <c t="n" s="5" r="O45">
        <v>6294</v>
      </c>
      <c t="n" s="5" r="Q45">
        <v>5286</v>
      </c>
    </row>
    <row r="46" spans="1:19">
      <c t="s" s="4" r="A46">
        <v>38</v>
      </c>
      <c t="n" s="5" r="C46">
        <v>229</v>
      </c>
      <c t="n" s="5" r="H46">
        <v>121</v>
      </c>
      <c t="n" s="5" r="M46">
        <v>229</v>
      </c>
      <c t="n" s="5" r="O46">
        <v>121</v>
      </c>
      <c t="n" s="5" r="Q46">
        <v>318</v>
      </c>
    </row>
    <row r="47" spans="1:19">
      <c t="s" s="4" r="A47">
        <v>37</v>
      </c>
      <c t="n" s="5" r="C47">
        <v>5237</v>
      </c>
      <c t="n" s="5" r="H47">
        <v>8270</v>
      </c>
      <c t="n" s="5" r="M47">
        <v>5237</v>
      </c>
      <c t="n" s="5" r="O47">
        <v>8270</v>
      </c>
      <c t="n" s="5" r="Q47">
        <v>8462</v>
      </c>
    </row>
    <row r="48" spans="1:19">
      <c t="s" s="4" r="A48">
        <v>39</v>
      </c>
      <c t="n" s="5" r="C48">
        <v>2440</v>
      </c>
      <c t="n" s="5" r="H48">
        <v>2344</v>
      </c>
      <c t="n" s="5" r="M48">
        <v>2440</v>
      </c>
      <c t="n" s="5" r="O48">
        <v>2344</v>
      </c>
      <c t="n" s="5" r="Q48">
        <v>2093</v>
      </c>
    </row>
    <row r="49" spans="1:19">
      <c t="s" s="4" r="A49">
        <v>43</v>
      </c>
      <c t="n" s="5" r="C49">
        <v>2415</v>
      </c>
      <c t="n" s="5" r="H49">
        <v>765</v>
      </c>
      <c t="n" s="5" r="M49">
        <v>2415</v>
      </c>
      <c t="n" s="5" r="O49">
        <v>765</v>
      </c>
    </row>
    <row r="50" spans="1:19">
      <c t="s" s="4" r="A50">
        <v>44</v>
      </c>
      <c t="n" s="6" r="C50">
        <v>800</v>
      </c>
      <c t="n" s="6" r="H50">
        <v>1059</v>
      </c>
      <c t="n" s="5" r="M50">
        <v>800</v>
      </c>
      <c t="n" s="5" r="O50">
        <v>1059</v>
      </c>
      <c t="n" s="5" r="Q50">
        <v>966</v>
      </c>
    </row>
    <row r="51" spans="1:19">
      <c t="s" s="4" r="A51">
        <v>638</v>
      </c>
      <c t="n" s="6" r="M51">
        <v>252</v>
      </c>
      <c t="n" s="6" r="O51">
        <v>103</v>
      </c>
      <c t="n" s="6" r="Q51">
        <v>227</v>
      </c>
    </row>
    <row r="52" spans="1:19">
      <c t="n" r="A52"/>
    </row>
    <row r="53" spans="1:19">
      <c t="s" s="4" r="A53">
        <v>540</v>
      </c>
      <c t="s" s="4" r="B53">
        <v>667</v>
      </c>
    </row>
    <row r="54" spans="1:19">
      <c t="s" s="4" r="A54">
        <v>548</v>
      </c>
      <c t="s" s="4" r="B54">
        <v>918</v>
      </c>
    </row>
    <row r="55" spans="1:19">
      <c t="s" s="4" r="A55">
        <v>911</v>
      </c>
      <c t="s" s="4" r="B55">
        <v>919</v>
      </c>
    </row>
    <row r="56" spans="1:19">
      <c t="s" s="4" r="A56">
        <v>912</v>
      </c>
      <c t="s" s="4" r="B56">
        <v>920</v>
      </c>
    </row>
    <row r="57" spans="1:19">
      <c t="s" s="4" r="A57">
        <v>913</v>
      </c>
      <c t="s" s="4" r="B57">
        <v>921</v>
      </c>
    </row>
    <row r="58" spans="1:19">
      <c t="s" s="4" r="A58">
        <v>914</v>
      </c>
      <c t="s" s="4" r="B58">
        <v>922</v>
      </c>
    </row>
    <row r="59" spans="1:19">
      <c t="s" s="4" r="A59">
        <v>915</v>
      </c>
      <c t="s" s="4" r="B59">
        <v>923</v>
      </c>
    </row>
    <row r="60" spans="1:19">
      <c t="s" s="4" r="A60">
        <v>916</v>
      </c>
      <c t="s" s="4" r="B60">
        <v>924</v>
      </c>
    </row>
    <row r="61" spans="1:19">
      <c t="s" s="4" r="A61">
        <v>917</v>
      </c>
      <c t="s" s="4" r="B61">
        <v>925</v>
      </c>
    </row>
  </sheetData>
  <mergeCells count="18">
    <mergeCell ref="A1:B2"/>
    <mergeCell ref="C1:L1"/>
    <mergeCell ref="M1:R1"/>
    <mergeCell ref="C2:D2"/>
    <mergeCell ref="H2:I2"/>
    <mergeCell ref="M2:N2"/>
    <mergeCell ref="O2:P2"/>
    <mergeCell ref="Q2:R2"/>
    <mergeCell ref="A52:R52"/>
    <mergeCell ref="B53:R53"/>
    <mergeCell ref="B54:R54"/>
    <mergeCell ref="B55:R55"/>
    <mergeCell ref="B56:R56"/>
    <mergeCell ref="B57:R57"/>
    <mergeCell ref="B58:R58"/>
    <mergeCell ref="B59:R59"/>
    <mergeCell ref="B60:R60"/>
    <mergeCell ref="B61:R6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926</v>
      </c>
      <c t="s" s="2" r="C1">
        <v>2</v>
      </c>
      <c t="s" s="2" r="D1">
        <v>77</v>
      </c>
      <c t="s" s="2" r="E1">
        <v>3</v>
      </c>
      <c t="s" s="2" r="F1">
        <v>78</v>
      </c>
      <c t="s" s="2" r="G1">
        <v>31</v>
      </c>
      <c t="s" s="2" r="H1">
        <v>79</v>
      </c>
      <c t="s" s="2" r="I1">
        <v>80</v>
      </c>
      <c t="s" s="2" r="J1">
        <v>81</v>
      </c>
      <c t="s" s="2" r="K1">
        <v>82</v>
      </c>
    </row>
    <row r="2" spans="1:11">
      <c t="s" s="3" r="A2">
        <v>867</v>
      </c>
    </row>
    <row r="3" spans="1:11">
      <c t="s" s="4" r="A3">
        <v>927</v>
      </c>
      <c t="n" s="6" r="C3">
        <v>36078</v>
      </c>
      <c t="n" s="6" r="D3">
        <v>35269</v>
      </c>
      <c t="n" s="6" r="E3">
        <v>33204</v>
      </c>
      <c t="n" s="6" r="F3">
        <v>31891</v>
      </c>
      <c t="n" s="6" r="G3">
        <v>31376</v>
      </c>
      <c t="n" s="6" r="H3">
        <v>30115</v>
      </c>
      <c t="n" s="6" r="I3">
        <v>30559</v>
      </c>
      <c t="n" s="6" r="J3">
        <v>30808</v>
      </c>
    </row>
    <row r="4" spans="1:11">
      <c t="s" s="4" r="A4">
        <v>928</v>
      </c>
    </row>
    <row r="5" spans="1:11">
      <c t="s" s="3" r="A5">
        <v>867</v>
      </c>
    </row>
    <row r="6" spans="1:11">
      <c t="s" s="4" r="A6">
        <v>927</v>
      </c>
      <c t="n" s="5" r="C6">
        <v>23800</v>
      </c>
      <c t="n" s="5" r="G6">
        <v>20600</v>
      </c>
      <c t="n" s="6" r="K6">
        <v>20400</v>
      </c>
    </row>
    <row r="7" spans="1:11">
      <c t="s" s="4" r="A7">
        <v>929</v>
      </c>
    </row>
    <row r="8" spans="1:11">
      <c t="s" s="3" r="A8">
        <v>867</v>
      </c>
    </row>
    <row r="9" spans="1:11">
      <c t="s" s="4" r="A9">
        <v>927</v>
      </c>
      <c t="n" s="5" r="C9">
        <v>848</v>
      </c>
      <c t="n" s="5" r="G9">
        <v>957</v>
      </c>
      <c t="n" s="5" r="K9">
        <v>908</v>
      </c>
    </row>
    <row r="10" spans="1:11">
      <c t="s" s="4" r="A10">
        <v>930</v>
      </c>
    </row>
    <row r="11" spans="1:11">
      <c t="s" s="3" r="A11">
        <v>867</v>
      </c>
    </row>
    <row r="12" spans="1:11">
      <c t="s" s="4" r="A12">
        <v>927</v>
      </c>
      <c t="n" s="5" r="C12">
        <v>10000</v>
      </c>
      <c t="n" s="5" r="G12">
        <v>8400</v>
      </c>
      <c t="n" s="5" r="K12">
        <v>8200</v>
      </c>
    </row>
    <row r="13" spans="1:11">
      <c t="s" s="4" r="A13">
        <v>931</v>
      </c>
    </row>
    <row r="14" spans="1:11">
      <c t="s" s="3" r="A14">
        <v>867</v>
      </c>
    </row>
    <row r="15" spans="1:11">
      <c t="s" s="4" r="A15">
        <v>927</v>
      </c>
      <c t="n" s="5" r="C15">
        <v>619</v>
      </c>
      <c t="n" s="5" r="G15">
        <v>572</v>
      </c>
      <c t="n" s="5" r="K15">
        <v>265</v>
      </c>
    </row>
    <row r="16" spans="1:11">
      <c t="s" s="4" r="A16">
        <v>932</v>
      </c>
    </row>
    <row r="17" spans="1:11">
      <c t="s" s="3" r="A17">
        <v>867</v>
      </c>
    </row>
    <row r="18" spans="1:11">
      <c t="s" s="4" r="A18">
        <v>927</v>
      </c>
      <c t="n" s="5" r="G18">
        <v>44</v>
      </c>
      <c t="n" s="5" r="K18">
        <v>57</v>
      </c>
    </row>
    <row r="19" spans="1:11">
      <c t="s" s="4" r="A19">
        <v>904</v>
      </c>
    </row>
    <row r="20" spans="1:11">
      <c t="s" s="3" r="A20">
        <v>867</v>
      </c>
    </row>
    <row r="21" spans="1:11">
      <c t="s" s="4" r="A21">
        <v>927</v>
      </c>
      <c t="s" s="4" r="B21">
        <v>540</v>
      </c>
      <c t="n" s="6" r="C21">
        <v>838</v>
      </c>
      <c t="n" s="6" r="G21">
        <v>763</v>
      </c>
      <c t="n" s="6" r="K21">
        <v>786</v>
      </c>
    </row>
    <row r="22" spans="1:11">
      <c t="n" r="A22"/>
    </row>
    <row r="23" spans="1:11">
      <c t="s" s="4" r="A23">
        <v>540</v>
      </c>
      <c t="s" s="4" r="B23">
        <v>925</v>
      </c>
    </row>
  </sheetData>
  <mergeCells count="3">
    <mergeCell ref="A1:B1"/>
    <mergeCell ref="A22:J22"/>
    <mergeCell ref="B23:J2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t="s" s="1" r="A1">
        <v>933</v>
      </c>
      <c t="s" s="2" r="B1">
        <v>104</v>
      </c>
    </row>
    <row r="2" spans="1:2">
      <c t="s" s="3" r="A2">
        <v>934</v>
      </c>
    </row>
    <row r="3" spans="1:2">
      <c t="s" s="4" r="A3">
        <v>935</v>
      </c>
      <c t="s" s="4" r="B3">
        <v>885</v>
      </c>
    </row>
    <row r="4" spans="1:2">
      <c t="s" s="4" r="A4">
        <v>936</v>
      </c>
      <c t="s" s="4" r="B4">
        <v>937</v>
      </c>
    </row>
    <row r="5" spans="1:2">
      <c t="s" s="4" r="A5">
        <v>938</v>
      </c>
      <c t="n" s="6" r="B5">
        <v>5</v>
      </c>
    </row>
    <row r="6" spans="1:2">
      <c t="s" s="4" r="A6">
        <v>939</v>
      </c>
      <c t="s" s="4" r="B6">
        <v>885</v>
      </c>
    </row>
    <row r="7" spans="1:2">
      <c t="s" s="4" r="A7">
        <v>940</v>
      </c>
      <c t="s" s="4" r="B7">
        <v>94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r="1" spans="1:6">
      <c t="s" s="1" r="A1">
        <v>942</v>
      </c>
      <c t="s" s="2" r="B1">
        <v>565</v>
      </c>
      <c t="s" s="2" r="C1">
        <v>1</v>
      </c>
    </row>
    <row r="2" spans="1:6">
      <c t="s" s="2" r="B2">
        <v>3</v>
      </c>
      <c t="s" s="2" r="C2">
        <v>2</v>
      </c>
      <c t="s" s="2" r="D2">
        <v>31</v>
      </c>
      <c t="s" s="2" r="E2">
        <v>82</v>
      </c>
      <c t="s" s="2" r="F2">
        <v>354</v>
      </c>
    </row>
    <row r="3" spans="1:6">
      <c t="s" s="3" r="A3">
        <v>943</v>
      </c>
    </row>
    <row r="4" spans="1:6">
      <c t="s" s="4" r="A4">
        <v>944</v>
      </c>
      <c t="n" s="5" r="B4">
        <v>43014</v>
      </c>
    </row>
    <row r="5" spans="1:6">
      <c t="s" s="4" r="A5">
        <v>945</v>
      </c>
      <c t="n" s="6" r="B5">
        <v>745000</v>
      </c>
      <c t="n" s="6" r="C5">
        <v>745000</v>
      </c>
      <c t="n" s="6" r="E5">
        <v>5022000</v>
      </c>
    </row>
    <row r="6" spans="1:6">
      <c t="s" s="4" r="A6">
        <v>105</v>
      </c>
    </row>
    <row r="7" spans="1:6">
      <c t="s" s="3" r="A7">
        <v>943</v>
      </c>
    </row>
    <row r="8" spans="1:6">
      <c t="s" s="4" r="A8">
        <v>944</v>
      </c>
      <c t="n" s="5" r="C8">
        <v>43014</v>
      </c>
      <c t="n" s="5" r="E8">
        <v>502595</v>
      </c>
    </row>
    <row r="9" spans="1:6">
      <c t="s" s="4" r="A9">
        <v>945</v>
      </c>
      <c t="n" s="6" r="C9">
        <v>2000</v>
      </c>
      <c t="n" s="6" r="E9">
        <v>25000</v>
      </c>
    </row>
    <row r="10" spans="1:6">
      <c t="s" s="4" r="A10">
        <v>946</v>
      </c>
      <c t="n" s="6" r="C10">
        <v>4300000</v>
      </c>
    </row>
    <row r="11" spans="1:6">
      <c t="s" s="4" r="A11">
        <v>947</v>
      </c>
    </row>
    <row r="12" spans="1:6">
      <c t="s" s="3" r="A12">
        <v>943</v>
      </c>
    </row>
    <row r="13" spans="1:6">
      <c t="s" s="4" r="A13">
        <v>948</v>
      </c>
      <c t="n" s="6" r="E13">
        <v>5000000</v>
      </c>
    </row>
    <row r="14" spans="1:6">
      <c t="s" s="4" r="A14">
        <v>944</v>
      </c>
      <c t="n" s="5" r="E14">
        <v>502595</v>
      </c>
    </row>
    <row r="15" spans="1:6">
      <c t="s" s="4" r="A15">
        <v>945</v>
      </c>
      <c t="n" s="6" r="E15">
        <v>5000000</v>
      </c>
    </row>
    <row r="16" spans="1:6">
      <c t="s" s="4" r="A16">
        <v>949</v>
      </c>
    </row>
    <row r="17" spans="1:6">
      <c t="s" s="3" r="A17">
        <v>943</v>
      </c>
    </row>
    <row r="18" spans="1:6">
      <c t="s" s="4" r="A18">
        <v>948</v>
      </c>
      <c t="n" s="6" r="F18">
        <v>7000000</v>
      </c>
    </row>
    <row r="19" spans="1:6">
      <c t="s" s="4" r="A19">
        <v>945</v>
      </c>
      <c t="n" s="6" r="F19">
        <v>5400000</v>
      </c>
    </row>
    <row r="20" spans="1:6">
      <c t="s" s="4" r="A20">
        <v>950</v>
      </c>
    </row>
    <row r="21" spans="1:6">
      <c t="s" s="3" r="A21">
        <v>943</v>
      </c>
    </row>
    <row r="22" spans="1:6">
      <c t="s" s="4" r="A22">
        <v>948</v>
      </c>
      <c t="n" s="6" r="E22">
        <v>2000000</v>
      </c>
    </row>
    <row r="23" spans="1:6">
      <c t="s" s="4" r="A23">
        <v>944</v>
      </c>
      <c t="n" s="5" r="E23">
        <v>0</v>
      </c>
    </row>
    <row r="24" spans="1:6">
      <c t="s" s="4" r="A24">
        <v>951</v>
      </c>
    </row>
    <row r="25" spans="1:6">
      <c t="s" s="3" r="A25">
        <v>943</v>
      </c>
    </row>
    <row r="26" spans="1:6">
      <c t="s" s="4" r="A26">
        <v>948</v>
      </c>
      <c t="n" s="6" r="D26">
        <v>5000000</v>
      </c>
    </row>
    <row r="27" spans="1:6">
      <c t="s" s="4" r="A27">
        <v>944</v>
      </c>
      <c t="n" s="5" r="D27">
        <v>0</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s="1" r="A1">
        <v>952</v>
      </c>
      <c t="s" s="2" r="B1">
        <v>953</v>
      </c>
      <c t="s" s="2" r="C1">
        <v>2</v>
      </c>
      <c t="s" s="2" r="D1">
        <v>77</v>
      </c>
      <c t="s" s="2" r="E1">
        <v>3</v>
      </c>
      <c t="s" s="2" r="F1">
        <v>78</v>
      </c>
      <c t="s" s="2" r="G1">
        <v>31</v>
      </c>
      <c t="s" s="2" r="H1">
        <v>79</v>
      </c>
      <c t="s" s="2" r="I1">
        <v>80</v>
      </c>
      <c t="s" s="2" r="J1">
        <v>81</v>
      </c>
      <c t="s" s="2" r="K1">
        <v>2</v>
      </c>
      <c t="s" s="2" r="L1">
        <v>31</v>
      </c>
      <c t="s" s="2" r="M1">
        <v>82</v>
      </c>
    </row>
    <row r="2" spans="1:13">
      <c t="s" s="3" r="A2">
        <v>954</v>
      </c>
    </row>
    <row r="3" spans="1:13">
      <c t="s" s="4" r="A3">
        <v>955</v>
      </c>
      <c t="n" s="7" r="C3">
        <v>0.06</v>
      </c>
      <c t="n" s="7" r="D3">
        <v>0.06</v>
      </c>
      <c t="n" s="7" r="E3">
        <v>0.05</v>
      </c>
      <c t="n" s="7" r="F3">
        <v>0.45</v>
      </c>
      <c t="n" s="7" r="G3">
        <v>0.05</v>
      </c>
      <c t="n" s="7" r="H3">
        <v>0.05</v>
      </c>
      <c t="n" s="7" r="I3">
        <v>0.04</v>
      </c>
      <c t="n" s="7" r="J3">
        <v>0.04</v>
      </c>
    </row>
    <row r="4" spans="1:13">
      <c t="s" s="4" r="A4">
        <v>956</v>
      </c>
      <c t="n" s="6" r="C4">
        <v>733</v>
      </c>
      <c t="n" s="6" r="D4">
        <v>733</v>
      </c>
      <c t="n" s="6" r="E4">
        <v>611</v>
      </c>
      <c t="n" s="6" r="F4">
        <v>5502</v>
      </c>
      <c t="n" s="6" r="G4">
        <v>612</v>
      </c>
      <c t="n" s="6" r="H4">
        <v>613</v>
      </c>
      <c t="n" s="6" r="I4">
        <v>490</v>
      </c>
      <c t="n" s="6" r="J4">
        <v>489</v>
      </c>
      <c t="n" s="6" r="K4">
        <v>7579</v>
      </c>
      <c t="n" s="6" r="L4">
        <v>2204</v>
      </c>
      <c t="n" s="6" r="M4">
        <v>7593</v>
      </c>
    </row>
    <row r="5" spans="1:13">
      <c t="s" s="4" r="A5">
        <v>957</v>
      </c>
    </row>
    <row r="6" spans="1:13">
      <c t="s" s="3" r="A6">
        <v>954</v>
      </c>
    </row>
    <row r="7" spans="1:13">
      <c t="s" s="4" r="A7">
        <v>958</v>
      </c>
      <c t="s" s="4" r="B7">
        <v>959</v>
      </c>
    </row>
    <row r="8" spans="1:13">
      <c t="s" s="4" r="A8">
        <v>960</v>
      </c>
      <c t="s" s="4" r="B8">
        <v>961</v>
      </c>
    </row>
    <row r="9" spans="1:13">
      <c t="s" s="4" r="A9">
        <v>962</v>
      </c>
    </row>
    <row r="10" spans="1:13">
      <c t="s" s="3" r="A10">
        <v>954</v>
      </c>
    </row>
    <row r="11" spans="1:13">
      <c t="s" s="4" r="A11">
        <v>955</v>
      </c>
      <c t="n" s="7" r="F11">
        <v>0.4</v>
      </c>
      <c t="n" s="7" r="M11">
        <v>0.5</v>
      </c>
    </row>
    <row r="12" spans="1:13">
      <c t="s" s="4" r="A12">
        <v>956</v>
      </c>
      <c t="n" s="6" r="F12">
        <v>4900</v>
      </c>
      <c t="n" s="6" r="M12">
        <v>6100</v>
      </c>
    </row>
    <row r="13" spans="1:13">
      <c t="s" s="4" r="A13">
        <v>963</v>
      </c>
    </row>
    <row r="14" spans="1:13">
      <c t="s" s="3" r="A14">
        <v>954</v>
      </c>
    </row>
    <row r="15" spans="1:13">
      <c t="s" s="4" r="A15">
        <v>964</v>
      </c>
      <c t="n" s="7" r="B15">
        <v>0.4</v>
      </c>
    </row>
    <row r="16" spans="1:13">
      <c t="s" s="4" r="A16">
        <v>965</v>
      </c>
    </row>
    <row r="17" spans="1:13">
      <c t="s" s="3" r="A17">
        <v>954</v>
      </c>
    </row>
    <row r="18" spans="1:13">
      <c t="s" s="4" r="A18">
        <v>955</v>
      </c>
      <c t="n" s="7" r="M18">
        <v>0.03</v>
      </c>
    </row>
    <row r="19" spans="1:13">
      <c t="s" s="4" r="A19">
        <v>956</v>
      </c>
      <c t="n" s="6" r="K19">
        <v>2700</v>
      </c>
      <c t="n" s="6" r="L19">
        <v>2200</v>
      </c>
      <c t="n" s="6" r="M19">
        <v>1500</v>
      </c>
    </row>
    <row r="20" spans="1:13">
      <c t="s" s="4" r="A20">
        <v>966</v>
      </c>
    </row>
    <row r="21" spans="1:13">
      <c t="s" s="3" r="A21">
        <v>954</v>
      </c>
    </row>
    <row r="22" spans="1:13">
      <c t="s" s="4" r="A22">
        <v>964</v>
      </c>
      <c t="n" s="7" r="B22">
        <v>0.06</v>
      </c>
    </row>
    <row r="23" spans="1:13">
      <c t="s" s="4" r="A23">
        <v>967</v>
      </c>
    </row>
    <row r="24" spans="1:13">
      <c t="s" s="3" r="A24">
        <v>954</v>
      </c>
    </row>
    <row r="25" spans="1:13">
      <c t="s" s="4" r="A25">
        <v>955</v>
      </c>
      <c t="n" s="7" r="K25">
        <v>0.05</v>
      </c>
      <c t="n" s="7" r="L25">
        <v>0.04</v>
      </c>
    </row>
    <row r="26" spans="1:13">
      <c t="s" s="4" r="A26">
        <v>968</v>
      </c>
    </row>
    <row r="27" spans="1:13">
      <c t="s" s="3" r="A27">
        <v>954</v>
      </c>
    </row>
    <row r="28" spans="1:13">
      <c t="s" s="4" r="A28">
        <v>955</v>
      </c>
      <c t="n" s="7" r="K28">
        <v>0.06</v>
      </c>
      <c t="n" s="7" r="L28">
        <v>0.0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s="1" r="A1">
        <v>969</v>
      </c>
      <c t="s" s="2" r="C1">
        <v>76</v>
      </c>
      <c t="s" s="2" r="K1">
        <v>1</v>
      </c>
    </row>
    <row r="2" spans="1:14">
      <c t="s" s="2" r="C2">
        <v>2</v>
      </c>
      <c t="s" s="2" r="D2">
        <v>77</v>
      </c>
      <c t="s" s="2" r="E2">
        <v>3</v>
      </c>
      <c t="s" s="2" r="F2">
        <v>78</v>
      </c>
      <c t="s" s="2" r="G2">
        <v>31</v>
      </c>
      <c t="s" s="2" r="H2">
        <v>79</v>
      </c>
      <c t="s" s="2" r="I2">
        <v>80</v>
      </c>
      <c t="s" s="2" r="J2">
        <v>81</v>
      </c>
      <c t="s" s="2" r="K2">
        <v>2</v>
      </c>
      <c t="s" s="2" r="L2">
        <v>31</v>
      </c>
      <c t="s" s="2" r="M2">
        <v>82</v>
      </c>
      <c t="s" s="2" r="N2">
        <v>354</v>
      </c>
    </row>
    <row r="3" spans="1:14">
      <c t="s" s="3" r="A3">
        <v>970</v>
      </c>
    </row>
    <row r="4" spans="1:14">
      <c t="s" s="4" r="A4">
        <v>84</v>
      </c>
      <c t="n" s="6" r="C4">
        <v>78846</v>
      </c>
      <c t="n" s="6" r="D4">
        <v>81269</v>
      </c>
      <c t="n" s="6" r="E4">
        <v>73991</v>
      </c>
      <c t="n" s="6" r="F4">
        <v>76060</v>
      </c>
      <c t="n" s="6" r="G4">
        <v>74043</v>
      </c>
      <c t="n" s="6" r="H4">
        <v>72389</v>
      </c>
      <c t="n" s="6" r="I4">
        <v>70589</v>
      </c>
      <c t="n" s="6" r="J4">
        <v>70141</v>
      </c>
      <c t="n" s="6" r="K4">
        <v>310166</v>
      </c>
      <c t="n" s="6" r="L4">
        <v>287162</v>
      </c>
      <c t="n" s="6" r="M4">
        <v>268814</v>
      </c>
    </row>
    <row r="5" spans="1:14">
      <c t="s" s="4" r="A5">
        <v>85</v>
      </c>
      <c t="n" s="5" r="C5">
        <v>62674</v>
      </c>
      <c t="n" s="5" r="D5">
        <v>66867</v>
      </c>
      <c t="n" s="5" r="E5">
        <v>61713</v>
      </c>
      <c t="n" s="5" r="F5">
        <v>63345</v>
      </c>
      <c t="n" s="5" r="G5">
        <v>62282</v>
      </c>
      <c t="n" s="5" r="H5">
        <v>60552</v>
      </c>
      <c t="n" s="5" r="I5">
        <v>58354</v>
      </c>
      <c t="n" s="5" r="J5">
        <v>57067</v>
      </c>
      <c t="n" s="5" r="K5">
        <v>254599</v>
      </c>
      <c t="n" s="5" r="L5">
        <v>238256</v>
      </c>
      <c t="n" s="5" r="M5">
        <v>219284</v>
      </c>
    </row>
    <row r="6" spans="1:14">
      <c t="s" s="4" r="A6">
        <v>86</v>
      </c>
      <c t="n" s="5" r="C6">
        <v>16172</v>
      </c>
      <c t="n" s="5" r="D6">
        <v>14402</v>
      </c>
      <c t="n" s="5" r="E6">
        <v>12278</v>
      </c>
      <c t="n" s="5" r="F6">
        <v>12715</v>
      </c>
      <c t="n" s="5" r="G6">
        <v>11761</v>
      </c>
      <c t="n" s="5" r="H6">
        <v>11837</v>
      </c>
      <c t="n" s="5" r="I6">
        <v>12235</v>
      </c>
      <c t="n" s="5" r="J6">
        <v>13074</v>
      </c>
      <c t="n" s="5" r="K6">
        <v>55567</v>
      </c>
      <c t="n" s="5" r="L6">
        <v>48906</v>
      </c>
      <c t="n" s="5" r="M6">
        <v>49530</v>
      </c>
    </row>
    <row r="7" spans="1:14">
      <c t="s" s="4" r="A7">
        <v>87</v>
      </c>
      <c t="n" s="5" r="C7">
        <v>9605</v>
      </c>
      <c t="n" s="5" r="D7">
        <v>8375</v>
      </c>
      <c t="n" s="5" r="E7">
        <v>7379</v>
      </c>
      <c t="n" s="5" r="F7">
        <v>7419</v>
      </c>
      <c t="n" s="5" r="G7">
        <v>7317</v>
      </c>
      <c t="n" s="5" r="H7">
        <v>7041</v>
      </c>
      <c t="n" s="5" r="I7">
        <v>7200</v>
      </c>
      <c t="n" s="5" r="J7">
        <v>7100</v>
      </c>
      <c t="n" s="5" r="K7">
        <v>32778</v>
      </c>
      <c t="n" s="5" r="L7">
        <v>28657</v>
      </c>
      <c t="n" s="5" r="M7">
        <v>28445</v>
      </c>
    </row>
    <row r="8" spans="1:14">
      <c t="s" s="4" r="A8">
        <v>88</v>
      </c>
      <c t="n" s="5" r="C8">
        <v>6567</v>
      </c>
      <c t="n" s="5" r="D8">
        <v>6027</v>
      </c>
      <c t="n" s="5" r="E8">
        <v>4899</v>
      </c>
      <c t="n" s="5" r="F8">
        <v>5296</v>
      </c>
      <c t="n" s="5" r="G8">
        <v>4444</v>
      </c>
      <c t="n" s="5" r="H8">
        <v>4796</v>
      </c>
      <c t="n" s="5" r="I8">
        <v>5035</v>
      </c>
      <c t="n" s="5" r="J8">
        <v>5974</v>
      </c>
      <c t="n" s="5" r="K8">
        <v>22789</v>
      </c>
      <c t="n" s="5" r="L8">
        <v>20249</v>
      </c>
      <c t="n" s="5" r="M8">
        <v>21085</v>
      </c>
    </row>
    <row r="9" spans="1:14">
      <c t="s" s="4" r="A9">
        <v>89</v>
      </c>
      <c t="n" s="5" r="C9">
        <v>15</v>
      </c>
      <c t="n" s="5" r="F9">
        <v>68</v>
      </c>
      <c t="n" s="5" r="G9">
        <v>97</v>
      </c>
      <c t="n" s="5" r="H9">
        <v>91</v>
      </c>
      <c t="n" s="5" r="I9">
        <v>99</v>
      </c>
      <c t="n" s="5" r="J9">
        <v>140</v>
      </c>
      <c t="n" s="5" r="K9">
        <v>64</v>
      </c>
      <c t="n" s="5" r="L9">
        <v>427</v>
      </c>
      <c t="n" s="5" r="M9">
        <v>632</v>
      </c>
    </row>
    <row r="10" spans="1:14">
      <c t="s" s="4" r="A10">
        <v>90</v>
      </c>
      <c t="n" s="5" r="C10">
        <v>-143</v>
      </c>
      <c t="n" s="5" r="D10">
        <v>-202</v>
      </c>
      <c t="n" s="5" r="E10">
        <v>-153</v>
      </c>
      <c t="n" s="5" r="F10">
        <v>-142</v>
      </c>
      <c t="n" s="5" r="G10">
        <v>-139</v>
      </c>
      <c t="n" s="5" r="H10">
        <v>-148</v>
      </c>
      <c t="n" s="5" r="I10">
        <v>-102</v>
      </c>
      <c t="n" s="5" r="J10">
        <v>-92</v>
      </c>
      <c t="n" s="5" r="K10">
        <v>-622</v>
      </c>
      <c t="n" s="5" r="L10">
        <v>-482</v>
      </c>
      <c t="n" s="5" r="M10">
        <v>-419</v>
      </c>
    </row>
    <row r="11" spans="1:14">
      <c t="s" s="4" r="A11">
        <v>971</v>
      </c>
      <c t="n" s="5" r="C11">
        <v>10</v>
      </c>
      <c t="n" s="5" r="D11">
        <v>307</v>
      </c>
      <c t="n" s="5" r="E11">
        <v>162</v>
      </c>
      <c t="n" s="5" r="F11">
        <v>-89</v>
      </c>
      <c t="n" s="5" r="G11">
        <v>366</v>
      </c>
      <c t="n" s="5" r="H11">
        <v>279</v>
      </c>
      <c t="n" s="5" r="I11">
        <v>224</v>
      </c>
      <c t="n" s="5" r="J11">
        <v>391</v>
      </c>
      <c t="n" s="5" r="K11">
        <v>391</v>
      </c>
      <c t="n" s="5" r="L11">
        <v>1261</v>
      </c>
      <c t="n" s="5" r="M11">
        <v>583</v>
      </c>
    </row>
    <row r="12" spans="1:14">
      <c t="s" s="4" r="A12">
        <v>92</v>
      </c>
      <c t="n" s="5" r="C12">
        <v>6685</v>
      </c>
      <c t="n" s="5" r="D12">
        <v>5922</v>
      </c>
      <c t="n" s="5" r="E12">
        <v>4890</v>
      </c>
      <c t="n" s="5" r="F12">
        <v>5459</v>
      </c>
      <c t="n" s="5" r="G12">
        <v>4120</v>
      </c>
      <c t="n" s="5" r="H12">
        <v>4574</v>
      </c>
      <c t="n" s="5" r="I12">
        <v>4814</v>
      </c>
      <c t="n" s="5" r="J12">
        <v>5535</v>
      </c>
      <c t="n" s="5" r="K12">
        <v>22956</v>
      </c>
      <c t="n" s="5" r="L12">
        <v>19043</v>
      </c>
      <c t="n" s="5" r="M12">
        <v>20289</v>
      </c>
    </row>
    <row r="13" spans="1:14">
      <c t="s" s="4" r="A13">
        <v>144</v>
      </c>
      <c t="n" s="5" r="C13">
        <v>1772</v>
      </c>
      <c t="n" s="5" r="D13">
        <v>2110</v>
      </c>
      <c t="n" s="5" r="E13">
        <v>1889</v>
      </c>
      <c t="n" s="5" r="F13">
        <v>2115</v>
      </c>
      <c t="n" s="5" r="G13">
        <v>1380</v>
      </c>
      <c t="n" s="5" r="H13">
        <v>-3807</v>
      </c>
      <c t="n" s="5" r="I13">
        <v>1718</v>
      </c>
      <c t="n" s="5" r="J13">
        <v>2305</v>
      </c>
      <c t="n" s="5" r="K13">
        <v>7885</v>
      </c>
      <c t="n" s="5" r="L13">
        <v>1596</v>
      </c>
      <c t="n" s="5" r="M13">
        <v>1972</v>
      </c>
    </row>
    <row r="14" spans="1:14">
      <c t="s" s="4" r="A14">
        <v>94</v>
      </c>
      <c t="n" s="5" r="C14">
        <v>4913</v>
      </c>
      <c t="n" s="5" r="D14">
        <v>3812</v>
      </c>
      <c t="n" s="5" r="E14">
        <v>3001</v>
      </c>
      <c t="n" s="5" r="F14">
        <v>3344</v>
      </c>
      <c t="n" s="5" r="G14">
        <v>2740</v>
      </c>
      <c t="n" s="5" r="H14">
        <v>8381</v>
      </c>
      <c t="n" s="5" r="I14">
        <v>3096</v>
      </c>
      <c t="n" s="5" r="J14">
        <v>3230</v>
      </c>
      <c t="n" s="5" r="K14">
        <v>15071</v>
      </c>
      <c t="n" s="5" r="L14">
        <v>17447</v>
      </c>
      <c t="n" s="5" r="M14">
        <v>18317</v>
      </c>
    </row>
    <row r="15" spans="1:14">
      <c t="s" s="4" r="A15">
        <v>136</v>
      </c>
      <c t="n" s="6" r="C15">
        <v>1528</v>
      </c>
      <c t="n" s="6" r="D15">
        <v>1432</v>
      </c>
      <c t="n" s="6" r="E15">
        <v>1414</v>
      </c>
      <c t="n" s="6" r="F15">
        <v>1399</v>
      </c>
      <c t="n" s="6" r="G15">
        <v>1348</v>
      </c>
      <c t="n" s="6" r="H15">
        <v>1329</v>
      </c>
      <c t="n" s="6" r="I15">
        <v>1331</v>
      </c>
      <c t="n" s="6" r="J15">
        <v>1305</v>
      </c>
      <c t="n" s="6" r="K15">
        <v>5773</v>
      </c>
      <c t="n" s="6" r="L15">
        <v>5312</v>
      </c>
      <c t="n" s="6" r="M15">
        <v>5115</v>
      </c>
    </row>
    <row r="16" spans="1:14">
      <c t="s" s="4" r="A16">
        <v>972</v>
      </c>
      <c t="n" s="5" r="C16">
        <v>12219000</v>
      </c>
      <c t="n" s="5" r="D16">
        <v>12219000</v>
      </c>
      <c t="n" s="5" r="E16">
        <v>12218000</v>
      </c>
      <c t="n" s="5" r="F16">
        <v>12212000</v>
      </c>
      <c t="n" s="5" r="G16">
        <v>12188000</v>
      </c>
      <c t="n" s="5" r="H16">
        <v>12188000</v>
      </c>
      <c t="n" s="5" r="I16">
        <v>12183000</v>
      </c>
      <c t="n" s="5" r="J16">
        <v>12148000</v>
      </c>
      <c t="n" s="5" r="K16">
        <v>12217000</v>
      </c>
      <c t="n" s="5" r="L16">
        <v>12177000</v>
      </c>
      <c t="n" s="5" r="M16">
        <v>12235000</v>
      </c>
    </row>
    <row r="17" spans="1:14">
      <c t="s" s="4" r="A17">
        <v>973</v>
      </c>
      <c t="n" s="5" r="C17">
        <v>12440000</v>
      </c>
      <c t="n" s="5" r="D17">
        <v>12417000</v>
      </c>
      <c t="n" s="5" r="E17">
        <v>12401000</v>
      </c>
      <c t="n" s="5" r="F17">
        <v>12404000</v>
      </c>
      <c t="n" s="5" r="G17">
        <v>12413000</v>
      </c>
      <c t="n" s="5" r="H17">
        <v>12405000</v>
      </c>
      <c t="n" s="5" r="I17">
        <v>12389000</v>
      </c>
      <c t="n" s="5" r="J17">
        <v>12366000</v>
      </c>
      <c t="n" s="5" r="K17">
        <v>12422000</v>
      </c>
      <c t="n" s="5" r="L17">
        <v>12414000</v>
      </c>
      <c t="n" s="5" r="M17">
        <v>12450000</v>
      </c>
    </row>
    <row r="18" spans="1:14">
      <c t="s" s="3" r="A18">
        <v>974</v>
      </c>
    </row>
    <row r="19" spans="1:14">
      <c t="s" s="4" r="A19">
        <v>975</v>
      </c>
      <c t="n" s="7" r="C19">
        <v>0.4</v>
      </c>
      <c t="n" s="7" r="D19">
        <v>0.31</v>
      </c>
      <c t="n" s="7" r="E19">
        <v>0.25</v>
      </c>
      <c t="n" s="7" r="F19">
        <v>0.27</v>
      </c>
      <c t="n" s="7" r="G19">
        <v>0.22</v>
      </c>
      <c t="n" s="7" r="H19">
        <v>0.6899999999999999</v>
      </c>
      <c t="n" s="7" r="I19">
        <v>0.25</v>
      </c>
      <c t="n" s="7" r="J19">
        <v>0.27</v>
      </c>
      <c t="n" s="7" r="K19">
        <v>1.23</v>
      </c>
      <c t="n" s="7" r="L19">
        <v>1.43</v>
      </c>
      <c t="n" s="7" r="M19">
        <v>1.5</v>
      </c>
    </row>
    <row r="20" spans="1:14">
      <c t="s" s="4" r="A20">
        <v>976</v>
      </c>
      <c t="n" s="12" r="C20">
        <v>0.39</v>
      </c>
      <c t="n" s="12" r="D20">
        <v>0.31</v>
      </c>
      <c t="n" s="12" r="E20">
        <v>0.24</v>
      </c>
      <c t="n" s="12" r="F20">
        <v>0.27</v>
      </c>
      <c t="n" s="12" r="G20">
        <v>0.22</v>
      </c>
      <c t="n" s="12" r="H20">
        <v>0.68</v>
      </c>
      <c t="n" s="12" r="I20">
        <v>0.25</v>
      </c>
      <c t="n" s="12" r="J20">
        <v>0.26</v>
      </c>
      <c t="n" s="7" r="K20">
        <v>1.21</v>
      </c>
      <c t="n" s="7" r="L20">
        <v>1.41</v>
      </c>
      <c t="n" s="7" r="M20">
        <v>1.47</v>
      </c>
    </row>
    <row r="21" spans="1:14">
      <c t="s" s="4" r="A21">
        <v>977</v>
      </c>
      <c t="n" s="12" r="C21">
        <v>0.06</v>
      </c>
      <c t="n" s="12" r="D21">
        <v>0.06</v>
      </c>
      <c t="n" s="12" r="E21">
        <v>0.05</v>
      </c>
      <c t="n" s="12" r="F21">
        <v>0.45</v>
      </c>
      <c t="n" s="12" r="G21">
        <v>0.05</v>
      </c>
      <c t="n" s="12" r="H21">
        <v>0.05</v>
      </c>
      <c t="n" s="12" r="I21">
        <v>0.04</v>
      </c>
      <c t="n" s="12" r="J21">
        <v>0.04</v>
      </c>
    </row>
    <row r="22" spans="1:14">
      <c t="s" s="4" r="A22">
        <v>978</v>
      </c>
      <c t="n" s="7" r="C22">
        <v>9.77</v>
      </c>
      <c t="n" s="7" r="D22">
        <v>9.41</v>
      </c>
      <c t="n" s="7" r="E22">
        <v>9.140000000000001</v>
      </c>
      <c t="n" s="7" r="F22">
        <v>8.93</v>
      </c>
      <c t="n" s="7" r="G22">
        <v>9.119999999999999</v>
      </c>
      <c t="n" s="7" r="H22">
        <v>8.93</v>
      </c>
      <c t="n" s="7" r="I22">
        <v>8.289999999999999</v>
      </c>
      <c t="n" s="7" r="J22">
        <v>8.050000000000001</v>
      </c>
    </row>
    <row r="23" spans="1:14">
      <c t="s" s="3" r="A23">
        <v>979</v>
      </c>
    </row>
    <row r="24" spans="1:14">
      <c t="s" s="4" r="A24">
        <v>980</v>
      </c>
      <c t="s" s="4" r="B24">
        <v>540</v>
      </c>
      <c t="n" s="6" r="C24">
        <v>41829</v>
      </c>
      <c t="n" s="6" r="D24">
        <v>39371</v>
      </c>
      <c t="n" s="6" r="E24">
        <v>37645</v>
      </c>
      <c t="n" s="6" r="F24">
        <v>41265</v>
      </c>
      <c t="n" s="6" r="G24">
        <v>41120</v>
      </c>
      <c t="n" s="6" r="H24">
        <v>44657</v>
      </c>
      <c t="n" s="6" r="I24">
        <v>41210</v>
      </c>
      <c t="n" s="6" r="J24">
        <v>38442</v>
      </c>
      <c t="n" s="6" r="K24">
        <v>41829</v>
      </c>
      <c t="n" s="6" r="L24">
        <v>41120</v>
      </c>
    </row>
    <row r="25" spans="1:14">
      <c t="s" s="4" r="A25">
        <v>41</v>
      </c>
      <c t="n" s="5" r="C25">
        <v>36078</v>
      </c>
      <c t="n" s="5" r="D25">
        <v>35269</v>
      </c>
      <c t="n" s="5" r="E25">
        <v>33204</v>
      </c>
      <c t="n" s="5" r="F25">
        <v>31891</v>
      </c>
      <c t="n" s="5" r="G25">
        <v>31376</v>
      </c>
      <c t="n" s="5" r="H25">
        <v>30115</v>
      </c>
      <c t="n" s="5" r="I25">
        <v>30559</v>
      </c>
      <c t="n" s="5" r="J25">
        <v>30808</v>
      </c>
      <c t="n" s="5" r="K25">
        <v>36078</v>
      </c>
      <c t="n" s="5" r="L25">
        <v>31376</v>
      </c>
    </row>
    <row r="26" spans="1:14">
      <c t="s" s="4" r="A26">
        <v>45</v>
      </c>
      <c t="n" s="5" r="C26">
        <v>171368</v>
      </c>
      <c t="n" s="5" r="D26">
        <v>167815</v>
      </c>
      <c t="n" s="5" r="E26">
        <v>156662</v>
      </c>
      <c t="n" s="5" r="F26">
        <v>154212</v>
      </c>
      <c t="n" s="5" r="G26">
        <v>160935</v>
      </c>
      <c t="n" s="5" r="H26">
        <v>156678</v>
      </c>
      <c t="n" s="5" r="I26">
        <v>156242</v>
      </c>
      <c t="n" s="5" r="J26">
        <v>151101</v>
      </c>
      <c t="n" s="5" r="K26">
        <v>171368</v>
      </c>
      <c t="n" s="5" r="L26">
        <v>160935</v>
      </c>
      <c t="n" s="6" r="M26">
        <v>144706</v>
      </c>
    </row>
    <row r="27" spans="1:14">
      <c t="s" s="4" r="A27">
        <v>147</v>
      </c>
      <c t="n" s="5" r="C27">
        <v>2490</v>
      </c>
      <c t="n" s="5" r="D27">
        <v>3696</v>
      </c>
      <c t="n" s="5" r="E27">
        <v>2728</v>
      </c>
      <c t="n" s="5" r="F27">
        <v>2260</v>
      </c>
      <c t="n" s="5" r="G27">
        <v>2643</v>
      </c>
      <c t="n" s="5" r="H27">
        <v>927</v>
      </c>
      <c t="n" s="5" r="I27">
        <v>1082</v>
      </c>
      <c t="n" s="5" r="J27">
        <v>658</v>
      </c>
      <c t="n" s="5" r="K27">
        <v>10461</v>
      </c>
      <c t="n" s="5" r="L27">
        <v>5258</v>
      </c>
      <c t="n" s="5" r="M27">
        <v>4400</v>
      </c>
    </row>
    <row r="28" spans="1:14">
      <c t="s" s="4" r="A28">
        <v>118</v>
      </c>
      <c t="n" s="5" r="C28">
        <v>733</v>
      </c>
      <c t="n" s="5" r="D28">
        <v>733</v>
      </c>
      <c t="n" s="5" r="E28">
        <v>611</v>
      </c>
      <c t="n" s="5" r="F28">
        <v>5502</v>
      </c>
      <c t="n" s="5" r="G28">
        <v>612</v>
      </c>
      <c t="n" s="5" r="H28">
        <v>613</v>
      </c>
      <c t="n" s="5" r="I28">
        <v>490</v>
      </c>
      <c t="n" s="5" r="J28">
        <v>489</v>
      </c>
      <c t="n" s="5" r="K28">
        <v>7579</v>
      </c>
      <c t="n" s="5" r="L28">
        <v>2204</v>
      </c>
      <c t="n" s="5" r="M28">
        <v>7593</v>
      </c>
    </row>
    <row r="29" spans="1:14">
      <c t="s" s="4" r="A29">
        <v>981</v>
      </c>
      <c t="s" s="4" r="B29">
        <v>548</v>
      </c>
      <c t="n" s="5" r="C29">
        <v>2200</v>
      </c>
      <c t="n" s="5" r="D29">
        <v>2200</v>
      </c>
      <c t="n" s="5" r="E29">
        <v>2200</v>
      </c>
      <c t="n" s="5" r="F29">
        <v>4969</v>
      </c>
      <c t="n" s="5" r="G29">
        <v>4986</v>
      </c>
      <c t="n" s="5" r="H29">
        <v>4973</v>
      </c>
      <c t="n" s="5" r="I29">
        <v>4985</v>
      </c>
      <c t="n" s="5" r="J29">
        <v>7160</v>
      </c>
      <c t="n" s="5" r="K29">
        <v>2200</v>
      </c>
      <c t="n" s="5" r="L29">
        <v>4986</v>
      </c>
    </row>
    <row r="30" spans="1:14">
      <c t="s" s="4" r="A30">
        <v>982</v>
      </c>
      <c t="n" s="5" r="C30">
        <v>119427</v>
      </c>
      <c t="n" s="5" r="D30">
        <v>114972</v>
      </c>
      <c t="n" s="5" r="E30">
        <v>111674</v>
      </c>
      <c t="n" s="5" r="F30">
        <v>109147</v>
      </c>
      <c t="n" s="5" r="G30">
        <v>111744</v>
      </c>
      <c t="n" s="5" r="H30">
        <v>109443</v>
      </c>
      <c t="n" s="5" r="I30">
        <v>101515</v>
      </c>
      <c t="n" s="5" r="J30">
        <v>98585</v>
      </c>
      <c t="n" s="5" r="K30">
        <v>119427</v>
      </c>
      <c t="n" s="5" r="L30">
        <v>111744</v>
      </c>
      <c t="n" s="6" r="M30">
        <v>95583</v>
      </c>
      <c t="n" s="6" r="N30">
        <v>89000</v>
      </c>
    </row>
    <row r="31" spans="1:14">
      <c t="s" s="4" r="A31">
        <v>983</v>
      </c>
      <c t="s" s="4" r="B31">
        <v>911</v>
      </c>
      <c t="n" s="6" r="C31">
        <v>79184</v>
      </c>
      <c t="n" s="6" r="D31">
        <v>77711</v>
      </c>
      <c t="n" s="6" r="E31">
        <v>75636</v>
      </c>
      <c t="n" s="6" r="F31">
        <v>79516</v>
      </c>
      <c t="n" s="6" r="G31">
        <v>77394</v>
      </c>
      <c t="n" s="6" r="H31">
        <v>80344</v>
      </c>
      <c t="n" s="6" r="I31">
        <v>77068</v>
      </c>
      <c t="n" s="6" r="J31">
        <v>78289</v>
      </c>
      <c t="n" s="6" r="K31">
        <v>79184</v>
      </c>
      <c t="n" s="6" r="L31">
        <v>77394</v>
      </c>
    </row>
    <row r="32" spans="1:14">
      <c t="s" s="3" r="A32">
        <v>984</v>
      </c>
    </row>
    <row r="33" spans="1:14">
      <c t="s" s="4" r="A33">
        <v>985</v>
      </c>
      <c t="s" s="4" r="C33">
        <v>986</v>
      </c>
      <c t="s" s="4" r="D33">
        <v>987</v>
      </c>
      <c t="s" s="4" r="E33">
        <v>988</v>
      </c>
      <c t="s" s="4" r="F33">
        <v>989</v>
      </c>
      <c t="s" s="4" r="G33">
        <v>990</v>
      </c>
      <c t="s" s="4" r="H33">
        <v>991</v>
      </c>
      <c t="s" s="4" r="I33">
        <v>992</v>
      </c>
      <c t="s" s="4" r="J33">
        <v>993</v>
      </c>
    </row>
    <row r="34" spans="1:14">
      <c t="s" s="4" r="A34">
        <v>994</v>
      </c>
      <c t="s" s="4" r="C34">
        <v>995</v>
      </c>
      <c t="s" s="4" r="D34">
        <v>996</v>
      </c>
      <c t="s" s="4" r="E34">
        <v>997</v>
      </c>
      <c t="s" s="4" r="F34">
        <v>998</v>
      </c>
      <c t="s" s="4" r="G34">
        <v>999</v>
      </c>
      <c t="s" s="4" r="H34">
        <v>997</v>
      </c>
      <c t="s" s="4" r="I34">
        <v>1000</v>
      </c>
      <c t="s" s="4" r="J34">
        <v>1001</v>
      </c>
    </row>
    <row r="35" spans="1:14">
      <c t="s" s="4" r="A35">
        <v>1002</v>
      </c>
      <c t="s" s="4" r="C35">
        <v>1003</v>
      </c>
      <c t="s" s="4" r="D35">
        <v>1004</v>
      </c>
      <c t="s" s="4" r="E35">
        <v>1005</v>
      </c>
      <c t="s" s="4" r="F35">
        <v>1006</v>
      </c>
      <c t="s" s="4" r="G35">
        <v>508</v>
      </c>
      <c t="s" s="4" r="H35">
        <v>1007</v>
      </c>
      <c t="s" s="4" r="I35">
        <v>1006</v>
      </c>
      <c t="s" s="4" r="J35">
        <v>1008</v>
      </c>
    </row>
    <row r="36" spans="1:14">
      <c t="s" s="4" r="A36">
        <v>522</v>
      </c>
      <c t="s" s="4" r="C36">
        <v>523</v>
      </c>
      <c t="s" s="4" r="D36">
        <v>524</v>
      </c>
      <c t="s" s="4" r="E36">
        <v>525</v>
      </c>
      <c t="s" s="4" r="F36">
        <v>526</v>
      </c>
      <c t="s" s="4" r="G36">
        <v>527</v>
      </c>
      <c t="s" s="4" r="H36">
        <v>528</v>
      </c>
      <c t="s" s="4" r="I36">
        <v>529</v>
      </c>
      <c t="s" s="4" r="J36">
        <v>530</v>
      </c>
      <c t="s" s="4" r="K36">
        <v>531</v>
      </c>
      <c t="s" s="4" r="L36">
        <v>532</v>
      </c>
      <c t="s" s="4" r="M36">
        <v>533</v>
      </c>
    </row>
    <row r="37" spans="1:14">
      <c t="s" s="4" r="A37">
        <v>1009</v>
      </c>
      <c t="s" s="4" r="B37">
        <v>548</v>
      </c>
      <c t="s" s="4" r="C37">
        <v>1010</v>
      </c>
      <c t="s" s="4" r="D37">
        <v>1010</v>
      </c>
      <c t="s" s="4" r="E37">
        <v>1011</v>
      </c>
      <c t="s" s="4" r="F37">
        <v>1003</v>
      </c>
      <c t="s" s="4" r="G37">
        <v>1012</v>
      </c>
      <c t="s" s="4" r="H37">
        <v>1003</v>
      </c>
      <c t="s" s="4" r="I37">
        <v>1013</v>
      </c>
      <c t="s" s="4" r="J37">
        <v>1014</v>
      </c>
      <c t="s" s="4" r="K37">
        <v>1010</v>
      </c>
      <c t="s" s="4" r="L37">
        <v>1012</v>
      </c>
    </row>
    <row r="38" spans="1:14">
      <c t="s" s="4" r="A38">
        <v>1015</v>
      </c>
      <c t="s" s="4" r="B38">
        <v>540</v>
      </c>
      <c t="n" s="13" r="C38">
        <v>7.7</v>
      </c>
      <c t="n" s="13" r="D38">
        <v>7.5</v>
      </c>
      <c t="n" s="13" r="E38">
        <v>7.2</v>
      </c>
      <c t="n" s="13" r="F38">
        <v>7.1</v>
      </c>
      <c t="n" s="5" r="G38">
        <v>7</v>
      </c>
      <c t="n" s="5" r="H38">
        <v>7</v>
      </c>
      <c t="n" s="13" r="I38">
        <v>7.1</v>
      </c>
      <c t="n" s="13" r="J38">
        <v>7.1</v>
      </c>
    </row>
    <row r="39" spans="1:14">
      <c t="s" s="4" r="A39">
        <v>1016</v>
      </c>
      <c t="s" s="4" r="C39">
        <v>1017</v>
      </c>
      <c t="s" s="4" r="D39">
        <v>1018</v>
      </c>
      <c t="s" s="4" r="E39">
        <v>1019</v>
      </c>
      <c t="s" s="4" r="F39">
        <v>1019</v>
      </c>
      <c t="s" s="4" r="G39">
        <v>1020</v>
      </c>
      <c t="s" s="4" r="H39">
        <v>1019</v>
      </c>
      <c t="s" s="4" r="I39">
        <v>1018</v>
      </c>
      <c t="s" s="4" r="J39">
        <v>1021</v>
      </c>
    </row>
    <row r="40" spans="1:14">
      <c t="s" s="4" r="A40">
        <v>1022</v>
      </c>
      <c t="n" s="13" r="C40">
        <v>6.4</v>
      </c>
      <c t="n" s="5" r="D40">
        <v>7</v>
      </c>
      <c t="n" s="13" r="E40">
        <v>6.4</v>
      </c>
      <c t="n" s="5" r="F40">
        <v>6</v>
      </c>
      <c t="n" s="13" r="G40">
        <v>6.1</v>
      </c>
      <c t="n" s="13" r="H40">
        <v>5.4</v>
      </c>
      <c t="n" s="13" r="I40">
        <v>5.4</v>
      </c>
      <c t="n" s="13" r="J40">
        <v>5.6</v>
      </c>
    </row>
    <row r="41" spans="1:14">
      <c t="s" s="3" r="A41">
        <v>1023</v>
      </c>
    </row>
    <row r="42" spans="1:14">
      <c t="s" s="4" r="A42">
        <v>1024</v>
      </c>
      <c t="n" s="7" r="C42">
        <v>29.19</v>
      </c>
      <c t="n" s="7" r="D42">
        <v>22.74</v>
      </c>
      <c t="n" s="7" r="E42">
        <v>19.24</v>
      </c>
      <c t="n" s="7" r="F42">
        <v>19.05</v>
      </c>
      <c t="n" s="7" r="G42">
        <v>21.1</v>
      </c>
      <c t="n" s="7" r="H42">
        <v>20.75</v>
      </c>
      <c t="n" s="7" r="I42">
        <v>19.82</v>
      </c>
      <c t="n" s="7" r="J42">
        <v>19.56</v>
      </c>
    </row>
    <row r="43" spans="1:14">
      <c t="s" s="4" r="A43">
        <v>1025</v>
      </c>
      <c t="n" s="12" r="C43">
        <v>19.22</v>
      </c>
      <c t="n" s="12" r="D43">
        <v>18.5</v>
      </c>
      <c t="n" s="12" r="E43">
        <v>16.6</v>
      </c>
      <c t="n" s="12" r="F43">
        <v>17.11</v>
      </c>
      <c t="n" s="12" r="G43">
        <v>17.61</v>
      </c>
      <c t="n" s="12" r="H43">
        <v>18.37</v>
      </c>
      <c t="n" s="12" r="I43">
        <v>17.6</v>
      </c>
      <c t="n" s="12" r="J43">
        <v>14.93</v>
      </c>
    </row>
    <row r="44" spans="1:14">
      <c t="s" s="4" r="A44">
        <v>1026</v>
      </c>
      <c t="n" s="7" r="C44">
        <v>26.02</v>
      </c>
      <c t="n" s="7" r="D44">
        <v>20.09</v>
      </c>
      <c t="n" s="7" r="E44">
        <v>18.97</v>
      </c>
      <c t="n" s="7" r="F44">
        <v>17.87</v>
      </c>
      <c t="n" s="7" r="G44">
        <v>18.61</v>
      </c>
      <c t="n" s="7" r="H44">
        <v>20.05</v>
      </c>
      <c t="n" s="7" r="I44">
        <v>19.8</v>
      </c>
      <c t="n" s="7" r="J44">
        <v>19.36</v>
      </c>
      <c t="n" s="7" r="K44">
        <v>26.02</v>
      </c>
      <c t="n" s="7" r="L44">
        <v>18.61</v>
      </c>
    </row>
    <row r="45" spans="1:14">
      <c t="s" s="4" r="A45">
        <v>1027</v>
      </c>
      <c t="n" s="13" r="C45">
        <v>64.90000000000001</v>
      </c>
      <c t="n" s="13" r="D45">
        <v>26.8</v>
      </c>
      <c t="n" s="13" r="E45">
        <v>29.7</v>
      </c>
      <c t="n" s="13" r="F45">
        <v>33.7</v>
      </c>
      <c t="n" s="13" r="G45">
        <v>27.1</v>
      </c>
      <c t="n" s="13" r="H45">
        <v>26.9</v>
      </c>
      <c t="n" s="13" r="I45">
        <v>21.2</v>
      </c>
      <c t="n" s="13" r="J45">
        <v>34.7</v>
      </c>
    </row>
    <row r="46" spans="1:14">
      <c t="n" r="A46"/>
    </row>
    <row r="47" spans="1:14">
      <c t="s" s="4" r="A47">
        <v>540</v>
      </c>
      <c t="s" s="4" r="B47">
        <v>1028</v>
      </c>
    </row>
    <row r="48" spans="1:14">
      <c t="s" s="4" r="A48">
        <v>548</v>
      </c>
      <c t="s" s="4" r="B48">
        <v>1029</v>
      </c>
    </row>
    <row r="49" spans="1:14">
      <c t="s" s="4" r="A49">
        <v>911</v>
      </c>
      <c t="s" s="4" r="B49">
        <v>1030</v>
      </c>
    </row>
  </sheetData>
  <mergeCells count="7">
    <mergeCell ref="A1:B2"/>
    <mergeCell ref="C1:J1"/>
    <mergeCell ref="K1:M1"/>
    <mergeCell ref="A46:M46"/>
    <mergeCell ref="B47:M47"/>
    <mergeCell ref="B48:M48"/>
    <mergeCell ref="B49:M4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NET </vt:lpstr>
      <vt:lpstr>CONSOLIDATED STATEMENTS OF COMP</vt:lpstr>
      <vt:lpstr>CONSOLIDATED STATEMENTS OF SHAR</vt:lpstr>
      <vt:lpstr>CONSOLIDATED STATEMENTS OF CASH</vt:lpstr>
      <vt:lpstr>GENERAL AND SUMMARY OF SIGNIFIC</vt:lpstr>
      <vt:lpstr>BUSINESS COMBINATIONS - MATTRES</vt:lpstr>
      <vt:lpstr>ACCOUNTS RECEIVABLE</vt:lpstr>
      <vt:lpstr>INVENTORIES</vt:lpstr>
      <vt:lpstr>PROPERTY, PLANT AND EQUIPMENT</vt:lpstr>
      <vt:lpstr>GOODWILL</vt:lpstr>
      <vt:lpstr>OTHER ASSETS</vt:lpstr>
      <vt:lpstr>ACCRUED EXPENSES</vt:lpstr>
      <vt:lpstr>INCOME TAXES</vt:lpstr>
      <vt:lpstr>LONG-TERM DEBT AND LINES OF CRE</vt:lpstr>
      <vt:lpstr>COMMITMENTS AND CONTINGENCIES</vt:lpstr>
      <vt:lpstr>STOCK-BASED COMPENSATION</vt:lpstr>
      <vt:lpstr>Fair Value of Financial Instrum</vt:lpstr>
      <vt:lpstr>NET INCOME PER SHARE</vt:lpstr>
      <vt:lpstr>BENEFIT PLANS</vt:lpstr>
      <vt:lpstr>SEGMENT INFORMATION</vt:lpstr>
      <vt:lpstr>STATUTORY RESERVES</vt:lpstr>
      <vt:lpstr>COMMON STOCK REPURCHASE PROGRAM</vt:lpstr>
      <vt:lpstr>DIVIDEND PROGRAM</vt:lpstr>
      <vt:lpstr>SELECTED QUARTERLY DATA (UNAUDI</vt:lpstr>
      <vt:lpstr>GENERAL AND SUMMARY OF SIGNIF28</vt:lpstr>
      <vt:lpstr>GENERAL AND SUMMARY OF SIGNIF29</vt:lpstr>
      <vt:lpstr>BUSINESS COMBINATIONS - MATTR30</vt:lpstr>
      <vt:lpstr>ACCOUNTS RECEIVABLE (Tables)</vt:lpstr>
      <vt:lpstr>INVENTORIES (Tables)</vt:lpstr>
      <vt:lpstr>PROPERTY, PLANT AND EQUIPMENT (</vt:lpstr>
      <vt:lpstr>GOODWILL (Tables)</vt:lpstr>
      <vt:lpstr>OTHER ASSETS (Tables)</vt:lpstr>
      <vt:lpstr>ACCRUED EXPENSES (Tables)</vt:lpstr>
      <vt:lpstr>INCOME TAXES (Tables)</vt:lpstr>
      <vt:lpstr>LONG-TERM DEBT AND LINES OF C38</vt:lpstr>
      <vt:lpstr>STOCK-BASED COMPENSATION (Table</vt:lpstr>
      <vt:lpstr>Fair Value of Financial Instr40</vt:lpstr>
      <vt:lpstr>NET INCOME PER SHARE (Tables)</vt:lpstr>
      <vt:lpstr>SEGMENT INFORMATION (Tables)</vt:lpstr>
      <vt:lpstr>Summary of Selected Quarterly D</vt:lpstr>
      <vt:lpstr>General and Summary of Signif44</vt:lpstr>
      <vt:lpstr>Summary of Cash and Cash Equiva</vt:lpstr>
      <vt:lpstr>Summary of Short-Term Investmen</vt:lpstr>
      <vt:lpstr>Summary of Foreign Currency Exc</vt:lpstr>
      <vt:lpstr>Business Combinations - Mattr48</vt:lpstr>
      <vt:lpstr>Business Combinations - Mattr49</vt:lpstr>
      <vt:lpstr>Accounts Receivable (Detail)</vt:lpstr>
      <vt:lpstr>Accounts Receivable - Allowance</vt:lpstr>
      <vt:lpstr>Accounts Receivable - Allowan52</vt:lpstr>
      <vt:lpstr>Inventories (Detail)</vt:lpstr>
      <vt:lpstr>Property, Plant and Equipment54</vt:lpstr>
      <vt:lpstr>Property, Plant and Equipment -</vt:lpstr>
      <vt:lpstr>Goodwill (Detail)</vt:lpstr>
      <vt:lpstr>Other Assets (Detail)</vt:lpstr>
      <vt:lpstr>Other Assets - Narrative (Detai</vt:lpstr>
      <vt:lpstr>Accrued Expenses (Detail)</vt:lpstr>
      <vt:lpstr>Income Taxes - Allocation of In</vt:lpstr>
      <vt:lpstr>Income Taxes - Income Tax Expen</vt:lpstr>
      <vt:lpstr>Income Taxes - Income (Loss) be</vt:lpstr>
      <vt:lpstr>Income Taxes - Differences Betw</vt:lpstr>
      <vt:lpstr>Income Taxes - Deferred Tax Ass</vt:lpstr>
      <vt:lpstr>Income Taxes - Deferred Income </vt:lpstr>
      <vt:lpstr>Income Taxes - Deferred Incom66</vt:lpstr>
      <vt:lpstr>Income Taxes - Deferred Incom67</vt:lpstr>
      <vt:lpstr>Income Taxes - Unrecognized Tax</vt:lpstr>
      <vt:lpstr>Income Taxes - Uncertainty in I</vt:lpstr>
      <vt:lpstr>Income Taxes - Income Taxes Pai</vt:lpstr>
      <vt:lpstr>Long-Term Debt and Lines of C71</vt:lpstr>
      <vt:lpstr>Long-Term Debt and Lines of C72</vt:lpstr>
      <vt:lpstr>Long-Term Debt and Lines of C73</vt:lpstr>
      <vt:lpstr>Commitments and Contingencies (</vt:lpstr>
      <vt:lpstr>Stock-Based Compensation - Narr</vt:lpstr>
      <vt:lpstr>Stock-Based Compensation - Stoc</vt:lpstr>
      <vt:lpstr>Stock-Based Compensation - St77</vt:lpstr>
      <vt:lpstr>Stock-Based Compensation - St78</vt:lpstr>
      <vt:lpstr>Stock-Based Compensation - Time</vt:lpstr>
      <vt:lpstr>Stock-Based Compensation - Othe</vt:lpstr>
      <vt:lpstr>Fair Value of Financial Instr81</vt:lpstr>
      <vt:lpstr>Fair Value of Financial Instr82</vt:lpstr>
      <vt:lpstr>Fair Value of Financial Instr83</vt:lpstr>
      <vt:lpstr>Net Income Per Share - Weighted</vt:lpstr>
      <vt:lpstr>Net Income Per Share - Narrativ</vt:lpstr>
      <vt:lpstr>Benefit Plans (Detail)</vt:lpstr>
      <vt:lpstr>Segment Information - Narrative</vt:lpstr>
      <vt:lpstr>Segment Information - Internati</vt:lpstr>
      <vt:lpstr>Segment Information - Interna89</vt:lpstr>
      <vt:lpstr>Segment Information - Statement</vt:lpstr>
      <vt:lpstr>Segment Information - Balance S</vt:lpstr>
      <vt:lpstr>Segment Information - Balance92</vt:lpstr>
      <vt:lpstr>Statutory Reserves (Detail)</vt:lpstr>
      <vt:lpstr>Common Stock Repurchase Progr94</vt:lpstr>
      <vt:lpstr>Dividend Program (Detail)</vt:lpstr>
      <vt:lpstr>Selected Quarterly Data (Unau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0:31:31Z</dcterms:created>
  <dcterms:modified xmlns:dcterms="http://purl.org/dc/terms/" xmlns:xsi="http://www.w3.org/2001/XMLSchema-instance" xsi:type="dcterms:W3CDTF">2015-07-17T10:31:31Z</dcterms:modified>
  <dc:title xmlns:dc="http://purl.org/dc/elements/1.1/">Untitled</dc:title>
  <dc:description xmlns:dc="http://purl.org/dc/elements/1.1/"/>
  <dc:subject xmlns:dc="http://purl.org/dc/elements/1.1/"/>
  <cp:keywords/>
  <cp:category/>
</cp:coreProperties>
</file>